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Investments" sheetId="12" state="visible" r:id="rId12"/>
    <sheet xmlns:r="http://schemas.openxmlformats.org/officeDocument/2006/relationships" name="Property and Equipment" sheetId="13" state="visible" r:id="rId13"/>
    <sheet xmlns:r="http://schemas.openxmlformats.org/officeDocument/2006/relationships" name="Goodwill and Intangibles" sheetId="14" state="visible" r:id="rId14"/>
    <sheet xmlns:r="http://schemas.openxmlformats.org/officeDocument/2006/relationships" name="Long-Term Debt" sheetId="15" state="visible" r:id="rId15"/>
    <sheet xmlns:r="http://schemas.openxmlformats.org/officeDocument/2006/relationships" name="Fair Value Measurements" sheetId="16" state="visible" r:id="rId16"/>
    <sheet xmlns:r="http://schemas.openxmlformats.org/officeDocument/2006/relationships" name="Derivatives and Hedging Activit" sheetId="17" state="visible" r:id="rId17"/>
    <sheet xmlns:r="http://schemas.openxmlformats.org/officeDocument/2006/relationships" name="Stockholders' Equity" sheetId="18" state="visible" r:id="rId18"/>
    <sheet xmlns:r="http://schemas.openxmlformats.org/officeDocument/2006/relationships" name="Employee Benefit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Business Combinations" sheetId="23" state="visible" r:id="rId23"/>
    <sheet xmlns:r="http://schemas.openxmlformats.org/officeDocument/2006/relationships" name="Income Per Common Share" sheetId="24" state="visible" r:id="rId24"/>
    <sheet xmlns:r="http://schemas.openxmlformats.org/officeDocument/2006/relationships" name="Subsequent Events" sheetId="25" state="visible" r:id="rId25"/>
    <sheet xmlns:r="http://schemas.openxmlformats.org/officeDocument/2006/relationships" name="Quarterly Financial Information" sheetId="26" state="visible" r:id="rId26"/>
    <sheet xmlns:r="http://schemas.openxmlformats.org/officeDocument/2006/relationships" name="Significant Accounting Polici_2" sheetId="27" state="visible" r:id="rId27"/>
    <sheet xmlns:r="http://schemas.openxmlformats.org/officeDocument/2006/relationships" name="Organization (Tables)" sheetId="28" state="visible" r:id="rId28"/>
    <sheet xmlns:r="http://schemas.openxmlformats.org/officeDocument/2006/relationships" name="Significant Accounting Polici_3" sheetId="29" state="visible" r:id="rId29"/>
    <sheet xmlns:r="http://schemas.openxmlformats.org/officeDocument/2006/relationships" name="Revenue Recognition (Tables)" sheetId="30" state="visible" r:id="rId30"/>
    <sheet xmlns:r="http://schemas.openxmlformats.org/officeDocument/2006/relationships" name="Property and Equipment (Tables)" sheetId="31" state="visible" r:id="rId31"/>
    <sheet xmlns:r="http://schemas.openxmlformats.org/officeDocument/2006/relationships" name="Goodwill and Intangibles (Table" sheetId="32" state="visible" r:id="rId32"/>
    <sheet xmlns:r="http://schemas.openxmlformats.org/officeDocument/2006/relationships" name="Long-Term Debt (Tables)" sheetId="33" state="visible" r:id="rId33"/>
    <sheet xmlns:r="http://schemas.openxmlformats.org/officeDocument/2006/relationships" name="Fair Value Measurements (Tables" sheetId="34" state="visible" r:id="rId34"/>
    <sheet xmlns:r="http://schemas.openxmlformats.org/officeDocument/2006/relationships" name="Employee Benefits (Tables)" sheetId="35" state="visible" r:id="rId35"/>
    <sheet xmlns:r="http://schemas.openxmlformats.org/officeDocument/2006/relationships" name="Income Taxes (Tables)" sheetId="36" state="visible" r:id="rId36"/>
    <sheet xmlns:r="http://schemas.openxmlformats.org/officeDocument/2006/relationships" name="Related Party Transactions (Tab" sheetId="37" state="visible" r:id="rId37"/>
    <sheet xmlns:r="http://schemas.openxmlformats.org/officeDocument/2006/relationships" name="Commitments and Contingencies (" sheetId="38" state="visible" r:id="rId38"/>
    <sheet xmlns:r="http://schemas.openxmlformats.org/officeDocument/2006/relationships" name="Business Combinations (Tables)" sheetId="39" state="visible" r:id="rId39"/>
    <sheet xmlns:r="http://schemas.openxmlformats.org/officeDocument/2006/relationships" name="Quarterly Financial Informati_2" sheetId="40" state="visible" r:id="rId40"/>
    <sheet xmlns:r="http://schemas.openxmlformats.org/officeDocument/2006/relationships" name="Organization - Additional Infor" sheetId="41" state="visible" r:id="rId41"/>
    <sheet xmlns:r="http://schemas.openxmlformats.org/officeDocument/2006/relationships" name="Organization - Summary of Annua"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Revenue Recognition - Additiona" sheetId="45" state="visible" r:id="rId45"/>
    <sheet xmlns:r="http://schemas.openxmlformats.org/officeDocument/2006/relationships" name="Revenue Recognition - Summary o" sheetId="46" state="visible" r:id="rId46"/>
    <sheet xmlns:r="http://schemas.openxmlformats.org/officeDocument/2006/relationships" name="Revenue Recognition - Summary_2" sheetId="47" state="visible" r:id="rId47"/>
    <sheet xmlns:r="http://schemas.openxmlformats.org/officeDocument/2006/relationships" name="Revenue Recognition - Summary_3" sheetId="48" state="visible" r:id="rId48"/>
    <sheet xmlns:r="http://schemas.openxmlformats.org/officeDocument/2006/relationships" name="Revenue Recognition - Summary_4" sheetId="49" state="visible" r:id="rId49"/>
    <sheet xmlns:r="http://schemas.openxmlformats.org/officeDocument/2006/relationships" name="Revenue Recognition - Schedule " sheetId="50" state="visible" r:id="rId50"/>
    <sheet xmlns:r="http://schemas.openxmlformats.org/officeDocument/2006/relationships" name="Revenue Recognition - Schedul_2" sheetId="51" state="visible" r:id="rId51"/>
    <sheet xmlns:r="http://schemas.openxmlformats.org/officeDocument/2006/relationships" name="Investments - Additional Inform" sheetId="52" state="visible" r:id="rId52"/>
    <sheet xmlns:r="http://schemas.openxmlformats.org/officeDocument/2006/relationships" name="Property and Equipment - Schedu" sheetId="53" state="visible" r:id="rId53"/>
    <sheet xmlns:r="http://schemas.openxmlformats.org/officeDocument/2006/relationships" name="Property and Equipment - Sche_2" sheetId="54" state="visible" r:id="rId54"/>
    <sheet xmlns:r="http://schemas.openxmlformats.org/officeDocument/2006/relationships" name="Property and Equipment - Additi" sheetId="55" state="visible" r:id="rId55"/>
    <sheet xmlns:r="http://schemas.openxmlformats.org/officeDocument/2006/relationships" name="Goodwill and Intangibles - Summ" sheetId="56" state="visible" r:id="rId56"/>
    <sheet xmlns:r="http://schemas.openxmlformats.org/officeDocument/2006/relationships" name="Goodwill and Intangibles - Addi" sheetId="57" state="visible" r:id="rId57"/>
    <sheet xmlns:r="http://schemas.openxmlformats.org/officeDocument/2006/relationships" name="Goodwill and Intangibles - Sche" sheetId="58" state="visible" r:id="rId58"/>
    <sheet xmlns:r="http://schemas.openxmlformats.org/officeDocument/2006/relationships" name="Goodwill and Intangibles - Sc_2" sheetId="59" state="visible" r:id="rId59"/>
    <sheet xmlns:r="http://schemas.openxmlformats.org/officeDocument/2006/relationships" name="Long-term Debt - Schedule of De" sheetId="60" state="visible" r:id="rId60"/>
    <sheet xmlns:r="http://schemas.openxmlformats.org/officeDocument/2006/relationships" name="Long-term Debt - Schedule of _2" sheetId="61" state="visible" r:id="rId61"/>
    <sheet xmlns:r="http://schemas.openxmlformats.org/officeDocument/2006/relationships" name="Long-term Debt - Additional Inf" sheetId="62" state="visible" r:id="rId62"/>
    <sheet xmlns:r="http://schemas.openxmlformats.org/officeDocument/2006/relationships" name="Fair Value Measurements - Sched" sheetId="63" state="visible" r:id="rId63"/>
    <sheet xmlns:r="http://schemas.openxmlformats.org/officeDocument/2006/relationships" name="Fair value measurements - Summa" sheetId="64" state="visible" r:id="rId64"/>
    <sheet xmlns:r="http://schemas.openxmlformats.org/officeDocument/2006/relationships" name="Fair Value measurements - Sum_2" sheetId="65" state="visible" r:id="rId65"/>
    <sheet xmlns:r="http://schemas.openxmlformats.org/officeDocument/2006/relationships" name="Derivative and Hedging Activiti" sheetId="66" state="visible" r:id="rId66"/>
    <sheet xmlns:r="http://schemas.openxmlformats.org/officeDocument/2006/relationships" name="Stockholder's Equity - Addition" sheetId="67" state="visible" r:id="rId67"/>
    <sheet xmlns:r="http://schemas.openxmlformats.org/officeDocument/2006/relationships" name="Employee Benefits - Additional " sheetId="68" state="visible" r:id="rId68"/>
    <sheet xmlns:r="http://schemas.openxmlformats.org/officeDocument/2006/relationships" name="Employee Benefits - Summary of " sheetId="69" state="visible" r:id="rId69"/>
    <sheet xmlns:r="http://schemas.openxmlformats.org/officeDocument/2006/relationships" name="Employee Benefits - Schedule of" sheetId="70" state="visible" r:id="rId70"/>
    <sheet xmlns:r="http://schemas.openxmlformats.org/officeDocument/2006/relationships" name="Employee Benefits - Summary o_2" sheetId="71" state="visible" r:id="rId71"/>
    <sheet xmlns:r="http://schemas.openxmlformats.org/officeDocument/2006/relationships" name="Employee Benefits - Summary o_3" sheetId="72" state="visible" r:id="rId72"/>
    <sheet xmlns:r="http://schemas.openxmlformats.org/officeDocument/2006/relationships" name="Income Taxes - Provision for In" sheetId="73" state="visible" r:id="rId73"/>
    <sheet xmlns:r="http://schemas.openxmlformats.org/officeDocument/2006/relationships" name="Income Taxes - Reconciliation o" sheetId="74" state="visible" r:id="rId74"/>
    <sheet xmlns:r="http://schemas.openxmlformats.org/officeDocument/2006/relationships" name="Income Taxes - Components of Ne" sheetId="75" state="visible" r:id="rId75"/>
    <sheet xmlns:r="http://schemas.openxmlformats.org/officeDocument/2006/relationships" name="Income Taxes - Additional Infor" sheetId="76" state="visible" r:id="rId76"/>
    <sheet xmlns:r="http://schemas.openxmlformats.org/officeDocument/2006/relationships" name="Income Taxes - Gross Unrecogniz" sheetId="77" state="visible" r:id="rId77"/>
    <sheet xmlns:r="http://schemas.openxmlformats.org/officeDocument/2006/relationships" name="Related Party Transactions - Sc" sheetId="78" state="visible" r:id="rId78"/>
    <sheet xmlns:r="http://schemas.openxmlformats.org/officeDocument/2006/relationships" name="Related Party Transactions - Ad"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Commitments and Contingencies_4" sheetId="83" state="visible" r:id="rId83"/>
    <sheet xmlns:r="http://schemas.openxmlformats.org/officeDocument/2006/relationships" name="Commitments and Contingencies_5" sheetId="84" state="visible" r:id="rId84"/>
    <sheet xmlns:r="http://schemas.openxmlformats.org/officeDocument/2006/relationships" name="Business Combinations - Additio" sheetId="85" state="visible" r:id="rId85"/>
    <sheet xmlns:r="http://schemas.openxmlformats.org/officeDocument/2006/relationships" name="Business Combinations - Summary" sheetId="86" state="visible" r:id="rId86"/>
    <sheet xmlns:r="http://schemas.openxmlformats.org/officeDocument/2006/relationships" name="Business Combinations - Summa_2" sheetId="87" state="visible" r:id="rId87"/>
    <sheet xmlns:r="http://schemas.openxmlformats.org/officeDocument/2006/relationships" name="Business Combinations - Summa_3" sheetId="88" state="visible" r:id="rId88"/>
    <sheet xmlns:r="http://schemas.openxmlformats.org/officeDocument/2006/relationships" name="Business Combinations - Estimat" sheetId="89" state="visible" r:id="rId89"/>
    <sheet xmlns:r="http://schemas.openxmlformats.org/officeDocument/2006/relationships" name="Business Combinations - Pro For" sheetId="90" state="visible" r:id="rId90"/>
    <sheet xmlns:r="http://schemas.openxmlformats.org/officeDocument/2006/relationships" name="Income Per Common Share - Addit" sheetId="91" state="visible" r:id="rId91"/>
    <sheet xmlns:r="http://schemas.openxmlformats.org/officeDocument/2006/relationships" name="Quarterly Financial Informati_3" sheetId="92" state="visible" r:id="rId92"/>
  </sheets>
  <definedNames/>
  <calcPr calcId="124519" fullCalcOnLoad="1"/>
</workbook>
</file>

<file path=xl/sharedStrings.xml><?xml version="1.0" encoding="utf-8"?>
<sst xmlns="http://schemas.openxmlformats.org/spreadsheetml/2006/main" uniqueCount="925">
  <si>
    <t>Document and Entity Information - USD ($)</t>
  </si>
  <si>
    <t>12 Months Ended</t>
  </si>
  <si>
    <t>Dec. 31, 2018</t>
  </si>
  <si>
    <t>Feb. 20,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IBP</t>
  </si>
  <si>
    <t>Entity Registrant Name</t>
  </si>
  <si>
    <t>INSTALLED BUILDING PRODUCT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Investments</t>
  </si>
  <si>
    <t>Accounts receivable (less allowance for doubtful accounts of $5,085 and $4,805 at December 31, 2018 and 2017, respectively)</t>
  </si>
  <si>
    <t>Inventories</t>
  </si>
  <si>
    <t>Other current assets</t>
  </si>
  <si>
    <t>Total current assets</t>
  </si>
  <si>
    <t>Property and equipment, net</t>
  </si>
  <si>
    <t>Non-current assets</t>
  </si>
  <si>
    <t>Goodwill</t>
  </si>
  <si>
    <t>Intangibles, net</t>
  </si>
  <si>
    <t>Other non-current assets</t>
  </si>
  <si>
    <t>Total non-current assets</t>
  </si>
  <si>
    <t>Total assets</t>
  </si>
  <si>
    <t>Current liabilities</t>
  </si>
  <si>
    <t>Current maturities of long-term debt</t>
  </si>
  <si>
    <t>Current maturities of capital lease obligations</t>
  </si>
  <si>
    <t>Accounts payable</t>
  </si>
  <si>
    <t>Accrued compensation</t>
  </si>
  <si>
    <t>Other current liabilities</t>
  </si>
  <si>
    <t>Total current liabilities</t>
  </si>
  <si>
    <t>Long-term debt</t>
  </si>
  <si>
    <t>Capital lease obligations, less current maturities</t>
  </si>
  <si>
    <t>Deferred income taxes</t>
  </si>
  <si>
    <t>Other long-term liabilities</t>
  </si>
  <si>
    <t>Total liabilities</t>
  </si>
  <si>
    <t>Commitments and contingencies (Note 15)</t>
  </si>
  <si>
    <t xml:space="preserve"> </t>
  </si>
  <si>
    <t>Stockholders' equity</t>
  </si>
  <si>
    <t>Preferred Stock; $0.01 par value: 5,000,000 authorized and 0 shares issued and outstanding at December 31, 2018 and 2017, respectively</t>
  </si>
  <si>
    <t>Common stock; $0.01 par value: 100,000,000 authorized, 32,723,972 and 32,524,934 issued and 29,915,611 and 31,862,146 shares outstanding at December 31, 2018 and 2017, respectively</t>
  </si>
  <si>
    <t>Additional paid in capital</t>
  </si>
  <si>
    <t>Retained earnings</t>
  </si>
  <si>
    <t>Treasury stock; at cost: 2,808,361 and 662,788 shares at December 31, 2018 and 2017, respectively</t>
  </si>
  <si>
    <t>Accumulated other comprehensive (loss) income</t>
  </si>
  <si>
    <t>Total stockholders' equity</t>
  </si>
  <si>
    <t>Total liabilities and stockholders' equity</t>
  </si>
  <si>
    <t>Consolidated Balance Sheets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t>
  </si>
  <si>
    <t>Consolidated Statements of Operations and Comprehensive Income - USD ($) $ in Thousands</t>
  </si>
  <si>
    <t>Dec. 31, 2016</t>
  </si>
  <si>
    <t>Income Statement [Abstract]</t>
  </si>
  <si>
    <t>Net revenue</t>
  </si>
  <si>
    <t>Cost of sales</t>
  </si>
  <si>
    <t>Gross profit</t>
  </si>
  <si>
    <t>Operating expenses</t>
  </si>
  <si>
    <t>Selling</t>
  </si>
  <si>
    <t>Administrative</t>
  </si>
  <si>
    <t>Amortization</t>
  </si>
  <si>
    <t>Operating income</t>
  </si>
  <si>
    <t>Other expense</t>
  </si>
  <si>
    <t>Interest expense, net</t>
  </si>
  <si>
    <t>Other</t>
  </si>
  <si>
    <t>Income before income taxes</t>
  </si>
  <si>
    <t>Income tax provision</t>
  </si>
  <si>
    <t>Net income</t>
  </si>
  <si>
    <t>Other comprehensive (loss) income, net of tax:</t>
  </si>
  <si>
    <t>Unrealized (loss) gain on cash flow hedge, net of tax benefit (provision) of $284, $(206) and $0 for the twelve months ended December 31, 2018, 2017 and 2016, respectively</t>
  </si>
  <si>
    <t>Comprehensive income</t>
  </si>
  <si>
    <t>Basic net income per share</t>
  </si>
  <si>
    <t>Diluted net income per share</t>
  </si>
  <si>
    <t>Weighted average shares outstanding:</t>
  </si>
  <si>
    <t>Basic</t>
  </si>
  <si>
    <t>Diluted</t>
  </si>
  <si>
    <t>Consolidated Statements of Operations and Comprehensive Income (Parenthetical) - USD ($) $ in Thousands</t>
  </si>
  <si>
    <t>Unrealized gain (loss) on cash flow hedge, tax (provision) benefit</t>
  </si>
  <si>
    <t>Consolidated Statements of Stockholders' Equity - USD ($) $ in Thousands</t>
  </si>
  <si>
    <t>Total</t>
  </si>
  <si>
    <t>Common Stock [Member]</t>
  </si>
  <si>
    <t>Additional Paid In Capital [Member]</t>
  </si>
  <si>
    <t>Accumulated Deficit / Retained Earnings [Member]</t>
  </si>
  <si>
    <t>Treasury Stock [Member]</t>
  </si>
  <si>
    <t>Accumulated Other Comprehensive Income (Loss) [Member]</t>
  </si>
  <si>
    <t>BALANCE at Dec. 31, 2015</t>
  </si>
  <si>
    <t>BALANCE, Shares at Dec. 31, 2015</t>
  </si>
  <si>
    <t>BALANCE, Treasury Stock, Value at Dec. 31, 2015</t>
  </si>
  <si>
    <t>BALANCE, Treasury Stock, Shares at Dec. 31, 2015</t>
  </si>
  <si>
    <t>Issuance of common stock awards to employees, value</t>
  </si>
  <si>
    <t>Issuance of common stock awards to employees, shares</t>
  </si>
  <si>
    <t>Surrender of common stock awards by employees, value</t>
  </si>
  <si>
    <t>Surrender of common stock awards by employees, shares</t>
  </si>
  <si>
    <t>Share-based compensation expense</t>
  </si>
  <si>
    <t>Share-based compensation issued to directors, value</t>
  </si>
  <si>
    <t>Share-based compensation issued to directors, shares</t>
  </si>
  <si>
    <t>BALANCE at Dec. 31, 2016</t>
  </si>
  <si>
    <t>BALANCE, Shares at Dec. 31, 2016</t>
  </si>
  <si>
    <t>BALANCE, Treasury Stock, Value at Dec. 31, 2016</t>
  </si>
  <si>
    <t>BALANCE, Treasury Stock, Shares at Dec. 31, 2016</t>
  </si>
  <si>
    <t>Purchase of remaining interest in subsidiary</t>
  </si>
  <si>
    <t>Issuance of common stock for acquisition, value</t>
  </si>
  <si>
    <t>Issuance of common stock for acquisition, shares</t>
  </si>
  <si>
    <t>Other comprehensive income (loss), net of tax</t>
  </si>
  <si>
    <t>BALANCE at Dec. 31, 2017</t>
  </si>
  <si>
    <t>BALANCE, Shares at Dec. 31, 2017</t>
  </si>
  <si>
    <t>BALANCE, Treasury Stock, Value at Dec. 31, 2017</t>
  </si>
  <si>
    <t>BALANCE, Treasury Stock, Shares at Dec. 31, 2017</t>
  </si>
  <si>
    <t>Cumulative effect of accounting changes, net of tax</t>
  </si>
  <si>
    <t>Common stock repurchase, value</t>
  </si>
  <si>
    <t>Common stock repurchase, shares</t>
  </si>
  <si>
    <t>BALANCE at Dec. 31, 2018</t>
  </si>
  <si>
    <t>BALANCE, Shares at Dec. 31, 2018</t>
  </si>
  <si>
    <t>BALANCE, Treasury Stock, Value at Dec. 31, 2018</t>
  </si>
  <si>
    <t>BALANCE, Treasury Stock, Shares at Dec. 31, 2018</t>
  </si>
  <si>
    <t>Consolidated Statements of Cash Flows - USD ($) $ in Thousands</t>
  </si>
  <si>
    <t>Cash flows from operating activities</t>
  </si>
  <si>
    <t>Adjustments to reconcile net income to net cash provided by operating activities</t>
  </si>
  <si>
    <t>Depreciation and amortization of property and equipment</t>
  </si>
  <si>
    <t>Amortization of intangibles</t>
  </si>
  <si>
    <t>Amortization of deferred financing costs and debt discount</t>
  </si>
  <si>
    <t>Provision for doubtful accounts</t>
  </si>
  <si>
    <t>Write-off of debt issuance costs</t>
  </si>
  <si>
    <t>Gain on sale of property and equipment</t>
  </si>
  <si>
    <t>Noncash stock compensation</t>
  </si>
  <si>
    <t>Changes in assets and liabilities, excluding effects of acquisitions</t>
  </si>
  <si>
    <t>Accounts receivable</t>
  </si>
  <si>
    <t>Other assets</t>
  </si>
  <si>
    <t>Income taxes payable/receivable</t>
  </si>
  <si>
    <t>Other liabilities</t>
  </si>
  <si>
    <t>Net cash provided by operating activities</t>
  </si>
  <si>
    <t>Cash flows from investing activities</t>
  </si>
  <si>
    <t>Purchases of investments</t>
  </si>
  <si>
    <t>Maturities of short-term investments</t>
  </si>
  <si>
    <t>Purchases of property and equipment</t>
  </si>
  <si>
    <t>Acquisitions of businesses, net of cash acquired of $0, $247 and $2,181 in 2018, 2017 and 2016, respectively</t>
  </si>
  <si>
    <t>Proceeds from sale of property and equipment</t>
  </si>
  <si>
    <t>Net cash used in investing activities</t>
  </si>
  <si>
    <t>Cash flows from financing activities</t>
  </si>
  <si>
    <t>Proceeds from revolving line of credit under credit agreement applicable to respective period (Note 7)</t>
  </si>
  <si>
    <t>Payments on revolving line of credit under credit agreement applicable to respective period (Note 7)</t>
  </si>
  <si>
    <t>Proceeds from term loan under credit agreement applicable to respective period (Note 7)</t>
  </si>
  <si>
    <t>Payments on term loan under credit agreement applicable to respective period (Note 7)</t>
  </si>
  <si>
    <t>Proceeds from delayed draw term loan under credit agreement applicable to respective period (Note 7)</t>
  </si>
  <si>
    <t>Payments on delayed draw term loan under credit agreement applicable to respective period (Note 7)</t>
  </si>
  <si>
    <t>Proceeds from vehicle and equipment notes payable</t>
  </si>
  <si>
    <t>Debt issuance costs</t>
  </si>
  <si>
    <t>Principal payments on long-term debt</t>
  </si>
  <si>
    <t>Principal payments on capital lease obligations</t>
  </si>
  <si>
    <t>Acquisition-related obligations</t>
  </si>
  <si>
    <t>Repurchase of common stock</t>
  </si>
  <si>
    <t>Surrender of common stock awards by employees</t>
  </si>
  <si>
    <t>Net cash provided by financing activities</t>
  </si>
  <si>
    <t>Net change in cash and cash equivalents</t>
  </si>
  <si>
    <t>Cash and cash equivalents at beginning of year</t>
  </si>
  <si>
    <t>Cash and cash equivalents at end of year</t>
  </si>
  <si>
    <t>Supplemental disclosures of cash flow information Net cash paid during the year for:</t>
  </si>
  <si>
    <t>Interest</t>
  </si>
  <si>
    <t>Income taxes, net of refunds</t>
  </si>
  <si>
    <t>Supplemental disclosure of noncash investing and financing activities</t>
  </si>
  <si>
    <t>Common stock issued for acquisition of business</t>
  </si>
  <si>
    <t>Vehicles capitalized under capital leases and related lease obligations</t>
  </si>
  <si>
    <t>Seller obligations in connection with acquisition of businesses</t>
  </si>
  <si>
    <t>Unpaid purchases of property and equipment included in accounts payable</t>
  </si>
  <si>
    <t>Consolidated Statements of Cash Flows (Parenthetical) - USD ($) $ in Thousands</t>
  </si>
  <si>
    <t>Statement of Cash Flows [Abstract]</t>
  </si>
  <si>
    <t>Cash acquired, Net</t>
  </si>
  <si>
    <t>Organization</t>
  </si>
  <si>
    <t>Organization, Consolidation and Presentation of Financial Statements [Abstract]</t>
  </si>
  <si>
    <t xml:space="preserve">NOTE 1 – ORGANIZATION
Installed Building Products (“IBP”), a Delaware
corporation formed on October 28, 2011, and its wholly-owned
subsidiaries (collectively referred to as the
“Company,” and “we,” “us” and
“our”) primarily install insulation, waterproofing,
fire-stopping, fireproofing, garage doors, rain gutters, window
blinds, shower doors, closet shelving and mirrors and other
products for residential and commercial builders located in the
continental United States. The Company operates in over 175
locations and its corporate office is located in Columbus,
Ohio.
We have one operating segment and a single reportable segment. We
offer our portfolio of services for new and existing single-family
and multi-family residential and commercial building projects from
our national network of branch locations.
Each of our branches has the capacity to serve all of our end
markets. For the years ended December 31, 2018, 2017 and 2016,
residential new construction and repair and remodel was 84%, 83%
and 88% of our net revenue and commercial construction was 16%, 17%
and 12% of our net revenue, respectively. The following table sets
forth the percentage of our net revenue by product category:
Years ended December 31,
2018 2017 2016
Insulation 66 % 67 % 77 %
Waterproofing 7 8 2
Shower doors, shelving and mirrors 7 7 5
Garage doors 6 5 6
Rain gutters 3 4 4
Blinds 2 2 1
Other building products 9 7 5
100 % 100 % 100 % </t>
  </si>
  <si>
    <t>Significant Accounting Policies</t>
  </si>
  <si>
    <t>Accounting Policies [Abstract]</t>
  </si>
  <si>
    <t>NOTE 2 – SIGNIFICANT ACCOUNTING POLICIES
Basis of Presentation and Principles of Consolidation
We prepare our consolidated financial statements in accordance with
accounting principles generally accepted in the United States of
America (“U.S. GAAP”). The accompanying consolidated
financial statements include all of our wholly-owned subsidiaries.
All intercompany accounts and transactions have been
eliminated.
Use of Estimates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revenue, costs and reserves established under
the percentage-of-completion
Cash and Cash Equivalents
We consider all highly-liquid investments purchased with original
term to maturity of three months or less to be cash equivalents. We
had $69.8 million and $55.6 million of cash equivalents
as of December 31, 2018 and 2017, respectively. Substantially
all cash is held in banks providing FDIC coverage of
$0.25 million per depositor.
Revenue and Cost Recognition
On January 1, 2018, we adopted the new accounting standard ASC
606, “Revenue from Contracts with Customers,” using the
modified retrospective method applied to those contracts that were
not completed as of January 1, 2018. Results for reporting
periods beginning after January 1, 2018 are presented under
Topic 606, while prior period amounts are not adjusted and continue
to be reported in accordance with our historic accounting under
Topic 605. See Note 3, Revenue Recognition, for the detailed
revenue recognition policy.
Derivative Instruments and Hedging Activities
We record all derivatives on the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earnings effect of the hedged forecasted transactions in a cash
flow hedge. We may enter into derivative contracts that are
intended to economically hedge certain of our risks, even though
hedge accounting does not apply or we elect not to apply hedge
accounting. See Note 9, Derivatives and Hedging, for additional
information on our accounting policy for derivative instruments and
hedging activities.
Investment Policy
Marketable securities with original maturities longer than three
months but less than one year from the settlement date are
classified as investments within current assets. These investments
consist of highly liquid investment grade instruments primarily
including corporate bonds and commercial paper. Investments for
which we have the ability and positive intent to hold to maturity
are carried at amortized cost. The difference between the
acquisition costs and face values of held-to-maturity held-to-maturity.
Business Combinations
The purchase price for business combinations is allocated to the
estimated fair values of acquired tangible and intangible assets,
including goodwill and assumed liabilities, where applicable.
Additionally, we recognize customer relationships, trademarks and
trade names, backlog and non-competition
At times, the total purchase price for a business combination could
be less than the estimated fair values of acquired tangible and
intangible assets. In these cases, we record a gain on bargain
purchase within other expenses in the Consolidated Statements of
Operations and Comprehensive Income rather than goodwill in
accordance with U.S. GAAP.
Accounts Receivable
We account for trade receivables based on amounts billed to
customers. Past due receivables are determined based on contractual
terms. We do not accrue interest on any of our trade
receivables.
Retainage receivables represent the amount retained by our
customers to ensure the quality of the installation and is received
after satisfactory completion of each installation project.
Management regularly reviews aging of retainage receivables and
changes in payment trends and records an allowance when collection
of amounts due are considered at risk. Amounts retained by project
owners under construction contracts and included in accounts
receivable were $28.0 million and $23.1 million as of
December 31, 2018 and 2017, respectively. As of
December 31, 2018, all but $0.6 million of retainage
receivables, which are recorded in other long-term assets, were
estimated to be contractually due within one year.
Allowance for Doubtful Accounts
We maintain an allowance for doubtful accounts for estimated losses
resulting from the failure of customers to make required payments.
The allowance is determined by management based on our historical
losses, specific customer circumstances and general economic
conditions. We analyze aged accounts receivable and generally
increase the allowance as receivables age. Management reviews
accounts receivable and records an allowance for specific customers
based on current circumstances and charges off the receivable
against the allowance when all attempts to collect the receivable
have failed. This analysis is performed regularly and the allowance
is adjusted accordingly. The following table sets forth our
allowance for doubtful accounts (in thousands):
Allowance for doubtful accounts receivable
January 1, 2016 $ 2,486
Charged to costs and expenses 2,928
Charged to other accounts (1) 435
Deductions (2) (2,452 )
December 31, 2016 $ 3,397
Charged to costs and expenses 2,834
Charged to other accounts (1) 699
Deductions (2) (2,125 )
December 31, 2017 $ 4,805
Charged to costs and expenses 2,630
Charged to other accounts (1) 675
Deductions (2) (3,025 )
December 31, 2018 $ 5,085
(1)
Recovery of receivables previously written off as bad
debt and other
(2)
Write-off
Concentration of Credit Risk
Credit risk is our risk of financial loss from
the non-performance
Inventories
Inventories consist of insulation, waterproofing materials, garage
doors, rain gutters, window blinds, shower doors, mirrors, closet
shelving and other products. We value inventory at each balance
sheet date to ensure that it is carried at the lower of cost or net
realizable value with cost determined using
the first-in, first-out
Property and Equipment
Property and equipment are stated at cost, less accumulated
depreciation. We provide for depreciation and amortization of
property and equipment using the straight-line method over the
expected useful lives of the assets. Expected useful lives of
property and equipment vary but generally are the shorter of lease
life or five years for vehicles and leasehold improvements, three
to five years for furniture, fixtures and equipment and
30 years for buildings.
Major renewals and improvements are capitalized. Maintenance,
repairs and minor renewals are expensed as incurred. When assets
are retired or otherwise disposed of, the related cost and
accumulated depreciation are removed from the accounts and any
resulting gain or loss is recorded.
Goodwill
Goodwill results from business combinations and represents the
excess of the purchase price over the fair value of acquired
tangible assets and liabilities and identifiable intangible assets.
Annually, on October 1, or if conditions indicate an earlier
review is necessary, we either perform a quantitative test or
assess qualitative factors to determine if it is more likely than
not that the fair value of the reporting unit is less than its
carrying amount and if it is necessary to perform the
quantitative two-step
Impairment of Other Intangible and Long-Lived Assets
Other intangible assets consist of customer relationships,
backlog, non-competition non-competition
We review long-lived assets and intangible assets whenever events
or changes in circumstances indicate that the carrying value of an
asset may not be recoverable. An impairment loss is recognized when
estimated future cash flows expected to result from the use of an
asset and its eventual disposition are less than its carrying
amount. When impairment is identified, the carrying amount of the
asset is reduced to its estimated fair value. Assets to be disposed
of are recorded at the lower of net book value or fair net
realizable value less cost to sell at the date management commits
to a plan of disposal. There was no impairment loss for the years
ended December 31, 2018, 2017 and 2016.
Other Liabilities
Our workers’ compensation insurance program, for a
significant portion of our business, is considered a high
deductible program whereby we are responsible for the cost of
claims under approximately $0.8 million. Our general liability
insurance program is considered a high retention program whereby we
are responsible for the cost of claims up to approximately
$2.0 million, subject to an aggregate cap of
$8.0 million. Our vehicle liability insurance program is
considered a high deductible program whereby we are responsible for
the cost of claims under approximately $0.5 million. In each
case, if we do not pay these claims, our insurance carriers are
required to make these payments to the claimants on our behalf. The
liabilities represent our best estimate of our costs, using
generally accepted actuarial reserving methods, of the ultimate
obligations for reported claims plus those incurred but not
reported for all claims incurred through December 31, 2018 and
2017. We establish case reserves for reported claims using
case-basis evaluation of the underlying claims data and we update
as information becomes known. We regularly monitor the potential
for changes in estimates, evaluate our insurance accruals and
adjust our recorded provisions.
The assumptions underlying the ultimate costs of existing claim
losses are subject to a high degree of unpredictability, which can
affect the liability recorded for such claims. For example,
variability in inflation rates of health care costs inherent in
workers’ compensation claims can affect the ultimate costs.
Similarly, changes in legal trends and interpretations, as well as
a change in the nature and method of how claims are settled, can
affect ultimate costs. Our estimates of liabilities incurred do not
anticipate significant changes in historical trends for these
variables and any changes could have a considerable effect on
future claim costs and currently recorded liabilities.
We carry insurance for a number of risks, including, but not
limited to, workers’ compensation, general liability, vehicle
liability, property and our obligation for employee-related health
care benefits. Liabilities relating to claims associated with these
risks are estimated by considering historical claims experience,
including frequency, severity, demographic factors and other
actuarial assumptions. In estimating our liability for such claims,
we periodically analyze our historical trends, including loss
development, and apply appropriate loss development factors to the
incurred costs associated with the claims with the assistance of
external actuarial consultants. While we do not expect the amounts
ultimately paid to differ significantly from our estimates, our
reserves and corresponding expenses could be affected if future
claim experience differs significantly from historical trends and
actuarial assumptions.
Advertising Costs
Advertising costs are generally expensed as incurred. Advertising
expense was approximately $3.8 million, $3.2 million and
$3.0 million for the years ended December 31, 2018, 2017
and 2016, respectively, and is included in selling expense on the
Consolidated Statements of Operations and Comprehensive Income.
Deferred Financing Costs
Deferred financing costs and debt issuance costs combined, totaling
$6.4 million and $6.8 million, net of accumulated
amortization as of December 31, 2018 and 2017, respectively,
are amortized over the term of the related debt on a straight-line
basis which approximates the effective interest method. The
deferred financing costs are included in
other non-current
Share-Based Compensation
Our share-based compensation program is designed to attract and
retain employees while also aligning employees’ interests
with the interests of our stockholders. Restricted stock awards are
periodically granted to certain employees, officers
and non-employee
Certain of our stock awards are deemed to be equity-based with a
service condition and do not contain a market or performance
condition with the exception of performance-based awards granted to
certain officers and performance-based stock units. Fair value of
the non-performance-based
Compensation expense for performance-based stock units is recorded
based on an assessment each reporting period of the probability
that certain performance goals will be met during the contingent
vesting period. If performance goals are not probable to occur, no
compensation expense will be recognized. If performance goals that
were previously deemed probable are not or are not expected to be
met, the previously recognized compensation cost related to such
performance goals will be reversed. Employees and officers are
subject to tax at the vesting date based on the market price of the
shares on that date, or on the grant date if an election is
made.
Income Taxes
We account for income taxes using the asset and liability method.
Under this method, the amount of taxes currently payable or
refundable are accrued and deferred tax assets and liabilities are
recognized for the estimated future tax consequences of temporary
differences that currently exist between the tax basis and
financial reporting basis of our assets and liabilities.
Valuation allowances are established against deferred tax assets
when it is more likely than not that the realization of those
deferred tax assets will not occur. In evaluating our ability to
recover our deferred tax assets within the jurisdiction from which
they arise, we consider all available positive and negative
evidence, including scheduled reversals of deferred tax
liabilities, the ability to produce future taxable income, prudent
and feasible tax planning strategies and recent financial
operations. In projecting future taxable income, we factor in
historical results and changes in accounting policies and
incorporate assumptions, including the amount of future federal and
state pretax operating income, the reversal of temporary
differences and the implementation of feasible and prudent tax
planning strategies. These assumptions require significant judgment
about the forecasts of future taxable income and are consistent
with the plans and estimates we use to manage the underlying
businesses.
Deferred tax assets and liabilities are measured using the enacted
tax rates in effect in the years when those temporary differences
are expected to reverse. The effect on deferred taxes from a change
in tax rate is recognized through operations in the period that
includes the enactment date of the change. Changes in tax laws and
rates could also affect recorded deferred tax assets and
liabilities in the future. The Tax Cuts and Jobs Act (the
“Tax Act”) was enacted on December 22, 2017
reduced the U.S. federal corporate tax rate from 35% to 21%
effective January 1, 2018. During the year end
December 31, 2017, the Company recognized a $3.8 million
tax benefit as a result of revaluing the ending net deferred tax
liabilities from 35% to the newly enacted U.S. corporate income tax
rate of 21%, and also recognized a $0.8 million benefit in
2018 due to timing provision to return adjustments which impacted
deferred balances at the 35% rate that were then revalued at the
lower corporate rate. See Note 12, Income Taxes, for additional
information.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 likely than not recognition threshold to
be recognized.
We recognize tax liabilities for uncertain tax positions and adjust
these liabilities when our judgment changes as a result of the
evaluation of new information not previously available. Liabilities
related to uncertain tax positions are recorded in other long-term
liabilities on the Consolidated Balance Sheets. Due to the
complexity of some of these uncertainties, the ultimate resolution
may result in a payment that is materially different from the
current estimate of the tax liabilities. These differences will be
reflected as increases or decreases to income tax expense and the
effective tax rate in the period in which the new information
becomes available. Interest and penalties related to unrecognized
tax benefits are recognized within income tax expense in the
Consolidated Statements of Operations and Comprehensive Income.
Accrued interest and penalties are recognized in other current
liabilities on the Consolidated Balance Sheets.
Our income tax expense, deferred tax assets and liabilities and
reserves for unrecognized tax benefits reflect management’s
best assessment of estimated future taxes to be paid. We are
subject to income taxes in the United States, which includes
numerous state and local jurisdictions. Significant judgments and
estimates are required in determining the income tax expense,
deferred tax assets and liabilities and the reserve for
unrecognized tax benefits.
Estimated Fair Value of Financial Instruments
See Note 8, Fair Value Measurements, for related accounting
policies.
Recently Adopted Accounting Pronouncements
Standard
Adoption
ASU 2014-09, Revenue
from Contracts with Customers (Topic 606)
ASC
606 sets forth a new revenue recognition model that requires
identifying the contract(s) with a customer, identifying the
performance obligations in the contract, determining the
transaction price, allocating the transaction price to the
performance obligations and recognizing the revenue upon
satisfaction of performance obligations. We adopted the provisions
of ASU 2014-09
ASU 2017-12, Derivatives
and Hedging (Topic 815): Targeted Improvements to Accounting for
Hedging Activities
ASU 2017-12
ASU 2018-05, Income
Taxes (Topic 740): Amendments to SEC Paragraphs Pursuant to SEC
Staff Accounting Bulletin No. 118
In
March 2018, the Financial Accounting Standards Board issued
ASU 2018-05, 2018-05 2018-05.
ASU 2018-15, Intangibles—Goodwill
and Other—Internal-Use 350-40):
ASU 2018-15 internal-use
Recently Issued Accounting Pronouncements Not Yet
Adopted
We are currently evaluating the impact of certain ASUs on our
Consolidated Financial Statements or Notes to Consolidated
Financial Statements, which are described below:
Standard
Description
Effective date
Effect on the financial statements
ASU 2016-02, Leases
(Topic 842)
This
pronouncement and related subsequently-issued amendments change the
existing accounting standards for lease accounting, including
requiring lessees to recognize most leases on their balance sheets
and making targeted changes to lessor accounting. ASC 842 requires
a modified retrospective transition approach for all leases
existing at, or entered into after, the date of initial
application, with an option to use certain transition relief.
Annual
periods beginning after December 15, 2018, including interim
periods therein. Early adoption is permitted.
This ASU requires substantially all leases, with the exception of
leases with a term of one year or less, to be recorded on the
balance sheet as a lease liability measured as the present value of
the future lease payments with a
corresponding right-of-use
statements of cash flows
is not expected to be material.
ASU 2016-13, Financial
Instruments-Credit Losses (Topic 326)
This pronouncement amends the accounting for credit losses
on available-for-sale
Annual
periods beginning after December 15, 2019, including interim
periods therein. Early adoption is permitted.
We are
currently evaluating whether this ASU will have a material impact
on our consolidated financial statements.
ASU 2017-04, Intangibles—Goodwill
and Other (Topic 350): Simplifying the Test for Goodwill
Impairment
To
address concerns over the cost and complexity of
the two-step one-step
Annual
or interim goodwill impairment tests in fiscal years beginning
after December 15, 2019, including interim periods therein.
Early adoption is permitted.
We are
currently evaluating the provisions of this ASU and the impact it
will have on our disclosures.
ASU 2018-13, Fair
Value Measurement (Topic 820):Disclosure Framework—Changes to
the Disclosure Requirements for Fair Value Measurement
This
pronouncement amends Topic 820 to eliminate, add and modify certain
disclosure requirements for fair value measurements.
Annual
periods beginning after December 15, 2019, including interim
periods therein. Early adoption is permitted.
We are
currently evaluating the provisions of this ASU and the impact it
will have on our disclosures.
ASU 2018-16, Derivatives
and Hedging (Topic 815)—Inclusion of the Secured Overnight
Financing Rate (SOFR) Overnight Index Swap (OIS) Rate as a
Benchmark Interest Rate for Hedge Accounting Purposes
This
pronouncement permits the use of the Overnight Index Swap
(“OIS”) Rate based on the Secured Overnight Financing
Rate (“SOFR”) as a U.S. benchmark interest rate for
hedge accounting purposes.
For public business entities that already have adopted the
amendments in ASU 2017-12, 2017-12
We do
not expect this ASU to have a material impact on our financial
statements until we transition from LIBOR to SOFR rates, which will
likely not occur in 2019. We will reevaluate whether these changes
will have a material impact at the time of transition.</t>
  </si>
  <si>
    <t>Revenue Recognition</t>
  </si>
  <si>
    <t>Revenue from Contract with Customer [Abstract]</t>
  </si>
  <si>
    <t>NOTE 3 – REVENUE RECOGNITION
Adoption of ASC Topic 606, “Revenue from Contracts with
Customers”
On January 1, 2018, we adopted the new accounting standard ASC
606 using the modified retrospective method applied to those
contracts that were not completed as of January 1, 2018.
Results for reporting periods beginning after January 1, 2018
are presented under Topic 606, while prior period amounts are not
adjusted and continue to be reported in accordance with our
historic accounting under Topic 605.
We recorded a $2.1 million cumulative effect adjustment as an
increase to opening retained earnings, a $2.8 million increase
to current assets and a $0.7 million increase to deferred
income taxes, respectively, on January 1, 2018 due to the
impact of adopting Topic 606, with the impact primarily related to
the change in accounting for certain of our short-term contracts
that were previously accounted for on a completed contract basis,
whereas, under ASC 606, we now recognize revenue associated with
these contracts over time as service is performed and the transfer
of control occurs, based on a percentage-of-completion cost-to-cost 10-Q 10-Q
Impact of New Revenue Recognition Standard on Financial
Statement Line Items
The following table summarizes the impact of the new revenue
standard on the Consolidated Balance Sheets as of December 31,
2018, including the cumulative effect of applying the new standard
to all contracts upon adoption (in thousands):
Impact of Change in Accounting Policy
As reported Adjustments Without adoption
Inventories $ 61,162 $ 5,801 $ 66,963
Other current assets 35,760 (8,607 ) 27,153
Total assets 834,658 (2,806 ) 831,852
Deferred income taxes 6,695 (534 ) 6,161
Retained earnings 105,212 (2,272 ) 102,940
Total liabilities and stockholders’ equity 834,658 (2,806 ) 831,852
The following table summarizes the impact of the new revenue
standard on the Consolidated Statements of Operations and
Comprehensive Income (in thousands):
Year Ended December 31, 2018
As reported Adjustments Without adoption
Net revenue $ 1,336,432 $ (751 ) $ 1,335,681
Cost of sales 964,841 (578 ) 964,263
Income before income taxes $ 72,186 $ (173 ) $ 72,013
Income tax provision 17,438 (43 ) 17,395
Net income $ 54,748 $ (130 ) $ 54,618
Revenue Recognition
Our revenues are derived primarily through contracts with customers
whereby we install insulation and other complementary building
products and are recognized when control of the promised goods or
services is transferred to our customers, in an amount that
reflects the consideration we expect to be entitled to in exchange
for those goods or services. We account for a contract when it has
approval and commitment from both parties, the rights of the
parties are identified, payment terms are identified, the contract
has commercial substance and collectability of consideration is
probable. We recognize revenue using
the percentage-of-completion cost-to-cost point-in-time
When the percentage-of-completion cost-to-cost cost-to-cost
Our long-term contracts can be subject to modification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on a
cumulative catch-up
Sales terms typically do not exceed 30 days for short-term
contracts and typically do not exceed 60 days for long-term
contracts with customers. All contracts are billed either
contractually or as work is performed. Billing on our long-term
contracts occurs primarily on a monthly basis throughout the
contract period whereby we submit invoices for customer payment
based on actual or estimated costs incurred during the billing
period. On certain of our long-term contracts the customer may
withhold payment on an invoice equal to a percentage of the invoice
amount, which will be subsequently paid after satisfactory
completion of each installation project. This amount is referred to
as retainage and is common practice in the construction industry,
as it allows for customers to ensure the quality of the service
performed prior to full payment. Retainage receivables are
classified as current or long-term assets based on the expected
time to project completion.
We disaggregate our revenue from contracts with customers by end
market and product, as we believe it best depicts how the nature,
amount, timing and uncertainty of our revenue and cash flows are
affected by economic factors. The following tables present our
revenues disaggregated by end market and product (in
thousands):
Year ended December 31,
Residential new construction $ 1,026,473 77 %
Repair and remodel 89,977 7 %
Commercial 219,982 16 %
Net revenues $ 1,336,432 100 %
Year ended December 31, 2018
Insulation $ 876,118 66 %
Waterproofing 97,683 7 %
Shower doors, shelving and mirrors 90,352 7 %
Garage doors 79,539 6 %
Rain gutters 44,203 3 %
Blinds 28,981 2 %
Other building products 119,556 9 %
Net revenues $ 1,336,432 100 %
Contract Assets and Liabilities
Our contract assets consist of unbilled amounts typically resulting
from sales under contracts when the cost-to-cost
Contract assets and liabilities related to our uncompleted
contracts and customer deposits were as follows (in thousands):
As of December 31,
2018 2017
Contract assets $ 15,092 $ 14,476
Contract liabilities (7,468 ) (7,519 )
Uncompleted contracts were as follows (in thousands):
As of December 31,
2018 2017
Costs incurred on uncompleted contracts $ 114,826 $ 84,563
Estimated earnings 58,952 47,000
Total 173,778 131,563
Less: Billings to date 163,112 122,144
Net under (over) billings $ 10,666 $ 9,419
Net under (over) billings were as follows (in thousands):
As of December 31,
2018 2017
Costs and estimated earnings in excess of billings on uncompleted
contracts (contract assets) $ 15,092 $ 14,476
Billings in excess of costs and estimated earnings on uncompleted
contracts (contract liabilities) (4,426 ) (5,057 )
Net under (over) billings $ 10,666 $ 9,419
The difference between contract assets and contract liabilities as
of December 31, 2018 compared to December 31, 2017 is
primarily the result of timing differences between our performance
of obligations under contracts and customer payments. During the
year ended December 31, 2018, we recognized $7.0 million
of revenue, respectively, that was included in the contract
liability balance at December 31, 2017. We did not recognize
any impairment losses on our receivables and contract assets during
the years ended December 31, 2018 and 2017.
Remaining performance obligations represent the transaction price
of contracts for which work has not been performed and excludes
unexercised contract options and potential modifications. As of
December 31, 2018, the aggregate amount of the transaction
price allocated to remaining uncompleted contracts was
$88.0 million. We expect to satisfy remaining performance
obligations and recognize revenue on substantially all of these
uncompleted contracts over the next 18 months.
Practical Expedients and Exemptions
We generally expense sales commissions and other incremental costs
of obtaining a contract when incurred because the amortization
period is usually one year or less. Sales commissions are recorded
within selling expenses on the Consolidated Statements of
Operations and Comprehensive Income.
We do not disclose the value of unsatisfied performance obligations
for contracts with an original expected length of one year or
less.</t>
  </si>
  <si>
    <t>Investments, Debt and Equity Securities [Abstract]</t>
  </si>
  <si>
    <t>NOTE 4 – INVESTMENTS
Cash and cash equivalents includes investments in money market
funds that are valued based on the net asset value of the funds.
The investments in these funds were $69.8 million and
$55.6 million as of December 31, 2018 and 2017,
respectively.
All other investments are classified as held-to-maturity held-to-maturity</t>
  </si>
  <si>
    <t>Property and Equipment</t>
  </si>
  <si>
    <t>Property, Plant and Equipment [Abstract]</t>
  </si>
  <si>
    <t>NOTE 5 – PROPERTY AND EQUIPMENT
Property and equipment consisted of the following (in
thousands):
As of December 31,
2018 2017
Land $
— $ 66
Buildings
— 218
Leasehold improvements 6,717 6,152
Furniture, fixtures and equipment 38,369 30,863
Vehicles and equipment 177,969 153,744
223,055 191,043
Less: accumulated depreciation and amortization (132,938 ) (109,968 )
$ 90,117 $ 81,075
During the twelve months ended December 31, 2018 and 2017 we
recorded the following depreciation and amortization expense on our
property and equipment, by income statement category (in
thousands):
As of December 31,
2018 2017 2016
Cost of sales $ 31,526 $ 26,731 $ 22,294
Administrative 1,779 1,554 1,276
Property and equipment as of December 31, 2018 and 2017 of
$59.9 million and $49.7 million, respectively, were fully
depreciated but still being utilized in our business.</t>
  </si>
  <si>
    <t>Goodwill and Intangibles</t>
  </si>
  <si>
    <t>Goodwill and Intangible Assets Disclosure [Abstract]</t>
  </si>
  <si>
    <t xml:space="preserve">NOTE 6 – GOODWILL AND INTANGIBLES
Goodwill
The change in carrying amount of goodwill was as follows (in
thousands):
Goodwill Accumulated Goodwill
January 1, 2017 $ 177,090 $ (70,004 ) $ 107,086
Business combinations 47,727
— 47,727
Other 653
— 653
December 31, 2017 225,470 (70,004 ) 155,466
Business combinations 17,023
— 17,023
Other 560
— 560
December 31, 2018 $ 243,053 $ (70,004 ) $ 173,049
Other changes included in the above table for the years ended
December 31, 2018 and 2017 include minor adjustments for the
allocation of certain acquisitions still under measurement as well
as several immaterial tuck-in
At October 1, 2018, our measurement date, we performed a
qualitative analysis that weighed all evidence of potential
impairment, whether positive or negative, and determined that no
factors existed that indicated an impairment of goodwill more
likely than not existed. As such, no impairment of goodwill was
recognized for the year ended December 31, 2018. In addition,
no impairment of goodwill was recognized for the years ended
December 31, 2017 or 2016.
Intangibles, net
The following table provides the gross carrying amount, accumulated
amortization and net book value for each major class of intangibles
(in thousands):
As of December 31,
2018 2017
Gross Net Gross Net
Carrying Accumulated Book Carrying Accumulated Book
Amount Amortization Value Amount Amortization Value
Amortized intangibles:
Customer relationships $ 148,635 $ 52,514 $ 96,121 $ 121,015 $ 38,651 $ 82,364
Covenants not-to-compete 14,682 7,572 7,110 11,807 4,773 7,034
Trademarks and tradenames 64,432 18,256 46,176 58,136 14,076 44,060
Backlog 14,060 13,677 383 13,600 9,067 4,533
$ 241,809 $ 92,019 $ 149,790 $ 204,558 $ 66,567 $ 137,991
There was no intangible asset impairment loss for the years ended
December 31, 2018, 2017 and 2016.
The gross carrying amount of intangibles increased approximately
$37.3 million and $77.7 million during the years ended
December 31, 2018 and 2017, respectively. Intangibles
associated with business combinations accounted for approximately
$36.1 million and $76.8 million of the increases during
the years ended December 31, 2018 and 2017, respectively, with
the remaining changes due to other factors. For more information,
see Note 15, Business Combinations. Amortization expense on
intangible assets totaled approximately $25.4 million,
$26.9 million and $11.3 million during the years ended
December 31, 2018, 2017 and 2016, respectively. Remaining
estimated aggregate annual amortization expense is as follows (in
thousands):
2019 $ 23,250
2020 22,318
2021 21,012
2022 20,094
2023 17,183
Thereafter 45,933 </t>
  </si>
  <si>
    <t>Long-Term Debt</t>
  </si>
  <si>
    <t>Debt Disclosure [Abstract]</t>
  </si>
  <si>
    <t>NOTE 7 – LONG-TERM DEBT
Long-term debt consisted of the following (in thousands):
As of December 31,
2018 2017
Term loans, in effect, net of unamortized debt issuance costs of
$4,834 and $5,146, respectively $ 390,916 $ 293,354
Vehicle and equipment notes, maturing through December 2023;
payable in various monthly installments, including interest rates
ranging from 2.5% to 4.9% 60,391 50,357
Various notes payable, maturing through March 2025; payable in
various monthly installments, including interest rates ranging from
4% to 6% 3,517 3,866
454,824 347,577
Less: current maturities (22,642 ) (16,650 )
Long-term debt, less current maturities $ 432,182 $ 330,927
Senior Secured Credit Facilities
In April 2017, we entered into a term loan credit agreement (the
“Term Loan Agreement”) which provides for a seven-year
$300.0 million term loan facility (the “Term
Loan”). In April 2017, we also entered into an asset-based
lending credit agreement (the “ABL Credit Agreement”
and together with the Term Loan Agreement, the “Senior
Secured Credit Agreements”) which provides for a revolving
credit facility up to approximately $100.0 million and up to
$50.0 million for the issuance of letters of credit (the
“ABL Revolver” and together with the Term Loan, the
“Senior Secured Credit Facilities”). A portion of the
proceeds from the Senior Secured Credit Facilities were used to
repay, in full, all amounts outstanding under the previous credit
and security agreement.
The Term Loan Agreement was amended on November 30, 2017 to
refinance the total principal amount of the Term Loan outstanding
immediately prior to the effective date of the amendment on
substantially the same terms as the initial Term Loan, except for
(i) a decrease in the margins applicable to the base rate and
Eurodollar rate loans, (ii) an increase in the cap on
permitted indebtedness related to capital expenditures other than
capital lease obligations and (iii) the inclusion of a
mechanism to establish an alternative Eurodollar rate if certain
circumstances have arisen such that the London Interbank Offered
Rate may no longer be used. The ABL Credit Agreement was amended in
December 2017 to revise the formula for maximum indebtedness
incurred by the Company while subject to the terms of such
agreement.
On June 19, 2018, we entered into a second amendment to the
Term Loan Agreement to (i) extend the maturity date from
April 15, 2024 to April 15, 2025 and (ii) increase
the aggregate principal amount of the facility from
$297.8 million to $397.8 million. All other provisions of
the Term Loan Agreement were unchanged. On June 19, 2018, we
also entered into a third amendment to the agreement for the ABL
Credit Agreement to (i) extend the maturity date from
April 13, 2022 to June 19, 2023, (ii) increase the
aggregate revolving loan commitments from $100.0 million to
$150.0 million and (iii) provide enhanced borrowing
availability against certain types of accounts receivable.
Our Senior Secured Credit Facilities bear interest at either the
Eurodollar rate (“LIBOR”) or the base rate (which
approximated the prime rate), at our election, plus a margin based
on the type of rate applied and leverage ratio. The margin in
respect of loans under (i) the Term Loan will be (A) 2.50% in
the case of Eurodollar rate loans and (B) 1.50% in the case of base
rate loans, and (ii) the ABL Revolver will be (A) 1.25%, 1.50%
or 1.75% in the case of Eurodollar rate loans (based on a measure
of availability under the agreement) and (B) 0.25%, 0.50% or 0.75%
in the case of base rate loans (based on a measure of availability
under the agreement).
The borrowing base for the ABL Revolver, which determines
availability under the facility, is based on a percentage of the
value of certain assets securing the obligations of the Company and
the subsidiary guarantors under the agreement. All obligations
under the Senior Secured Credit Agreements, and the guarantees of
those obligations, are secured by substantially all of the assets
of the Company and the guarantors subject to certain exceptions and
permitted liens.
Vehicle and Equipment Notes
We are party to a Master Loan and Security Agreement (“Master
Loan and Security Agreement”), a Master Equipment Lease
Agreement (“Master Equipment Agreement”) and one or
more Master Loan Agreements (“Master Loan Agreements”
and together with the Master Loan and Security Agreement and Master
Equipment Agreement the “Master Loan Equipment
Agreements”) with various lenders to provide financing for
the purpose of purchasing or leasing vehicles and equipment used in
the normal course of business. Each financing arrangement under
these agreements constitutes a separate note and obligation.
Vehicles and equipment purchased or leased under each financing
arrangement serve as collateral for the note applicable to such
financing arrangement. Regular payments are due under each note for
a period of typically 60 consecutive months after the incurrence of
the obligation. The specific terms of each note are based on
specific criteria, including the type of vehicle or equipment and
the market interest rates at the time. No termination date applies
to these agreements. As of December 31, 2018, approximately
$71.7 million of the various loan agreements was available for
purchases of equipment.
Total gross assets relating to our Master Loan and Equipment
Agreements were $98.7 million and $74.5 million as of
December 31, 2018 and 2017, respectively, none of which were
fully depreciated as of December 31, 2018 or 2017,
respectively. The net book value of assets under these agreements
was $58.2 million and $51.4 million as of
December 31, 2018 and 2017, respectively. Depreciation of
assets held under these agreements is included within cost of sales
on the Consolidated Statements of Operations and Comprehensive
Income.</t>
  </si>
  <si>
    <t>Fair Value Measurements</t>
  </si>
  <si>
    <t>Fair Value Disclosures [Abstract]</t>
  </si>
  <si>
    <t>NOTE 8 – FAIR VALUE MEASUREMENTS
Fair Values
Fair value is the price that would be received for an asset or paid
to transfer a liability (an exit price) in the principal or most
advantageous market for the asset or liability in an orderly
transaction between market participants on the measurement
date.
ASC 820, “Fair Value Measurement,” establishes a fair
value hierarchy that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Assets and Liabilities Measured at Fair Value on a Recurring
Basis
In many cases, a valuation technique used to measure fair value
includes inputs from multiple levels of the fair value hierarchy.
The lowest level of significant input determines the placement of
the entire fair value measurement in the hierarchy. During the
periods presented, there were no transfers between fair value
hierarchical levels.
Assets Measured at Fair Value on a Nonrecurring Basis
Certain assets, specifically other intangible and long-lived
assets, are measured at fair value on a nonrecurring basis in
periods subsequent to initial recognition. Assets measured at fair
value on a nonrecurring basis as of December 31, 2018 and 2017
are categorized based on the lowest level of significant input to
the valuation. Undiscounted cash flows, a Level 3 input, are
utilized in determining estimated fair values. The assets are
measured at fair value when our impairment assessment indicates a
carrying value for each of the assets in excess of the
asset’s estimated fair value. During each of the years ended
December 31, 2018, 2017 and 2016, we did not record any
impairments on these assets required to be measured at fair value
on a nonrecurring basis.
Estimated Fair Value of Financial Instruments
Accounts receivable, accounts payable and accrued liabilities as of
December 31, 2018 and 2017 approximate fair value due to the
short-term maturities of these financial instruments. The carrying
amounts of our long-term debt, including the Senior Secured Credit
Facilities as of December 31, 2018 and 2017, approximate fair
value due to the variable rate nature of the agreements. The
carrying amounts of the obligations associated with our capital
leases and vehicle and equipment notes approximate fair value as of
December 31, 2018 and 2017. All debt classifications represent
Level 2 fair value measurements.
Derivative financial instruments are measured at fair value based
on observable market information and appropriate valuation methods.
Contingent consideration liabilities arise from future earnout
payments to the sellers associated with certain acquisitions and
are based on predetermined calculations of certain future results.
These future payments are estimated by considering various factors,
including business risk and projections. The contingent
consideration liabilities are measured at fair value by discounting
estimated future payments to their net present value using the
appropriate weighted average cost of capital (WACC). The fair
values of financial assets and liabilities that are recorded at
fair value in the Consolidated Balance Sheets and not described
above were as follows (in thousands):
As of December 31, 2018 As of December 31, 2017
Total Level 1 Level 2 Level 3 Total Level 1 Level 2 Level 3
Financial assets:
Cash equivalents $ 69,807 $ 69,807 $
— $
— $ 55,634 $ 55,634 $
— $
—
Derivative financial instruments 1,765
— 1,765
— 618
— 618
—
Total financial assets $ 71,572 $ 69,807 $ 1,765 $
— $ 56,252 $ 55,634 $ 618 $
—
Financial liabilities:
Derivative financial instruments $ 2,275 $
— $ 2,275 $
— $
— $
— $
— $
—
Contingent consideration 5,098
—
— 5,098 1,834
—
— 1,834
Total financial liabilities $ 7,373 $
— $ 2,275 $ 5,098 $ 1,834 $
— $
— $ 1,834
The change in fair value of the contingent consideration was as
follows (in thousands):
Contingent consideration liability—January 1, 2018 $ 1,834
Preliminary purchase price 3,683
Fair value adjustments (586 )
Accretion in value 569
Amounts paid to sellers (402 )
Contingent consideration liability—December 31, 2018 $ 5,098
The accretion in value of contingent consideration liabilities is
included within administrative expenses on the Consolidated
Statements of Operations and Comprehensive Income.
The carrying values and associated fair values of financial assets
and liabilities that are not recorded at fair value in the
Consolidated Balance Sheets and not described above include
investments which represent a Level 2 fair value measurement
and are as follows (in thousands):
As of December 31, 2018 As of December 31, 2017
Carrying Value Fair Value Carrying Value Fair Value
Financial assets:
Investments $ 10,060 $ 10,053 $ 30,053 $ 30,038
See Note 4, Investments, for more information on cash equivalents
and investments included in the table above. Also see Note 9,
Derivatives and Hedging Activities, for more information on
derivative financial instruments.</t>
  </si>
  <si>
    <t>Derivatives and Hedging Activities</t>
  </si>
  <si>
    <t>Derivative Instruments and Hedging Activities Disclosure [Abstract]</t>
  </si>
  <si>
    <t>NOTE 9 – DERIVATIVES AND HEDGING ACTIVITIES
Risk Management Objective of Using Derivatives
We are exposed to certain risks arising from both our business
operations and economic conditions. We manage exposure to a wide
variety of business and operational risks through our core business
activities. We manage economic risks, including interest rate,
liquidity and credit risk primarily by overseeing the amount,
sources and duration of debt funding and the use of derivative
financial instruments. Specifically, we have entered into
derivative financial instruments to manage exposure to interest
rate movement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known or expected cash payments
principally related to our investments and borrowings.
Cash Flow Hedges of Interest Rate Risk
Our purpose for using interest rate derivatives is to add stability
to interest expense and to manage our exposure to interest rate
movements. To accomplish these objectives, we primarily use
interest rate swaps as part of our interest rate risk management
strategy. Interest rate swaps designated as cash flow hedges
involve the receipt of variable amounts from a counterparty in
exchange for making fixed-rate payments over the life of the
agreements without exchange of the underlying notional amount. As
of December 31, 2018, we had two interest rate swaps, each
with an associated floor, with a beginning notional of
$200.0 million, one that amortizes quarterly to
$95.3 million at a maturity date of May 31, 2022 and one
that amortizes quarterly to $93.3 million at a maturity date
of April 15, 2025. We also had a forward interest rate swap
with an associated floor beginning May 31, 2022 with a
beginning notional of $100.0 million that amortizes quarterly
to $97.0 million at a maturity date of April 15, 2025.
Combined, these three swaps serve to hedge $200.0 million of
the variable cash flows on our Term Loan until maturity. As of
December 31, 2017, we had one interest rate swap with an
associated floor with a beginning notional of $100.0 million
that amortizes quarterly to $95.3 million at a maturity date
of May 31, 2022.
The changes in the fair value of derivatives designated (and that
qualify) as cash flow hedges are recorded in accumulated other
comprehensive income and subsequently reclassified into earnings in
the period that the hedged forecasted transaction affects earnings.
No cash flow hedges were settled and reclassified into earnings
during the years ended December 31, 2018, 2017 or 2016.
Amounts reported in accumulated other comprehensive income related
to derivatives will be reclassified to interest expense, net as
interest payments are made on our variable-rate debt. Over the next
twelve months, we estimate that an additional $0.3 million
will be reclassified as a decrease to interest expense, net.
Additionally, we do not use derivatives for trading or speculative
purposes and we currently do not have any derivatives that are not
designated as hedges. As of December 31, 2018, the Company has
not posted any collateral related to these agreements.
We elected to early adopt ASU 2017-12,</t>
  </si>
  <si>
    <t>Stockholders' Equity</t>
  </si>
  <si>
    <t>Federal Home Loan Banks [Abstract]</t>
  </si>
  <si>
    <t>NOTE 10 – STOCKHOLDERS’ EQUITY
As of December 31, 2018 and 2017, we had a loss of
$0.4 million and a gain of $0.5 million, respectively, in
accumulated other comprehensive income on our Consolidated Balance
Sheets, which represents the effective portion of the unrealized
(loss) gain on our derivative instruments. For additional
information, see Note 9, Derivatives and Hedging Activities.
On February 28, 2018, our board of directors authorized a
$50 million stock repurchase program effective March 2,
2018 and on October 31, 2018, our board of directors approved
an additional stock repurchase program, effective November 5,
2018, pursuant to which we may purchase up to an additional
$100 million of our outstanding common stock. The program will
remain in effect until February 28, 2020, unless extended by
the board of directors. During the twelve months ended December 31,
2018, we repurchased 2.1 million shares of our outstanding common
stock for $89.4 million, leaving $60.6 million available for future
purchases under our stock repurchase program.
The effect of these treasury shares reducing the number of common
shares outstanding is reflected in our earnings per share
calculation.</t>
  </si>
  <si>
    <t>Employee Benefits</t>
  </si>
  <si>
    <t>Postemployment Benefits [Abstract]</t>
  </si>
  <si>
    <t>NOTE 11 – EMPLOYEE BENEFITS
Healthcare
We participate in multiple healthcare plans, of which our primary
plan is partially self-funded with an insurance company paying
benefits in excess of stop loss limits per individual. Our
healthcare benefit expense (net of employee contributions) was
approximately $17.8 million, $17.4 million and
$15.2 million for the years ended December 31, 2018, 2017
and 2016, respectively, for all plans. An accrual for estimated
healthcare claims incurred but not reported (“IBNR”) is
included within accrued compensation on the Consolidated Balance
Sheets and was $2.3 million and $1.8 million as of
December 31, 2018 and 2017, respectively.
Workers’ Compensation
We participate in multiple workers’ compensation plans. Under
these plans, for a significant portion of our business, we use a
high deductible program to cover losses above the deductible amount
on a per claim basis. We accrue for the estimated losses occurring
from both asserted and unasserted claims. Workers’
compensation liability for premiums is included in other current
liabilities on the Consolidated Balance Sheets. Insurance claims
and reserves include accruals of estimated settlements for known
claims, as well as accruals of actuarial estimates of IBNR claims.
In estimating these reserves, historical loss experience and
judgments about the expected levels of costs per claim are
considered. These claims are accounted for based on actuarial
estimates of the undiscounted claims, including IBNR. We believe
the use of actuarial methods to account for these liabilities
provides a consistent and effective way to measure these highly
judgmental accruals.
Workers’ compensation expense totaled $12.8 million,
$13.5 million and $12.1 million for the years ended
December 31, 2018, 2017 and 2016, respectively, and is
included in cost of sales on the Consolidated Statements of
Operations and Comprehensive Income. Workers’ compensation
known claims and IBNR reserves included on the Consolidated Balance
Sheets were as follows (in thousands):
As of December 31,
2018 2017
Included in other current liabilities $ 5,795 $ 5,899
Included in other long-term liabilities 9,447 8,721
$ 15,242 $ 14,620
We also had an insurance receivable for claims that exceeded the
stop loss limit included on the Consolidated Balance Sheets. This
receivable offsets an equal liability included within the reserve
amounts noted above and was as follows (in thousands):
As of December 31,
2018 2017
Included in other non-current $ 1,888 $ 1,826
Retirement Plans
We participate in multiple 401(k) plans, whereby we provide a
matching contribution of wages deferred by employees and can also
make discretionary contributions to each plan. Certain plans allow
for discretionary employer contributions only. These plans cover
substantially all our eligible employees. During the years ended
December 31, 2018, 2017 and 2016, we recognized 401(k) plan
expenses of $1.7 million, $1.6 million and
$1.3 million, respectively, which is included in
administrative expenses on the accompanying Consolidated Statements
of Operations and Comprehensive Income.
Share-Based Compensation
Common Stock Awards
During the years ended December 31, 2018, 2017 and 2016, we
granted approximately five thousand, six thousand and nine thousand
shares of restricted stock, respectively, at a price of $60.65,
$50.50 and $34.23 per share, respectively, which represents market
price on the grant dates to non-employee
In addition, during the years ended December 31, 2018, 2017
and 2016, we granted approximately 0.1 million shares of our
common stock under our 2014 Omnibus Incentive Plan to our
employees. The shares granted during each year ended
December 31, 2018, 2017 and 2016 vest in three equal
installments (rounded to the nearest whole share) annually on April
20 th
During the years ended December 31, 2018, 2017 and 2016, our
employees surrendered approximately 41 thousand,
11 thousand, and 32 thousand shares, respectively, of our
common stock to satisfy tax withholding obligations arising in
connection with the vesting of common stock awards issued under our
2014 Omnibus Incentive Plan. We recorded share-based compensation
expense associated with these non-performance-based non-employee
Performance-Based Stock Awards
During the year ended December 31, 2018, we granted under our
2014 Omnibus Incentive Plan approximately 0.1 million shares
of our common stock to certain officers, which vest in two equal
installments on each of April 20, 2019 and April 20,
2020. These shares were issued in connection with the
performance-based targets established in 2017. In addition, during
the year ended December 31, 2018, we established, and our
board of directors approved, performance-based targets in
connection with common stock awards to be issued to certain
officers in 2019 contingent upon achievement of these targets.
Share-based compensation expense associated with these
performance-based awards was $2.0 million and
$1.0 million for the years ended December 31 2018 and
2017, respectively.
As of December 31, 2018, there was $2.7 million of
unrecognized compensation expense related to nonvested
performance-based common stock awards. This expense is subject to
future adjustments for forfeitures and is expected to be recognized
over the remaining weighted-average period of 1.6 years using the
graded-vesting method. See the table below for changes in shares
and related weighted average fair market value per share.
Performance-Based Stock Units
During the year ended December 31, 2017, we established, and
our board of directors approved, performance-based stock units in
connection with common stock awards which we issued to certain
employees during the year ended December 31, 2018. In
addition, during the year ended December 31, 2018, we
established, and our board of directors approved, performance-based
stock units in connection with common stock awards to be issued to
certain employees in 2019 contingent upon achievement of a
performance target, which was met in 2018, as well as
a one-year
As of December 31, 2018, there was $0.2 million of
unrecognized compensation expense related to nonvested
performance-based stock units. This expense is subject to future
adjustments for forfeitures and is expected to be recognized on a
straight-line basis over the remaining weighted-average period of
0.3 years. See the table below for changes in shares and related
weighted average fair market value per share.
Share-Based Compensation Summary
Amounts for each category of equity-based award for employees as of
December 31, 2018 and changes during the year ended
December 31, 2018 were as follows:
Common Stock Performance-Based Performance-Based
Awards Weighted Awards Weighted Units Weighted
Nonvested awards/units at December 31, 2017 202,331 $ 39.09 77,254 $ 41.00 72,000 $ 52.16
Granted 65,112 57.51 52,892 65.60 14,072 55.92
Vested (91,291 ) 36.14
—
— (71,120 ) 52.15
Forfeited/Cancelled (2,963 ) 49.65 (14,448 ) 41.00 (1,704 ) 53.38
Nonvested awards/units at December 31, 2018 173,189 $ 47.40 115,698 $ 52.25 13,248 $ 56.05
During the years ended December 31, 2018, 2017 and 2016, we
recorded the following stock compensation expense, by income
statement category (in thousands):
2018 2017 2016
Cost of sales $ 846 $ 965 $
—
Selling 451 571
—
Administrative 6,549 5,055 1,894
$ 7,846 $ 6,591 $ 1,894
Administrative stock compensation expense includes all stock
compensation earned by our administrative personnel, while cost of
sales and selling stock compensation represents all stock
compensation earned by our installation and sales employees,
respectively.
As of December 31, 2018, approximately 2.4 million of the
3.0 million shares of common stock authorized for issuance
were available for issuance under the 2014 Omnibus Incentive
Plan.</t>
  </si>
  <si>
    <t>Income Taxes</t>
  </si>
  <si>
    <t>Income Tax Disclosure [Abstract]</t>
  </si>
  <si>
    <t>NOTE 12 – INCOME TAXES
The provision for income taxes is comprised of (in thousands):
Years ended December 31,
2018 2017 2016
Current:
Federal $ 13,486 $ 17,557 $ 18,307
State 3,641 3,302 3,472
17,127 20,859 21,779
Deferred:
Federal 221 (5,895 ) (338 )
State 90 (284 ) (267 )
311 (6,179 ) (605 )
Total tax expense $ 17,438 $ 14,680 $ 21,174
The reconciliation between our effective tax rate on net income and
the federal statutory rate is as follows (dollars in
thousands):
Years ended December 31,
2018 2017 2016
Income tax at federal statutory rate $ 15,159 21.0 % $ 19,537 35.0 % $ 20,864 35.0 %
Stock compensation (436 ) (0.6 %) (581 ) (1.0 %) (227 ) (0.4 %)
Qualified Production Activity Deduction
— 0.0 % (1,715 ) (3.1 %) (1,776 ) (3.0 %)
Other permanent items (667 ) (0.8 %) 197 0.4 % (92 ) (0.1 %)
Change in valuation allowance 312 0.4 % 285 0.5 % 442 0.7 %
Change in uncertain tax positions 969 1.3 % (1,807 ) (3.2 %) 66 0.1 %
State income taxes, net of federal benefit 2,911 4.0 % 2,150 3.8 % 1,897 3.2 %
Rate impact of the Tax Act (810 ) (1.1 %) (3,386 ) (6.1 %)
— — %
Total tax expense $ 17,438 24.2 % $ 14,680 26.3 % $ 21,174 35.5 %
Components of the net deferred tax asset or liability are as
follows (in thousands):
As of December 31,
2018 2017
Deferred Tax Assets
Long-term
Accrued reserves and allowances $ 4,245 $ 3,916
Allowance for doubtful accounts 500 426
Inventories 335 213
Intangibles 4,937 3,279
Net operating loss carryforwards 1,446 2,623
Other 4 10
Long-term deferred tax assets 11,467 10,467
Less: Valuation allowance (1,255 ) (1,746 )
Net deferred tax assets 10,212 8,721
Deferred Tax Liabilities
Long-term
Accrued reserves and allowances (365 ) (308 )
Property and equipment (2,091 ) (1,453 )
Intangibles (3,850 ) (3,543 )
Investment in partnership (10,266 ) (9,189 )
Other (242 ) (208 )
Long-term deferred tax liabilities (16,814 ) (14,701 )
Net deferred tax liabilities $ (6,602 ) $ (5,980 )
As of December 31, 2018, we have recorded a deferred tax asset
of $1.4 million reflecting the benefit of $5.9 million in
federal and state income tax net operating loss (NOL)
carryforwards, the earliest of which expires in 2030.
Valuation Allowance
We assess the available positive and negative evidence to estimate
if sufficient future taxable income will be generated to utilize
the existing deferred tax assets on a jurisdiction and by tax
filing entity basis. A significant piece of objective negative
evidence evaluated is cumulative losses incurred over the most
recent three-year period. Such objective evidence limits our
ability to consider other subjective positive evidence such as our
projections for future growth.
Based on this evaluation, a valuation allowance has been recorded
as of December 31, 2018 and 2017 for the net deferred tax
assets recorded on certain of our wholly owned subsidiaries. Such
deferred tax assets relate primarily to net operating losses that
are not more likely than not realizable. However, the amount of the
deferred tax asset considered realizable could be adjusted if our
estimate of future taxable income during the carryforward period
changes, or if objective negative evidence in the form of
cumulative losses is no longer present. Additional weight may be
given to subjective evidence such as our projections for growth in
this situation.
Uncertain Tax Positions
We are subject to taxation in the United States and various state
jurisdictions. As of December 31, 2018, our tax years for 2015
through 2017 are subject to examination by the tax authorities. A
rollforward of the gross unrecognized tax benefits is as follows
(in thousands):
Unrecognized tax benefit, January 1, 2016 $ 3,586
Increase as a result of tax positions taken during the period 2,354
Decrease as a result of tax positions taken during the period (1,356 )
Decrease as a result of expiring statutes (487 )
Unrecognized tax benefit, December 31, 2016 $ 4,097
Increase as a result of tax positions taken during the period 4,353
Decrease as a result of tax positions taken during the period (2,311 )
Decrease as a result of expiring statutes (1,689 )
Unrecognized tax benefit, December 31, 2017 $ 4,450
Increase as a result of tax positions taken during the period 3,846
Decrease as a result of tax positions taken during the period (2,850 )
Decrease as a result of expiring statutes (97 )
Unrecognized tax benefit, December 31, 2018 $ 5,349
Unrecognized tax benefits of $2.7 million at December 31,
2018 would affect the effective tax rate. Interest expense and
penalties accrued related to uncertain tax positions as of
December 31, 2018 are $0.3 million.
We expect a decrease to the amount of unrecognized tax benefits
(exclusive of penalties and interest) within the next twelve months
of zero to $1.5 million.
Determining uncertain tax positions and the related estimated
amounts requires judgment and carry estimation risk. If future tax
law changes or interpretations should come to light, or additional
information should become known, our conclusions regarding
unrecognized tax benefits may change.
Impacts of the Tax Act
The Tax Act was enacted on December 22, 2017. The Tax Act
reduced the U.S. federal corporate tax rate from 35% to 21%, which
had a positive impact on our 2018 and 2017 effective tax rates due
to the revaluation of our ending net deferred tax liabilities.
Under the guidance in the U.S. Securities and Exchange
Commission’s Staff Accounting Bulletin No. 118
(“SAB 118”), we recorded provisional amounts for the
impact of the Tax Act as of December 31, 2017, representing a
$3.8 million tax benefit related to the revaluation of the
ending net deferred tax liabilities from 35% to the newly enacted
U.S. corporate income tax rate of 21%, which was partially offset
by tax expense of $0.4 million net amount for the revaluation
of the uncertain tax positions and the valuation allowance. Under
the transitional provisions of SAB 118, we had a one-year</t>
  </si>
  <si>
    <t>Related Party Transactions</t>
  </si>
  <si>
    <t>Related Party Transactions [Abstract]</t>
  </si>
  <si>
    <t>NOTE 13 – RELATED PARTY TRANSACTIONS
We sell installation services to other companies related to us
through common or affiliated ownership and/or board of directors
and/or management relationships. We also purchase services and
materials and pay rent to companies with common or related
ownership. For additional information, see Note 14, Commitments and
Contingencies.
For the years ended December 31, 2018, 2017 and 2016, the
amount of sales to common or related parties as well as the
purchases from and rent expense paid to common or related parties
were as follows (in thousands):
Years ended December 31,
2018 2017 2016
Sales $ 12,636 $ 10,250 $ 7,914
Purchases 1,587 1,294 579
Rent 1,099 1,154 635
At December 31, 2018 and 2017, we had related party balances
of approximately $2.3 million and $2.0 million,
respectively, included in accounts receivable on our Consolidated
Balance Sheets. These balances primarily represent trade accounts
receivable arising during the normal course of business with
various related parties. M/I Homes, Inc., a customer whose
Chairman, President and Chief Executive Officer is a member of our
board of directors, accounted for $1.2 million and
$1.0 million of these balances as of December 31, 2018
and 2017, respectively.
On November 5, 2018, as part of our stock repurchase program,
we entered into a share repurchase agreement with PJAM IBP
Holdings, Inc. (“PJAM”) for the purchase of
150 thousand shares of our common stock for a purchase price
of approximately $5.1 million, or $34.11 per share, which
represented a 3.0% discount to the last reported price of our
common stock on November 2, 2018. Jeff Edwards, our Chief
Executive Officer, is the President of PJAM and, in such role, has
sole voting and dispositive power over the shares held by PJAM and
is deemed the beneficial owner of the shares of our common stock
held by PJAM.</t>
  </si>
  <si>
    <t>Commitments and Contingencies</t>
  </si>
  <si>
    <t>Commitments and Contingencies Disclosure [Abstract]</t>
  </si>
  <si>
    <t>NOTE 14 – COMMITMENTS AND CONTINGENCIES
Accrued General Liability
Accrued general insurance reserves included on the Consolidated
Balance Sheets were as follows (in thousands):
As of December 31,
2018 2017
Included in other current liabilities $ 1,848 $ 2,033
Included in other long-term liabilities 6,608 7,073
$ 8,456 $ 9,106
We also had insurance receivables and an indemnification asset
included on the Consolidated Balance Sheets that, in aggregate,
offset an equal liability included within the reserve amounts noted
above. The amounts were as follows (in thousands):
As of December 31,
2018 2017
Insurance receivable and indemnification asset for claims under a
fully insured policy $ 2,484 $ 2,773
Insurance receivable for claims that exceeded the stop loss
limit 53 2
Total insurance receivables included in other non-current $ 2,537 $ 2,775
Leases
We are obligated under capital leases covering vehicles and certain
equipment. The vehicle and equipment leases generally have initial
terms ranging from four to six years. Total assets relating to
capital leases were approximately $58.7 million and
$63.4 million as of December 31, 2018 and 2017,
respectively, and a total of approximately $32.0 million and
$26.8 million were fully depreciated as of December 31,
2018 and 2017, respectively. The net book value of assets under
capital leases was approximately $9.5 million and
$13.0 million as of December 31, 2018 and 2017,
respectively. Amortization of assets held under capital leases is
included within cost of sales on the Consolidated Statements of
Operations and Comprehensive Income.
We also have several noncancellable operating leases, primarily for
buildings, improvements, equipment and certain vehicles. These
leases generally contain renewal options for periods ranging from
one to five years and require us to pay all executory costs such as
property taxes, maintenance and insurance.
Future minimum lease payments under noncancellable operating leases
(with initial or remaining lease terms in excess of one year) and
future minimum capital lease payments as of December 31, 2018
are as follows (in thousands):
Capital Leases Operating Leases
Related Party Other Total Operating
2019 $ 5,207 $ 1,159 $ 14,418 $ 15,577
2020 2,253 1,184 11,293 12,477
2021 1,339 1,058 7,014 8,072
2022 452 972 4,335 5,307
2023 93 51 2,613 2,664
Thereafter
—
— 4,695 4,695
9,344 $ 4,424 $ 44,368 $ 48,792
Less: Amounts representing executory costs (255 )
Less: Amounts representing interest (459 )
Total obligation under capital leases 8,630
Less: Current portion of capital leases (4,806 )
Long term capital lease obligation $ 3,824
Total rent expense under these operating leases, which is included
in the Consolidated Statements of Operations and Comprehensive
Income, was as follows (in thousands):
Years ended December 31,
2018 2017 2016
Cost of Sales $ 546 $ 813 $ 848
Administrative 16,693 14,310 10,732
Total $ 17,239 $ 15,123 $ 11,580
Other Commitments and Contingencies
From time to time, various claims and litigation are asserted or
commenced against us principally arising from contractual matters
and personnel and employment disputes. In determining loss
contingencies, management considers the likelihood of loss as well
as the ability to reasonably estimate the amount of such loss or
liability. An estimated loss is recorded when it is considered
probable that such a liability has been incurred and when the
amount of loss can be reasonably estimated. As litigation is
subject to inherent uncertainties, we cannot be certain that we
will prevail in these matters. However, we do not believe that the
ultimate outcome of any pending matters will have a material
adverse effect on our consolidated financial position, results of
operations or cash flows.
During the year ended December 31, 2018, we entered into an
agreement with one of our suppliers to purchase a portion of the
insulation materials we utilize across our business. This agreement
is effective January 1, 2019 through December 31, 2021
with a purchase obligation of $16.4 million for 2019,
$21.4 million for 2020 and $15.0 million for 2021.
Additionally, we entered into an agreement with a chemical supplier
with a purchase obligation of $0.6 million in 2019.</t>
  </si>
  <si>
    <t>Business Combinations</t>
  </si>
  <si>
    <t>Business Combinations [Abstract]</t>
  </si>
  <si>
    <t>NOTE 15 – BUSINESS COMBINATIONS
As part of our ongoing strategy to expand geographically and
increase market share in certain markets, we completed ten, ten and
nine business combinations during the years ended December 31,
2018, 2017 and 2016, respectively, as well as several
insignificant tuck-in
The largest of our 2018 acquisitions was Custom Overhead Door, LLC
dba Custom Door &amp; Gate (collectively, “CDG”)
and Advanced Fiber Technology, Inc. (collectively,
“AFT”). The remaining acquisitions were individually
insignificant but material in the aggregate, as follows. Net income
(loss), as noted below, includes amortization, taxes and interest
allocations when appropriate. Below is a summary of each
significant acquisition by year, including revenue and net income
(loss) since date of acquisition, shown for the year of
acquisition.
For the year ended December 31, 2018 (in thousands):
Name
Date
Acquisition Cash Paid Seller Total Revenue Net Income
CDG 3/19/2018 Asset $ 9,440 $ 1,973 $ 11,413 $ 11,466 $ 531
AFT 10/31/2018 Asset 19,707 1,510 21,217 3,530 (13 )
Other Various Shares/Asset 28,593 4,057 32,650 24,329 639
Total $ 57,740 $ 7,540 $ 65,280 $ 39,325 $ 1,157
For the year ended December 31, 2017 (in thousands):
Name Date Acquisition Cash Paid Seller Fair Value of Total Revenue Net (Loss)
Alpha (1) 1/5/2017 Share $ 103,810 $ 2,002 $ 10,859 $ 116,671 $ 116,070 $ (1,148 )
Columbia 6/26/2017 Asset 8,768 225
— 8,993 6,046 86
Astro 9/18/2017 Asset 9,144 482
— 9,626 1,829 11
Other Various Asset 15,645 2,419
— 18,064 20,457 573
Total $ 137,367 $ 5,128 $ 10,859 $ 153,354 $ 144,402 $ (478 )
(1)
The cash paid included $21.7 million in
contingent consideration to satisfy purchase price adjustments
related to cash and net working capital requirements, earnout
consideration based on Alpha’s change in EBITDA from 2015 and
a customary holdback. These payments were based on fair value of
each contingent payment at the time of acquisition and subsequently
adjusted during the measurement period. We issued 282,577 shares of
our common stock with a fair value of $10.9 million.
For the year ended December 31, 2016 (in thousands):
Name Date Acquisition Cash Paid Seller Total Revenue Net Income
Alpine Insulation Co., Inc. 4/12/2016 Asset $ 21,151 $ 1,560 $ 22,711 $ 21,359 $ 1,370
East Coast 10/17/2016 Asset 15,589 600 16,189 4,701 21
Other Various Asset 18,753 2,299 21,052 19,974 (592 )
Total $ 55,493 $ 4,459 $ 59,952 $ 46,034 $ 799
Purchase Price Allocations
The estimated fair values of the assets acquired and liabilities
assumed for the acquisitions, as well as total purchase prices and
cash paid, approximated the following (in thousands):
2018
CDG AFT Other Total
Estimated fair values:
Cash $
— $
— $
— $
—
Accounts receivable 1,731
— 4,181 5,912
Inventories 514 565 1,136 2,215
Other current assets 28
— 918 946
Property and equipment 933 2,882 2,169 5,984
Intangibles 3,711 13,470 18,904 36,085
Goodwill 4,898 4,415 7,711 17,024
Other non-current 36 13 82 131
Accounts payable and other current liabilities (438 ) (128 ) (2,451 ) (3,017 )
Fair value of assets acquired and purchase price 11,413 21,217 32,650 65,280
Less fair value of common stock issued
—
—
—
—
Less seller obligations 1,973 1,510 4,057 7,540
Cash paid $ 9,440 $ 19,707 $ 28,593 $ 57,740
2017
Alpha Columbia Astro Other Total
Estimated fair values:
Cash $ 247 $
— $
— $
— $ 247
Accounts receivable 29,851 989 924 3,157 34,921
Inventories 1,852 704 296 1,544 4,396
Other current assets 4,500 8 36 96 4,640
Property and equipment 1,528 659 640 1,820 4,647
Intangibles 57,200 4,760 5,168 9,688 76,816
Goodwill 38,511 2,209 2,932 4,190 47,842
Other non-current 383 36
— 219 638
Accounts payable and other current liabilities (17,401 ) (372 ) (370 ) (2,650 ) (20,793 )
Fair value of assets acquired 116,671 8,993 9,626 18,064 153,354
Less fair value of common stock issued 10,859
—
—
— 10,859
Less seller obligations 2,002 225 482 2,419 5,128
Cash paid $ 103,810 $ 8,768 $ 9,144 $ 15,645 $ 137,367
2016
Alpine East Coast Other Total
Estimated fair values:
Cash $
— $ 2,181 $
— $ 2,181
Accounts receivable 3,959 3,093 2,502 9,554
Inventories 700 332 1,183 2,215
Other current assets
— 1 24 25
Property and equipment 656 666 1,616 2,938
Intangibles 12,800 6,400 11,067 30,267
Goodwill 6,642 4,346 5,933 16,921
Other non-current
— 116 345 461
Accounts payable and other current liabilities (2,046 ) (946 ) (1,618 ) (4,610 )
Fair value of assets acquired 22,711 16,189 21,052 59,952
Less seller obligations 1,560 600 2,299 4,459
Cash paid $ 21,151 $ 15,589 $ 18,753 $ 55,493
Contingent consideration is included as “seller
obligations” in the above table or within “fair value
of assets acquired” if subsequently paid during the period
presented. These contingent payments consist primarily of earnouts
based on performance that are recorded at fair value at the time of
acquisition, and/or non-compete
Further adjustments to the allocation for each acquisition still
under its measurement period are expected as third-party or
internal valuations are finalized, certain tax aspects of the
transaction are completed, contingent consideration is settled, and
customary post-closing reviews are concluded during the measurement
period attributable to each individual business combination. As a
result, insignificant adjustments to the fair value of assets
acquired, and in some cases total purchase price, have been made to
certain business combinations since the date of acquisition and
future adjustments may be made through the end of each measurement
period. Goodwill and intangibles per the above table do not agree
to the total gross increases of these assets as shown in Note 6,
Goodwill and Intangibles, during the years ended December 31,
2018, 2017 and 2016 due to minor adjustments to goodwill for the
allocation of certain acquisitions still under measurement, an
immaterial goodwill reclassification in the year ended
December 31, 2017 related to the prior period, as well as
other immaterial intangible assets added during the ordinary course
of business. In addition, goodwill and intangibles increased during
the years ended December 31, 2018, 2017 and 2016 due to
various small acquisitions merged into existing operations that do
not appear in the above tables.
Estimates of acquired intangible assets related to the acquisitions
are as follows (dollars in thousands):
2018 2017 2016
Acquired intangibles assets Estimated Weighted Estimated Weighted Estimated Weighted
Customer relationships $ 27,149 8 $ 39,922 8 $ 18,511 9
Trademarks and trade names 6,075 15 20,667 15 8,983 15
Non-competition 2,401 5 2,628 5 2,773 5
Backlog 460 2 13,600 1.5
—
—
Pro Forma Information (unaudited)
The unaudited pro forma information has been prepared as if the
2018 acquisitions had taken place on January 1, 2017, the 2017
acquisitions had taken place on January 1, 2016 and the 2016
acquisitions had taken place on January 1, 2015. The unaudited
pro forma information is not necessarily indicative of the results
that we would have achieved had the transactions actually taken
place on January 1, 2017, 2016 and 2015 and the unaudited pro
forma information does not purport to be indicative of future
financial operating results (in thousands, except for per share
data).
Unaudited Pro Forma for the years ended
2018 2017 2016
Net revenue $ 1,381,711 $ 1,246,017 $ 1,058,707
Net income 58,217 48,016 43,891
Basic net income per share 1.87 1.52 1.39
Diluted net income per share 1.86 1.51 1.39
Unaudited pro forma net income reflects additional intangible asset
amortization expense of $2.8 million, $5.9 million and
$17.5 million for the years ended December 31, 2018,
2017 and 2016, respectively, as well as additional income tax
expense of $1.2 million, $2.5 million and
$3.0 million for the years ended December 31, 2018, 2017
and 2016, respectively, and additional interest expense of
$1.8 million for the year ended December 31, 2016 that
would have been recorded had the 2018 acquisitions taken place on
January 1, 2017, the 2017 acquisitions taken place on
January 1, 2016 and the 2016 acquisitions taken place on
January 1, 2015.</t>
  </si>
  <si>
    <t>Income Per Common Share</t>
  </si>
  <si>
    <t>Earnings Per Share [Abstract]</t>
  </si>
  <si>
    <t>NOTE 16 – INCOME PER COMMON SHARE
Basic net income per common share is calculated by dividing net
income by the weighted average shares outstanding during the
period, without consideration for common stock equivalents.
Diluted net income per common share is calculated by adjusting
weighted average shares outstanding for the dilutive effect of
common stock equivalents outstanding for the period, determined
using the treasury stock method. Potential common stock is included
in the diluted income per common share calculation when dilutive.
The dilutive effect of outstanding restricted stock awards after
application of the treasury stock method as of December 31,
2018, 2017 and 2016, was 122 thousand, 117 thousand and
61 thousand shares, respectively. Approximately
30 thousand shares of potential common stock was not included
in the calculation of diluted net income per common share for the
year ended December 31, 2018 because the effect would have
been anti-dilutive.</t>
  </si>
  <si>
    <t>Subsequent Events</t>
  </si>
  <si>
    <t>Subsequent Events [Abstract]</t>
  </si>
  <si>
    <t>NOTE 17 – SUBSEQUENT EVENTS
None</t>
  </si>
  <si>
    <t>Quarterly Financial Information (Unaudited)</t>
  </si>
  <si>
    <t>Quarterly Financial Information Disclosure [Abstract]</t>
  </si>
  <si>
    <t xml:space="preserve">NOTE 18 – QUARTERLY FINANCIAL INFORMATION
(UNAUDITED)
Summarized unaudited quarterly financial results for 2018 and 2017
is as follows (in thousands, except per share data):
2018 Three months ended
March 31 June 30 September 30 December 31 Total Year
Net revenue $ 301,728 $ 332,584 $ 348,999 $ 353,121 $ 1,336,432
Gross profit 79,976 95,643 97,334 98,638 371,591
Net income 6,394 16,315 15,563 16,476 54,748
Comprehensive income 7,554 16,790 16,381 12,973 53,698
Basic net income per share 0.20 0.52 0.50 0.54 1.76
Diluted net income per share 0.20 0.52 0.50 0.53 1.75
2017 Three months ended
March 31 June 30 September 30 December 31 Total Year
Net revenue $ 255,669 $ 282,196 $ 295,193 $ 299,869 $ 1,132,927
Gross profit 72,172 84,928 85,581 81,345 324,026
Net income 6,364 11,973 12,010 10,793 41,140
Comprehensive income 6,364 11,896 12,042 11,345 41,647
Basic and diluted net income per share 0.20 0.38 0.38 0.34 1.30 </t>
  </si>
  <si>
    <t>Significant Accounting Policies (Policies)</t>
  </si>
  <si>
    <t>Basis of Presentation and Principles of Consolidation</t>
  </si>
  <si>
    <t>Basis of Presentation and Principles of Consolidation
We prepare our consolidated financial statements in accordance with
accounting principles generally accepted in the United States of
America (“U.S. GAAP”). The accompanying consolidated
financial statements include all of our wholly-owned subsidiaries.
All intercompany accounts and transactions have been
eliminated.</t>
  </si>
  <si>
    <t>Use of Estimates</t>
  </si>
  <si>
    <t>Use of Estimates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revenue, costs and reserves established under
the percentage-of-completion</t>
  </si>
  <si>
    <t>Cash and Cash Equivalents</t>
  </si>
  <si>
    <t>Cash and Cash Equivalents
We consider all highly-liquid investments purchased with original
term to maturity of three months or less to be cash equivalents. We
had $69.8 million and $55.6 million of cash equivalents
as of December 31, 2018 and 2017, respectively. Substantially
all cash is held in banks providing FDIC coverage of
$0.25 million per depositor.</t>
  </si>
  <si>
    <t>Revenue and Cost Recognition
On January 1, 2018, we adopted the new accounting standard ASC
606, “Revenue from Contracts with Customers,” using the
modified retrospective method applied to those contracts that were
not completed as of January 1, 2018. Results for reporting
periods beginning after January 1, 2018 are presented under
Topic 606, while prior period amounts are not adjusted and continue
to be reported in accordance with our historic accounting under
Topic 605. See Note 3, Revenue Recognition, for the detailed
revenue recognition policy.</t>
  </si>
  <si>
    <t>Derivative Instruments and Hedging Activities</t>
  </si>
  <si>
    <t>Derivative Instruments and Hedging Activities
We record all derivatives on the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earnings effect of the hedged forecasted transactions in a cash
flow hedge. We may enter into derivative contracts that are
intended to economically hedge certain of our risks, even though
hedge accounting does not apply or we elect not to apply hedge
accounting. See Note 9, Derivatives and Hedging, for additional
information on our accounting policy for derivative instruments and
hedging activities.</t>
  </si>
  <si>
    <t>Investment Policy</t>
  </si>
  <si>
    <t>Investment Policy
Marketable securities with original maturities longer than three
months but less than one year from the settlement date are
classified as investments within current assets. These investments
consist of highly liquid investment grade instruments primarily
including corporate bonds and commercial paper. Investments for
which we have the ability and positive intent to hold to maturity
are carried at amortized cost. The difference between the
acquisition costs and face values of held-to-maturity held-to-maturity.</t>
  </si>
  <si>
    <t>Business Combinations
The purchase price for business combinations is allocated to the
estimated fair values of acquired tangible and intangible assets,
including goodwill and assumed liabilities, where applicable.
Additionally, we recognize customer relationships, trademarks and
trade names, backlog and non-competition
At times, the total purchase price for a business combination could
be less than the estimated fair values of acquired tangible and
intangible assets. In these cases, we record a gain on bargain
purchase within other expenses in the Consolidated Statements of
Operations and Comprehensive Income rather than goodwill in
accordance with U.S. GAAP.</t>
  </si>
  <si>
    <t>Accounts Receivable</t>
  </si>
  <si>
    <t>Accounts Receivable
We account for trade receivables based on amounts billed to
customers. Past due receivables are determined based on contractual
terms. We do not accrue interest on any of our trade
receivables.
Retainage receivables represent the amount retained by our
customers to ensure the quality of the installation and is received
after satisfactory completion of each installation project.
Management regularly reviews aging of retainage receivables and
changes in payment trends and records an allowance when collection
of amounts due are considered at risk. Amounts retained by project
owners under construction contracts and included in accounts
receivable were $28.0 million and $23.1 million as of
December 31, 2018 and 2017, respectively. As of
December 31, 2018, all but $0.6 million of retainage
receivables, which are recorded in other long-term assets, were
estimated to be contractually due within one year.</t>
  </si>
  <si>
    <t>Allowance for Doubtful Accounts</t>
  </si>
  <si>
    <t>Allowance for Doubtful Accounts
We maintain an allowance for doubtful accounts for estimated losses
resulting from the failure of customers to make required payments.
The allowance is determined by management based on our historical
losses, specific customer circumstances and general economic
conditions. We analyze aged accounts receivable and generally
increase the allowance as receivables age. Management reviews
accounts receivable and records an allowance for specific customers
based on current circumstances and charges off the receivable
against the allowance when all attempts to collect the receivable
have failed. This analysis is performed regularly and the allowance
is adjusted accordingly. The following table sets forth our
allowance for doubtful accounts (in thousands):
Allowance for doubtful accounts receivable
January 1, 2016 $ 2,486
Charged to costs and expenses 2,928
Charged to other accounts (1) 435
Deductions (2) (2,452 )
December 31, 2016 $ 3,397
Charged to costs and expenses 2,834
Charged to other accounts (1) 699
Deductions (2) (2,125 )
December 31, 2017 $ 4,805
Charged to costs and expenses 2,630
Charged to other accounts (1) 675
Deductions (2) (3,025 )
December 31, 2018 $ 5,085
(1)
Recovery of receivables previously written off as bad
debt and other
(2)
Write-off</t>
  </si>
  <si>
    <t>Concentration of Credit Risk</t>
  </si>
  <si>
    <t>Concentration of Credit Risk
Credit risk is our risk of financial loss from the non-performance</t>
  </si>
  <si>
    <t>Inventories
Inventories consist of insulation, waterproofing materials, garage
doors, rain gutters, window blinds, shower doors, mirrors, closet
shelving and other products. We value inventory at each balance
sheet date to ensure that it is carried at the lower of cost or net
realizable value with cost determined using the first-in, first-out</t>
  </si>
  <si>
    <t>Property and Equipment
Property and equipment are stated at cost, less accumulated
depreciation. We provide for depreciation and amortization of
property and equipment using the straight-line method over the
expected useful lives of the assets. Expected useful lives of
property and equipment vary but generally are the shorter of lease
life or five years for vehicles and leasehold improvements, three
to five years for furniture, fixtures and equipment and
30 years for buildings.
Major renewals and improvements are capitalized. Maintenance,
repairs and minor renewals are expensed as incurred. When assets
are retired or otherwise disposed of, the related cost and
accumulated depreciation are removed from the accounts and any
resulting gain or loss is recorded.</t>
  </si>
  <si>
    <t>Goodwill
Goodwill results from business combinations and represents the
excess of the purchase price over the fair value of acquired
tangible assets and liabilities and identifiable intangible assets.
Annually, on October 1, or if conditions indicate an earlier
review is necessary, we either perform a quantitative test or
assess qualitative factors to determine if it is more likely than
not that the fair value of the reporting unit is less than its
carrying amount and if it is necessary to perform the quantitative
two-step</t>
  </si>
  <si>
    <t>Impairment of Other Intangible and Long-Lived Assets</t>
  </si>
  <si>
    <t>Impairment of Other Intangible and Long-Lived Assets
Other intangible assets consist of customer relationships, backlog,
non-competition non-competition
We review long-lived assets and intangible assets whenever events
or changes in circumstances indicate that the carrying value of an
asset may not be recoverable. An impairment loss is recognized when
estimated future cash flows expected to result from the use of an
asset and its eventual disposition are less than its carrying
amount. When impairment is identified, the carrying amount of the
asset is reduced to its estimated fair value. Assets to be disposed
of are recorded at the lower of net book value or fair net
realizable value less cost to sell at the date management commits
to a plan of disposal. There was no impairment loss for the years
ended December 31, 2018, 2017 and 2016.</t>
  </si>
  <si>
    <t>Other Liabilities</t>
  </si>
  <si>
    <t>Other Liabilities
Our workers’ compensation insurance program, for a
significant portion of our business, is considered a high
deductible program whereby we are responsible for the cost of
claims under approximately $0.8 million. Our general liability
insurance program is considered a high retention program whereby we
are responsible for the cost of claims up to approximately
$2.0 million, subject to an aggregate cap of
$8.0 million. Our vehicle liability insurance program is
considered a high deductible program whereby we are responsible for
the cost of claims under approximately $0.5 million. In each
case, if we do not pay these claims, our insurance carriers are
required to make these payments to the claimants on our behalf. The
liabilities represent our best estimate of our costs, using
generally accepted actuarial reserving methods, of the ultimate
obligations for reported claims plus those incurred but not
reported for all claims incurred through December 31, 2018 and
2017. We establish case reserves for reported claims using
case-basis evaluation of the underlying claims data and we update
as information becomes known. We regularly monitor the potential
for changes in estimates, evaluate our insurance accruals and
adjust our recorded provisions.
The assumptions underlying the ultimate costs of existing claim
losses are subject to a high degree of unpredictability, which can
affect the liability recorded for such claims. For example,
variability in inflation rates of health care costs inherent in
workers’ compensation claims can affect the ultimate costs.
Similarly, changes in legal trends and interpretations, as well as
a change in the nature and method of how claims are settled, can
affect ultimate costs. Our estimates of liabilities incurred do not
anticipate significant changes in historical trends for these
variables and any changes could have a considerable effect on
future claim costs and currently recorded liabilities.
We carry insurance for a number of risks, including, but not
limited to, workers’ compensation, general liability, vehicle
liability, property and our obligation for employee-related health
care benefits. Liabilities relating to claims associated with these
risks are estimated by considering historical claims experience,
including frequency, severity, demographic factors and other
actuarial assumptions. In estimating our liability for such claims,
we periodically analyze our historical trends, including loss
development, and apply appropriate loss development factors to the
incurred costs associated with the claims with the assistance of
external actuarial consultants. While we do not expect the amounts
ultimately paid to differ significantly from our estimates, our
reserves and corresponding expenses could be affected if future
claim experience differs significantly from historical trends and
actuarial assumptions.</t>
  </si>
  <si>
    <t>Advertising Costs</t>
  </si>
  <si>
    <t>Advertising Costs
Advertising costs are generally expensed as incurred. Advertising
expense was approximately $3.8 million, $3.2 million and
$3.0 million for the years ended December 31, 2018, 2017
and 2016, respectively, and is included in selling expense on the
Consolidated Statements of Operations and Comprehensive Income.</t>
  </si>
  <si>
    <t>Deferred Financing Costs</t>
  </si>
  <si>
    <t>Deferred Financing Costs
Deferred financing costs and debt issuance costs combined, totaling
$6.4 million and $6.8 million, net of accumulated
amortization as of December 31, 2018 and 2017, respectively,
are amortized over the term of the related debt on a straight-line
basis which approximates the effective interest method. The
deferred financing costs are included in other non-current</t>
  </si>
  <si>
    <t>Share-Based Compensation</t>
  </si>
  <si>
    <t>Share-Based Compensation
Our share-based compensation program is designed to attract and
retain employees while also aligning employees’ interests
with the interests of our stockholders. Restricted stock awards are
periodically granted to certain employees, officers and
non-employee
Certain of our stock awards are deemed to be equity-based with a
service condition and do not contain a market or performance
condition with the exception of performance-based awards granted to
certain officers and performance-based stock units. Fair value of
the non-performance-based
Compensation expense for performance-based stock units is recorded
based on an assessment each reporting period of the probability
that certain performance goals will be met during the contingent
vesting period. If performance goals are not probable to occur, no
compensation expense will be recognized. If performance goals that
were previously deemed probable are not or are not expected to be
met, the previously recognized compensation cost related to such
performance goals will be reversed. Employees and officers are
subject to tax at the vesting date based on the market price of the
shares on that date, or on the grant date if an election is
made.</t>
  </si>
  <si>
    <t>Income Taxes
We account for income taxes using the asset and liability method.
Under this method, the amount of taxes currently payable or
refundable are accrued and deferred tax assets and liabilities are
recognized for the estimated future tax consequences of temporary
differences that currently exist between the tax basis and
financial reporting basis of our assets and liabilities.
Valuation allowances are established against deferred tax assets
when it is more likely than not that the realization of those
deferred tax assets will not occur. In evaluating our ability to
recover our deferred tax assets within the jurisdiction from which
they arise, we consider all available positive and negative
evidence, including scheduled reversals of deferred tax
liabilities, the ability to produce future taxable income, prudent
and feasible tax planning strategies and recent financial
operations. In projecting future taxable income, we factor in
historical results and changes in accounting policies and
incorporate assumptions, including the amount of future federal and
state pretax operating income, the reversal of temporary
differences and the implementation of feasible and prudent tax
planning strategies. These assumptions require significant judgment
about the forecasts of future taxable income and are consistent
with the plans and estimates we use to manage the underlying
businesses.
Deferred tax assets and liabilities are measured using the enacted
tax rates in effect in the years when those temporary differences
are expected to reverse. The effect on deferred taxes from a change
in tax rate is recognized through operations in the period that
includes the enactment date of the change. Changes in tax laws and
rates could also affect recorded deferred tax assets and
liabilities in the future. The Tax Cuts and Jobs Act (the
“Tax Act”) was enacted on December 22, 2017
reduced the U.S. federal corporate tax rate from 35% to 21%
effective January 1, 2018. During the year end
December 31, 2017, the Company recognized a $3.8 million
tax benefit as a result of revaluing the ending net deferred tax
liabilities from 35% to the newly enacted U.S. corporate income tax
rate of 21%, and also recognized a $0.8 million benefit in
2018 due to timing provision to return adjustments which impacted
deferred balances at the 35% rate that were then revalued at the
lower corporate rate. See Note 12, Income Taxes, for additional
information.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 likely than not recognition threshold to
be recognized.
We recognize tax liabilities for uncertain tax positions and adjust
these liabilities when our judgment changes as a result of the
evaluation of new information not previously available. Liabilities
related to uncertain tax positions are recorded in other long-term
liabilities on the Consolidated Balance Sheets. Due to the
complexity of some of these uncertainties, the ultimate resolution
may result in a payment that is materially different from the
current estimate of the tax liabilities. These differences will be
reflected as increases or decreases to income tax expense and the
effective tax rate in the period in which the new information
becomes available. Interest and penalties related to unrecognized
tax benefits are recognized within income tax expense in the
Consolidated Statements of Operations and Comprehensive Income.
Accrued interest and penalties are recognized in other current
liabilities on the Consolidated Balance Sheets.
Our income tax expense, deferred tax assets and liabilities and
reserves for unrecognized tax benefits reflect management’s
best assessment of estimated future taxes to be paid. We are
subject to income taxes in the United States, which includes
numerous state and local jurisdictions. Significant judgments and
estimates are required in determining the income tax expense,
deferred tax assets and liabilities and the reserve for
unrecognized tax benefits.</t>
  </si>
  <si>
    <t>Estimated Fair Value of Financial Instruments</t>
  </si>
  <si>
    <t>Estimated Fair Value of Financial Instruments
See Note 8, Fair Value Measurements, for related accounting
policies.</t>
  </si>
  <si>
    <t>Recently Adopted Accounting Pronouncements</t>
  </si>
  <si>
    <t>Recently Adopted Accounting Pronouncements
Standard
Adoption
ASU
2014-09, Revenue from
Contracts with Customers (Topic 606)
ASC
606 sets forth a new revenue recognition model that requires
identifying the contract(s) with a customer, identifying the
performance obligations in the contract, determining the
transaction price, allocating the transaction price to the
performance obligations and recognizing the revenue upon
satisfaction of performance obligations. We adopted the provisions
of ASU 2014-09
ASU
2017-12, Derivatives
and Hedging (Topic 815): Targeted Improvements to Accounting for
Hedging Activities
ASU
2017-12
ASU
2018-05, Income Taxes
(Topic 740): Amendments to SEC Paragraphs Pursuant to SEC Staff
Accounting Bulletin No. 118
In
March 2018, the Financial Accounting Standards Board issued ASU
2018-05, 2018-05 2018-05.
ASU
2018-15, Intangibles—Goodwill and Other—Internal-Use 350-40):
ASU 2018-15 internal-use</t>
  </si>
  <si>
    <t>Recently Issued Accounting Pronouncements Not Yet Adopted</t>
  </si>
  <si>
    <t>Recently Issued Accounting Pronouncements Not Yet
Adopted
We are currently evaluating the impact of certain ASUs on our
Consolidated Financial Statements or Notes to Consolidated
Financial Statements, which are described below:
Standard
Description
Effective date
Effect on the financial statements
ASU 2016-02, Leases
(Topic 842)
This
pronouncement and related subsequently-issued amendments change the
existing accounting standards for lease accounting, including
requiring lessees to recognize most leases on their balance sheets
and making targeted changes to lessor accounting. ASC 842 requires
a modified retrospective transition approach for all leases
existing at, or entered into after, the date of initial
application, with an option to use certain transition relief.
Annual
periods beginning after December 15, 2018, including interim
periods therein. Early adoption is permitted.
This ASU requires substantially all leases, with the exception of
leases with a term of one year or less, to be recorded on the
balance sheet as a lease liability measured as the present value of
the future lease payments with a
corresponding right-of-use
statements of cash flows
is not expected to be material.
ASU 2016-13, Financial
Instruments-Credit Losses (Topic 326)
This pronouncement amends the accounting for credit losses
on available-for-sale
Annual
periods beginning after December 15, 2019, including interim
periods therein. Early adoption is permitted.
We are
currently evaluating whether this ASU will have a material impact
on our consolidated financial statements.
ASU 2017-04, Intangibles—Goodwill
and Other (Topic 350): Simplifying the Test for Goodwill
Impairment
To
address concerns over the cost and complexity of
the two-step one-step
Annual
or interim goodwill impairment tests in fiscal years beginning
after December 15, 2019, including interim periods therein.
Early adoption is permitted.
We are
currently evaluating the provisions of this ASU and the impact it
will have on our disclosures.
ASU 2018-13, Fair
Value Measurement (Topic 820):Disclosure Framework—Changes to
the Disclosure Requirements for Fair Value Measurement
This
pronouncement amends Topic 820 to eliminate, add and modify certain
disclosure requirements for fair value measurements.
Annual
periods beginning after December 15, 2019, including interim
periods therein. Early adoption is permitted.
We are
currently evaluating the provisions of this ASU and the impact it
will have on our disclosures.
ASU 2018-16, Derivatives
and Hedging (Topic 815)—Inclusion of the Secured Overnight
Financing Rate (SOFR) Overnight Index Swap (OIS) Rate as a
Benchmark Interest Rate for Hedge Accounting Purposes
This
pronouncement permits the use of the Overnight Index Swap
(“OIS”) Rate based on the Secured Overnight Financing
Rate (“SOFR”) as a U.S. benchmark interest rate for
hedge accounting purposes.
For public business entities that already have adopted the
amendments in ASU 2017-12, 2017-12
We do
not expect this ASU to have a material impact on our financial
statements until we transition from LIBOR to SOFR rates, which will
likely not occur in 2019. We will reevaluate whether these changes
will have a material impact at the time of transition.</t>
  </si>
  <si>
    <t>Organization (Tables)</t>
  </si>
  <si>
    <t>Summary of Percentage of Net Revenue by Product Category</t>
  </si>
  <si>
    <t xml:space="preserve">The following table sets forth the percentage of our net revenue by
product category:
Years ended December 31,
2018 2017 2016
Insulation 66 % 67 % 77 %
Waterproofing 7 8 2
Shower doors, shelving and mirrors 7 7 5
Garage doors 6 5 6
Rain gutters 3 4 4
Blinds 2 2 1
Other building products 9 7 5
100 % 100 % 100 % </t>
  </si>
  <si>
    <t>Significant Accounting Policies (Tables)</t>
  </si>
  <si>
    <t>The following table sets forth our allowance for doubtful accounts
(in thousands):
Allowance for doubtful accounts receivable
January 1, 2016 $ 2,486
Charged to costs and expenses 2,928
Charged to other accounts (1) 435
Deductions (2) (2,452 )
December 31, 2016 $ 3,397
Charged to costs and expenses 2,834
Charged to other accounts (1) 699
Deductions (2) (2,125 )
December 31, 2017 $ 4,805
Charged to costs and expenses 2,630
Charged to other accounts (1) 675
Deductions (2) (3,025 )
December 31, 2018 $ 5,085
(1)
Recovery of receivables previously written off as bad
debt and other
(2)
Write-off</t>
  </si>
  <si>
    <t>Revenue Recognition (Tables)</t>
  </si>
  <si>
    <t>Summary of Impact of Adopting Topic 606 on Consolidated Balance Sheets, Consolidated Statements of Operations and Comprehensive Income</t>
  </si>
  <si>
    <t>The following table summarizes the impact of the new revenue
standard on the Consolidated Balance Sheets as of December 31,
2018, including the cumulative effect of applying the new standard
to all contracts upon adoption (in thousands):
Impact of Change in Accounting Policy
As reported Adjustments Without adoption
Inventories $ 61,162 $ 5,801 $ 66,963
Other current assets 35,760 (8,607 ) 27,153
Total assets 834,658 (2,806 ) 831,852
Deferred income taxes 6,695 (534 ) 6,161
Retained earnings 105,212 (2,272 ) 102,940
Total liabilities and stockholders’ equity 834,658 (2,806 ) 831,852
The following table summarizes the impact of the new revenue
standard on the Consolidated Statements of Operations and
Comprehensive Income (in thousands):
Year Ended December 31, 2018
As reported Adjustments Without adoption
Net revenue $ 1,336,432 $ (751 ) $ 1,335,681
Cost of sales 964,841 (578 ) 964,263
Income before income taxes $ 72,186 $ (173 ) $ 72,013
Income tax provision 17,438 (43 ) 17,395
Net income $ 54,748 $ (130 ) $ 54,618</t>
  </si>
  <si>
    <t>Summary of Revenues Disaggregated by End Market and Product</t>
  </si>
  <si>
    <t>The following tables present our revenues disaggregated by end
market and product (in thousands):
Year ended December 31,
Residential new construction $ 1,026,473 77 %
Repair and remodel 89,977 7 %
Commercial 219,982 16 %
Net revenues $ 1,336,432 100 %
Year ended December 31, 2018
Insulation $ 876,118 66 %
Waterproofing 97,683 7 %
Shower doors, shelving and mirrors 90,352 7 %
Garage doors 79,539 6 %
Rain gutters 44,203 3 %
Blinds 28,981 2 %
Other building products 119,556 9 %
Net revenues $ 1,336,432 100 %</t>
  </si>
  <si>
    <t>Summary of Assets and Liabilities Related to Uncompleted Contracts and Customer Deposits</t>
  </si>
  <si>
    <t xml:space="preserve">Contract assets and liabilities related to our uncompleted
contracts and customer deposits were as follows (in thousands):
As of December 31,
2018 2017
Contract assets $ 15,092 $ 14,476
Contract liabilities (7,468 ) (7,519 ) </t>
  </si>
  <si>
    <t>Schedule of Cost and Estimated Earnings on Uncompleted Contracts</t>
  </si>
  <si>
    <t>Uncompleted contracts were as follows (in thousands):
As of December 31,
2018 2017
Costs incurred on uncompleted contracts $ 114,826 $ 84,563
Estimated earnings 58,952 47,000
Total 173,778 131,563
Less: Billings to date 163,112 122,144
Net under (over) billings $ 10,666 $ 9,419</t>
  </si>
  <si>
    <t>Schedule of Net Under (Over) Billings</t>
  </si>
  <si>
    <t>Net under (over) billings were as follows (in thousands):
As of December 31,
2018 2017
Costs and estimated earnings in excess of billings on uncompleted
contracts (contract assets) $ 15,092 $ 14,476
Billings in excess of costs and estimated earnings on uncompleted
contracts (contract liabilities) (4,426 ) (5,057 )
Net under (over) billings $ 10,666 $ 9,419</t>
  </si>
  <si>
    <t>Property and Equipment (Tables)</t>
  </si>
  <si>
    <t>Schedule of Property and Equipment</t>
  </si>
  <si>
    <t>Property and equipment consisted of the following (in
thousands):
As of December 31,
2018 2017
Land $
— $ 66
Buildings
— 218
Leasehold improvements 6,717 6,152
Furniture, fixtures and equipment 38,369 30,863
Vehicles and equipment 177,969 153,744
223,055 191,043
Less: accumulated depreciation and amortization (132,938 ) (109,968 )
$ 90,117 $ 81,075</t>
  </si>
  <si>
    <t>Schedule of Depreciation and Amortization Expense on Property and Equipment, by Income Statement Category</t>
  </si>
  <si>
    <t xml:space="preserve">During the twelve months ended December 31, 2018 and 2017 we
recorded the following depreciation and amortization expense on our
property and equipment, by income statement category (in
thousands):
As of December 31,
2018 2017 2016
Cost of sales $ 31,526 $ 26,731 $ 22,294
Administrative 1,779 1,554 1,276 </t>
  </si>
  <si>
    <t>Goodwill and Intangibles (Tables)</t>
  </si>
  <si>
    <t>Summary of Change in Carrying Amount of Goodwill</t>
  </si>
  <si>
    <t>The change in carrying amount of goodwill was as follows (in
thousands):
Goodwill Accumulated Goodwill
January 1, 2017 $ 177,090 $ (70,004 ) $ 107,086
Business combinations 47,727
— 47,727
Other 653
— 653
December 31, 2017 225,470 (70,004 ) 155,466
Business combinations 17,023
— 17,023
Other 560
— 560
December 31, 2018 $ 243,053 $ (70,004 ) $ 173,049</t>
  </si>
  <si>
    <t>Schedule of Gross Carrying Amount, Accumulated Amortization and Net Book Value</t>
  </si>
  <si>
    <t>The following table provides the gross carrying amount, accumulated
amortization and net book value for each major class of intangibles
(in thousands):
As of December 31,
2018 2017
Gross Net Gross Net
Carrying Accumulated Book Carrying Accumulated Book
Amount Amortization Value Amount Amortization Value
Amortized intangibles:
Customer relationships $ 148,635 $ 52,514 $ 96,121 $ 121,015 $ 38,651 $ 82,364
Covenants not-to-compete 14,682 7,572 7,110 11,807 4,773 7,034
Trademarks and tradenames 64,432 18,256 46,176 58,136 14,076 44,060
Backlog 14,060 13,677 383 13,600 9,067 4,533
$ 241,809 $ 92,019 $ 149,790 $ 204,558 $ 66,567 $ 137,991</t>
  </si>
  <si>
    <t>Schedule of Estimated Aggregate Annual Amortization</t>
  </si>
  <si>
    <t xml:space="preserve">Remaining estimated aggregate annual amortization expense is as
follows (in thousands):
2019 $ 23,250
2020 22,318
2021 21,012
2022 20,094
2023 17,183
Thereafter 45,933 </t>
  </si>
  <si>
    <t>Long-Term Debt (Tables)</t>
  </si>
  <si>
    <t>Schedule of Debt</t>
  </si>
  <si>
    <t>Long-term debt consisted of the following (in thousands):
As of December 31,
2018 2017
Term loans, in effect, net of unamortized debt issuance costs of
$4,834 and $5,146, respectively $ 390,916 $ 293,354
Vehicle and equipment notes, maturing through December 2023;
payable in various monthly installments, including interest rates
ranging from 2.5% to 4.9% 60,391 50,357
Various notes payable, maturing through March 2025; payable in
various monthly installments, including interest rates ranging from
4% to 6% 3,517 3,866
454,824 347,577
Less: current maturities (22,642 ) (16,650 )
Long-term debt, less current maturities $ 432,182 $ 330,927</t>
  </si>
  <si>
    <t>Fair Value Measurements (Tables)</t>
  </si>
  <si>
    <t>Schedule of Fair Values of Financial Assets and Liabilities</t>
  </si>
  <si>
    <t>The fair values of financial assets and liabilities that are
recorded at fair value in the Consolidated Balance Sheets and not
described above were as follows (in thousands):
As of December 31, 2018 As of December 31, 2017
Total Level 1 Level 2 Level 3 Total Level 1 Level 2 Level 3
Financial assets:
Cash equivalents $ 69,807 $ 69,807 $
— $
— $ 55,634 $ 55,634 $
— $
—
Derivative financial instruments 1,765
— 1,765
— 618
— 618
—
Total financial assets $ 71,572 $ 69,807 $ 1,765 $
— $ 56,252 $ 55,634 $ 618 $
—
Financial liabilities:
Derivative financial instruments $ 2,275 $
— $ 2,275 $
— $
— $
— $
— $
—
Contingent consideration 5,098
—
— 5,098 1,834
—
— 1,834
Total financial liabilities $ 7,373 $
— $ 2,275 $ 5,098 $ 1,834 $
— $
— $ 1,834</t>
  </si>
  <si>
    <t>Summary of Change in Fair Value of Contingent Consideration</t>
  </si>
  <si>
    <t>The change in fair value of the contingent consideration was as
follows (in thousands):
Contingent consideration liability—January 1, 2018 $ 1,834
Preliminary purchase price 3,683
Fair value adjustments (586 )
Accretion in value 569
Amounts paid to sellers (402 )
Contingent consideration liability—December 31, 2018 $ 5,098</t>
  </si>
  <si>
    <t>Summary of Carrying Values and Associated Fair Values of Financial Assets and Liabilities</t>
  </si>
  <si>
    <t xml:space="preserve">The carrying values and associated fair values of financial assets
and liabilities that are not recorded at fair value in the
Consolidated Balance Sheets and not described above include
investments which represent a Level 2 fair value measurement
and are as follows (in thousands):
As of December 31, 2018 As of December 31, 2017
Carrying Value Fair Value Carrying Value Fair Value
Financial assets:
Investments $ 10,060 $ 10,053 $ 30,053 $ 30,038 </t>
  </si>
  <si>
    <t>Employee Benefits (Tables)</t>
  </si>
  <si>
    <t>Summary of Workers' Compensation Known Claims and IBNR Reserves</t>
  </si>
  <si>
    <t>Workers’ compensation known claims and IBNR reserves included
on the Consolidated Balance Sheets were as follows (in
thousands):
As of December 31,
2018 2017
Included in other current liabilities $ 5,795 $ 5,899
Included in other long-term liabilities 9,447 8,721
$ 15,242 $ 14,620</t>
  </si>
  <si>
    <t>Schedule of Insurance Receivable for Claims</t>
  </si>
  <si>
    <t xml:space="preserve">This receivable offsets an equal liability included within the
reserve amounts noted above and was as follows (in thousands):
As of December 31,
2018 2017
Included in other non-current $ 1,888 $ 1,826 </t>
  </si>
  <si>
    <t>Summary of Equity-based Awards for Employees</t>
  </si>
  <si>
    <t>Amounts for each category of equity-based award for employees as of
December 31, 2018 and changes during the year ended
December 31, 2018 were as follows:
Common Stock Performance-Based Performance-Based
Awards Weighted Awards Weighted Units Weighted
Nonvested awards/units at December 31, 2017 202,331 $ 39.09 77,254 $ 41.00 72,000 $ 52.16
Granted 65,112 57.51 52,892 65.60 14,072 55.92
Vested (91,291 ) 36.14
—
— (71,120 ) 52.15
Forfeited/Cancelled (2,963 ) 49.65 (14,448 ) 41.00 (1,704 ) 53.38
Nonvested awards/units at December 31, 2018 173,189 $ 47.40 115,698 $ 52.25 13,248 $ 56.05</t>
  </si>
  <si>
    <t>Summary of Stock Compensation Expenses</t>
  </si>
  <si>
    <t>During the years ended December 31, 2018, 2017 and 2016, we
recorded the following stock compensation expense, by income
statement category (in thousands):
2018 2017 2016
Cost of sales $ 846 $ 965 $
—
Selling 451 571
—
Administrative 6,549 5,055 1,894
$ 7,846 $ 6,591 $ 1,894</t>
  </si>
  <si>
    <t>Income Taxes (Tables)</t>
  </si>
  <si>
    <t>Provision for Income Taxes</t>
  </si>
  <si>
    <t>The provision for income taxes is comprised of (in thousands):
Years ended December 31,
2018 2017 2016
Current:
Federal $ 13,486 $ 17,557 $ 18,307
State 3,641 3,302 3,472
17,127 20,859 21,779
Deferred:
Federal 221 (5,895 ) (338 )
State 90 (284 ) (267 )
311 (6,179 ) (605 )
Total tax expense $ 17,438 $ 14,680 $ 21,174</t>
  </si>
  <si>
    <t>Reconciliation Between Effective Tax Rate on Net Income (Loss) and Federal Statutory Tax Rate</t>
  </si>
  <si>
    <t>The reconciliation between our effective tax rate on net income and
the federal statutory rate is as follows (dollars in
thousands):
Years ended December 31,
2018 2017 2016
Income tax at federal statutory rate $ 15,159 21.0 % $ 19,537 35.0 % $ 20,864 35.0 %
Stock compensation (436 ) (0.6 %) (581 ) (1.0 %) (227 ) (0.4 %)
Qualified Production Activity Deduction
— 0.0 % (1,715 ) (3.1 %) (1,776 ) (3.0 %)
Other permanent items (667 ) (0.8 %) 197 0.4 % (92 ) (0.1 %)
Change in valuation allowance 312 0.4 % 285 0.5 % 442 0.7 %
Change in uncertain tax positions 969 1.3 % (1,807 ) (3.2 %) 66 0.1 %
State income taxes, net of federal benefit 2,911 4.0 % 2,150 3.8 % 1,897 3.2 %
Rate impact of the Tax Act (810 ) (1.1 %) (3,386 ) (6.1 %)
— — %
Total tax expense $ 17,438 24.2 % $ 14,680 26.3 % $ 21,174 35.5 %</t>
  </si>
  <si>
    <t>Net Deferred Tax Asset or Liability</t>
  </si>
  <si>
    <t>Components of the net deferred tax asset or liability are as
follows (in thousands):
As of December 31,
2018 2017
Deferred Tax Assets
Long-term
Accrued reserves and allowances $ 4,245 $ 3,916
Allowance for doubtful accounts 500 426
Inventories 335 213
Intangibles 4,937 3,279
Net operating loss carryforwards 1,446 2,623
Other 4 10
Long-term deferred tax assets 11,467 10,467
Less: Valuation allowance (1,255 ) (1,746 )
Net deferred tax assets 10,212 8,721
Deferred Tax Liabilities
Long-term
Accrued reserves and allowances (365 ) (308 )
Property and equipment (2,091 ) (1,453 )
Intangibles (3,850 ) (3,543 )
Investment in partnership (10,266 ) (9,189 )
Other (242 ) (208 )
Long-term deferred tax liabilities (16,814 ) (14,701 )
Net deferred tax liabilities $ (6,602 ) $ (5,980 )</t>
  </si>
  <si>
    <t>Rollforward of Gross Unrecognized Tax Benefits</t>
  </si>
  <si>
    <t>A rollforward of the gross unrecognized tax benefits is as follows
(in thousands):
Unrecognized tax benefit, January 1, 2016 $ 3,586
Increase as a result of tax positions taken during the period 2,354
Decrease as a result of tax positions taken during the period (1,356 )
Decrease as a result of expiring statutes (487 )
Unrecognized tax benefit, December 31, 2016 $ 4,097
Increase as a result of tax positions taken during the period 4,353
Decrease as a result of tax positions taken during the period (2,311 )
Decrease as a result of expiring statutes (1,689 )
Unrecognized tax benefit, December 31, 2017 $ 4,450
Increase as a result of tax positions taken during the period 3,846
Decrease as a result of tax positions taken during the period (2,850 )
Decrease as a result of expiring statutes (97 )
Unrecognized tax benefit, December 31, 2018 $ 5,349</t>
  </si>
  <si>
    <t>Related Party Transactions (Tables)</t>
  </si>
  <si>
    <t>Schedule of Common or Related Party Transactions</t>
  </si>
  <si>
    <t xml:space="preserve">For the years ended December 31, 2018, 2017 and 2016, the
amount of sales to common or related parties as well as the
purchases from and rent expense paid to common or related parties
were as follows (in thousands):
Years ended
December 31,
2018 2017 2016
Sales $ 12,636 $ 10,250 $ 7,914
Purchases 1,587 1,294 579
Rent 1,099 1,154 635 </t>
  </si>
  <si>
    <t>Commitments and Contingencies (Tables)</t>
  </si>
  <si>
    <t>Schedule of Accrued General Insurance Reserves</t>
  </si>
  <si>
    <t>Accrued general insurance reserves included on the Consolidated
Balance Sheets were as follows (in thousands):
As of December 31,
2018 2017
Included in other current liabilities $ 1,848 $ 2,033
Included in other long-term liabilities 6,608 7,073
$ 8,456 $ 9,106</t>
  </si>
  <si>
    <t>We also had insurance receivables and an indemnification asset
included on the Consolidated Balance Sheets that, in aggregate,
offset an equal liability included within the reserve amounts noted
above. The amounts were as follows (in thousands):
As of December 31,
2018 2017
Insurance receivable and indemnification asset for claims under a
fully insured policy $ 2,484 $ 2,773
Insurance receivable for claims that exceeded the stop loss
limit 53 2
Total insurance receivables included in other non-current $ 2,537 $ 2,775</t>
  </si>
  <si>
    <t>Future Minimum Capital Lease Payment</t>
  </si>
  <si>
    <t>Future minimum lease payments under noncancellable operating leases
(with initial or remaining lease terms in excess of one year) and
future minimum capital lease payments as of December 31, 2018
are as follows (in thousands):
Capital Leases Operating Leases
Related Party Other Total Operating
2019 $ 5,207 $ 1,159 $ 14,418 $ 15,577
2020 2,253 1,184 11,293 12,477
2021 1,339 1,058 7,014 8,072
2022 452 972 4,335 5,307
2023 93 51 2,613 2,664
Thereafter
—
— 4,695 4,695
9,344 $ 4,424 $ 44,368 $ 48,792
Less: Amounts representing executory costs (255 )
Less: Amounts representing interest (459 )
Total obligation under capital leases 8,630
Less: Current portion of capital leases (4,806 )
Long term capital lease obligation $ 3,824</t>
  </si>
  <si>
    <t>Future Minimum Lease Payments Under Noncancellable Operating Leases</t>
  </si>
  <si>
    <t>Total Rent Expense under Operating Leases</t>
  </si>
  <si>
    <t>Total rent expense under these operating leases, which is included
in the Consolidated Statements of Operations and Comprehensive
Income, was as follows (in thousands):
Years ended December 31,
2018 2017 2016
Cost of Sales $ 546 $ 813 $ 848
Administrative 16,693 14,310 10,732
Total $ 17,239 $ 15,123 $ 11,580</t>
  </si>
  <si>
    <t>Business Combinations (Tables)</t>
  </si>
  <si>
    <t>Schedule of Business Combinations</t>
  </si>
  <si>
    <t>As part of our ongoing strategy to expand geographically and
increase market share in certain markets, we completed ten, ten and
nine business combinations during the years ended December 31,
2018, 2017 and 2016, respectively, as well as several insignificant
tuck-in
The largest of our 2018 acquisitions was Custom Overhead Door, LLC
dba Custom Door &amp; Gate (collectively, “CDG”)
and Advanced Fiber Technology, Inc. (collectively,
“AFT”). The remaining acquisitions were individually
insignificant but material in the aggregate, as follows. Net income
(loss), as noted below, includes amortization, taxes and interest
allocations when appropriate. Below is a summary of each
significant acquisition by year, including revenue and net income
(loss) since date of acquisition, shown for the year of
acquisition.
For the year ended December 31, 2018 (in thousands):
Name
Date
Acquisition Cash Paid Seller Total Revenue Net Income
CDG 3/19/2018 Asset $ 9,440 $ 1,973 $ 11,413 $ 11,466 $ 531
AFT 10/31/2018 Asset 19,707 1,510 21,217 3,530 (13 )
Other Various Shares/Asset 28,593 4,057 32,650 24,329 639
Total $ 57,740 $ 7,540 $ 65,280 $ 39,325 $ 1,157
For the year ended December 31, 2017 (in thousands):
Name Date Acquisition Cash Paid Seller Fair Value of Total Revenue Net (Loss)
Alpha (1) 1/5/2017 Share $ 103,810 $ 2,002 $ 10,859 $ 116,671 $ 116,070 $ (1,148 )
Columbia 6/26/2017 Asset 8,768 225
— 8,993 6,046 86
Astro 9/18/2017 Asset 9,144 482
— 9,626 1,829 11
Other Various Asset 15,645 2,419
— 18,064 20,457 573
Total $ 137,367 $ 5,128 $ 10,859 $ 153,354 $ 144,402 $ (478 )
(1)
The cash paid included $21.7 million in
contingent consideration to satisfy purchase price adjustments
related to cash and net working capital requirements, earnout
consideration based on Alpha’s change in EBITDA from 2015 and
a customary holdback. These payments were based on fair value of
each contingent payment at the time of acquisition and subsequently
adjusted during the measurement period. We issued 282,577 shares of
our common stock with a fair value of $10.9 million.
For the year ended December 31, 2016 (in thousands):
Name Date Acquisition Cash Paid Seller Total Revenue Net Income
Alpine Insulation Co., Inc. 4/12/2016 Asset $ 21,151 $ 1,560 $ 22,711 $ 21,359 $ 1,370
East Coast 10/17/2016 Asset 15,589 600 16,189 4,701 21
Other Various Asset 18,753 2,299 21,052 19,974 (592 )
Total $ 55,493 $ 4,459 $ 59,952 $ 46,034 $ 799</t>
  </si>
  <si>
    <t>Summary of Estimated Fair Value of Assets Acquired and Liabilities Assumed</t>
  </si>
  <si>
    <t>The estimated fair values of the assets acquired and liabilities
assumed for the acquisitions, as well as total purchase prices and
cash paid, approximated the following (in thousands):
2018
CDG AFT Other Total
Estimated fair values:
Cash $
— $
— $
— $
—
Accounts receivable 1,731
— 4,181 5,912
Inventories 514 565 1,136 2,215
Other current assets 28
— 918 946
Property and equipment 933 2,882 2,169 5,984
Intangibles 3,711 13,470 18,904 36,085
Goodwill 4,898 4,415 7,711 17,024
Other non-current 36 13 82 131
Accounts payable and other current liabilities (438 ) (128 ) (2,451 ) (3,017 )
Fair value of assets acquired and purchase price 11,413 21,217 32,650 65,280
Less fair value of common stock issued
—
—
—
—
Less seller obligations 1,973 1,510 4,057 7,540
Cash paid $ 9,440 $ 19,707 $ 28,593 $ 57,740
2017
Alpha Columbia Astro Other Total
Estimated fair values:
Cash $ 247 $
— $
— $
— $ 247
Accounts receivable 29,851 989 924 3,157 34,921
Inventories 1,852 704 296 1,544 4,396
Other current assets 4,500 8 36 96 4,640
Property and equipment 1,528 659 640 1,820 4,647
Intangibles 57,200 4,760 5,168 9,688 76,816
Goodwill 38,511 2,209 2,932 4,190 47,842
Other non-current 383 36
— 219 638
Accounts payable and other current liabilities (17,401 ) (372 ) (370 ) (2,650 ) (20,793 )
Fair value of assets acquired 116,671 8,993 9,626 18,064 153,354
Less fair value of common stock issued 10,859
—
—
— 10,859
Less seller obligations 2,002 225 482 2,419 5,128
Cash paid $ 103,810 $ 8,768 $ 9,144 $ 15,645 $ 137,367
2016
Alpine East Coast Other Total
Estimated fair values:
Cash $
— $ 2,181 $
— $ 2,181
Accounts receivable 3,959 3,093 2,502 9,554
Inventories 700 332 1,183 2,215
Other current assets
— 1 24 25
Property and equipment 656 666 1,616 2,938
Intangibles 12,800 6,400 11,067 30,267
Goodwill 6,642 4,346 5,933 16,921
Other non-current
— 116 345 461
Accounts payable and other current liabilities (2,046 ) (946 ) (1,618 ) (4,610 )
Fair value of assets acquired 22,711 16,189 21,052 59,952
Less seller obligations 1,560 600 2,299 4,459
Cash paid $ 21,151 $ 15,589 $ 18,753 $ 55,493</t>
  </si>
  <si>
    <t>Estimates of Acquired Intangible Assets</t>
  </si>
  <si>
    <t>Estimates of acquired intangible assets related to the acquisitions
are as follows (dollars in thousands):
2018 2017 2016
Acquired intangibles assets Estimated Weighted Estimated Weighted Estimated Weighted
Customer relationships $ 27,149 8 $ 39,922 8 $ 18,511 9
Trademarks and trade names 6,075 15 20,667 15 8,983 15
Non-competition 2,401 5 2,628 5 2,773 5
Backlog 460 2 13,600 1.5
—
—</t>
  </si>
  <si>
    <t>Pro Forma Results of Operations</t>
  </si>
  <si>
    <t xml:space="preserve">The unaudited pro forma information has been prepared as if the
2018 acquisitions had taken place on January 1, 2017, the 2017
acquisitions had taken place on January 1, 2016 and the 2016
acquisitions had taken place on January 1, 2015. The unaudited
pro forma information is not necessarily indicative of the results
that we would have achieved had the transactions actually taken
place on January 1, 2017, 2016 and 2015 and the unaudited pro
forma information does not purport to be indicative of future
financial operating results (in thousands, except for per share
data).
Unaudited Pro Forma for the years ended
2018 2017 2016
Net revenue $ 1,381,711 $ 1,246,017 $ 1,058,707
Net income 58,217 48,016 43,891
Basic net income per share 1.87 1.52 1.39
Diluted net income per share 1.86 1.51 1.39 </t>
  </si>
  <si>
    <t>Quarterly Financial Information (Unaudited) (Tables)</t>
  </si>
  <si>
    <t>Schedule of Selected Quarterly Financial Data</t>
  </si>
  <si>
    <t xml:space="preserve">Summarized unaudited quarterly financial results for 2018 and 2017
is as follows (in thousands, except per share data):
2018 Three months ended
March 31 June 30 September 30 December 31 Total Year
Net revenue $ 301,728 $ 332,584 $ 348,999 $ 353,121 $ 1,336,432
Gross profit 79,976 95,643 97,334 98,638 371,591
Net income 6,394 16,315 15,563 16,476 54,748
Comprehensive income 7,554 16,790 16,381 12,973 53,698
Basic net income per share 0.20 0.52 0.50 0.54 1.76
Diluted net income per share 0.20 0.52 0.50 0.53 1.75
2017 Three months ended
March 31 June 30 September 30 December 31 Total Year
Net revenue $ 255,669 $ 282,196 $ 295,193 $ 299,869 $ 1,132,927
Gross profit 72,172 84,928 85,581 81,345 324,026
Net income 6,364 11,973 12,010 10,793 41,140
Comprehensive income 6,364 11,896 12,042 11,345 41,647
Basic and diluted net income per share 0.20 0.38 0.38 0.34 1.30 </t>
  </si>
  <si>
    <t>Organization - Additional Information (Detail)</t>
  </si>
  <si>
    <t>Dec. 31, 2018LocationSegment</t>
  </si>
  <si>
    <t>Basis Of Presentation And Organization [Line Items]</t>
  </si>
  <si>
    <t>Number of operating segment | Segment</t>
  </si>
  <si>
    <t>Revenue [Member] | Customer Concentration Risk [Member]</t>
  </si>
  <si>
    <t>Net revenues percentage</t>
  </si>
  <si>
    <t>100.00%</t>
  </si>
  <si>
    <t>Revenue [Member] | Customer Concentration Risk [Member] | Residential New Construction and Repair and Remodel [Member]</t>
  </si>
  <si>
    <t>84.00%</t>
  </si>
  <si>
    <t>83.00%</t>
  </si>
  <si>
    <t>88.00%</t>
  </si>
  <si>
    <t>Revenue [Member] | Customer Concentration Risk [Member] | Commercial New Construction and Repair and Remodel [Member]</t>
  </si>
  <si>
    <t>16.00%</t>
  </si>
  <si>
    <t>17.00%</t>
  </si>
  <si>
    <t>12.00%</t>
  </si>
  <si>
    <t>United States [Member]</t>
  </si>
  <si>
    <t>Number of locations the company operates | Location</t>
  </si>
  <si>
    <t>Organization - Summary of Annual Percentage of Installation Net Revenue by Product Category (Detail) - Customer Concentration Risk [Member] - Revenue [Member]</t>
  </si>
  <si>
    <t>Concentration Risk [Line Items]</t>
  </si>
  <si>
    <t>Insulation [Member]</t>
  </si>
  <si>
    <t>66.00%</t>
  </si>
  <si>
    <t>67.00%</t>
  </si>
  <si>
    <t>77.00%</t>
  </si>
  <si>
    <t>Waterproofing [Member]</t>
  </si>
  <si>
    <t>7.00%</t>
  </si>
  <si>
    <t>8.00%</t>
  </si>
  <si>
    <t>2.00%</t>
  </si>
  <si>
    <t>Shower Doors, Shelving and Mirrors [Member]</t>
  </si>
  <si>
    <t>5.00%</t>
  </si>
  <si>
    <t>Garage Doors [Member]</t>
  </si>
  <si>
    <t>6.00%</t>
  </si>
  <si>
    <t>Rain Gutters [Member]</t>
  </si>
  <si>
    <t>3.00%</t>
  </si>
  <si>
    <t>4.00%</t>
  </si>
  <si>
    <t>Blinds [Member]</t>
  </si>
  <si>
    <t>1.00%</t>
  </si>
  <si>
    <t>Other Building Products [Member]</t>
  </si>
  <si>
    <t>9.00%</t>
  </si>
  <si>
    <t>Significant Accounting Policies - Additional Information (Detail) - USD ($)</t>
  </si>
  <si>
    <t>Jan. 01, 2019</t>
  </si>
  <si>
    <t>Jan. 01, 2018</t>
  </si>
  <si>
    <t>Sep. 30, 2018</t>
  </si>
  <si>
    <t>Accounting Policies and General Information [Line Items]</t>
  </si>
  <si>
    <t>Amount insured by FDIC</t>
  </si>
  <si>
    <t>Cash equivalents</t>
  </si>
  <si>
    <t>Impairment of long-lived assets</t>
  </si>
  <si>
    <t>Insurance cost of claims</t>
  </si>
  <si>
    <t>Advertising expenses</t>
  </si>
  <si>
    <t>Amortization expense related to financing costs</t>
  </si>
  <si>
    <t>Deferred financing costs</t>
  </si>
  <si>
    <t>Write-off of debt issuance costs, included in interest expense</t>
  </si>
  <si>
    <t>Federal corporate tax rate</t>
  </si>
  <si>
    <t>21.00%</t>
  </si>
  <si>
    <t>35.00%</t>
  </si>
  <si>
    <t>Tax benefit recognized, due to tax rate change</t>
  </si>
  <si>
    <t>Cumulative effect, net of tax</t>
  </si>
  <si>
    <t>Accounting Standards Update 2017-12 [Member]</t>
  </si>
  <si>
    <t>Adjustment to retained earnings and accumulated other comprehensive income to reclassify cash flow hedge</t>
  </si>
  <si>
    <t>Accounting Standards Update 2014-09 [Member]</t>
  </si>
  <si>
    <t>Accounting Standards Update 2016-02 [Member] | Subsequent Event [Member]</t>
  </si>
  <si>
    <t>Result of ASU implementation</t>
  </si>
  <si>
    <t>Other Non-Current Assets [Member]</t>
  </si>
  <si>
    <t>Retainage receivables, expected to be collected</t>
  </si>
  <si>
    <t>Maximum [Member]</t>
  </si>
  <si>
    <t>Estimated useful life</t>
  </si>
  <si>
    <t>6 years</t>
  </si>
  <si>
    <t>Minimum [Member]</t>
  </si>
  <si>
    <t>4 years</t>
  </si>
  <si>
    <t>Customer Relationships [Member] | Maximum [Member]</t>
  </si>
  <si>
    <t>15 years</t>
  </si>
  <si>
    <t>Customer Relationships [Member] | Minimum [Member]</t>
  </si>
  <si>
    <t>8 years</t>
  </si>
  <si>
    <t>Covenants Not-to-Compete [Member] | Maximum [Member]</t>
  </si>
  <si>
    <t>5 years</t>
  </si>
  <si>
    <t>Covenants Not-to-Compete [Member] | Minimum [Member]</t>
  </si>
  <si>
    <t>1 year</t>
  </si>
  <si>
    <t>Trademarks and Trade Names [Member] | Maximum [Member]</t>
  </si>
  <si>
    <t>Trademarks and Trade Names [Member] | Minimum [Member]</t>
  </si>
  <si>
    <t>2 years</t>
  </si>
  <si>
    <t>Vehicles [Member]</t>
  </si>
  <si>
    <t>Estimated useful life, description</t>
  </si>
  <si>
    <t>The shorter of lease life or five years</t>
  </si>
  <si>
    <t>Furniture, Fixtures and Equipment[Member] | Maximum [Member]</t>
  </si>
  <si>
    <t>Furniture, Fixtures and Equipment[Member] | Minimum [Member]</t>
  </si>
  <si>
    <t>3 years</t>
  </si>
  <si>
    <t>Equipment [Member] | Maximum [Member]</t>
  </si>
  <si>
    <t>Equipment [Member] | Minimum [Member]</t>
  </si>
  <si>
    <t>Leasehold Improvements [Member]</t>
  </si>
  <si>
    <t>Building [Member]</t>
  </si>
  <si>
    <t>30 years</t>
  </si>
  <si>
    <t>Customer concentration risk, percentage</t>
  </si>
  <si>
    <t>Revenue [Member] | Customer Concentration Risk [Member] | Maximum [Member]</t>
  </si>
  <si>
    <t>Accounts Receivable [Member]</t>
  </si>
  <si>
    <t>Retainage receivables</t>
  </si>
  <si>
    <t>Accounts Receivable [Member] | Customer Concentration Risk [Member] | Maximum [Member]</t>
  </si>
  <si>
    <t>Workers' Compensation Insurance [Member]</t>
  </si>
  <si>
    <t>General Liability Insurance Program [Member] | Maximum [Member]</t>
  </si>
  <si>
    <t>Aggregate cap of insurance cost of claims</t>
  </si>
  <si>
    <t>Vehicles Insurance [Member]</t>
  </si>
  <si>
    <t>Senior Secured Credit Agreement [Member]</t>
  </si>
  <si>
    <t>Significant Accounting Policies - Allowance for Doubtful Accounts Receivable (Detail) - USD ($) $ in Thousands</t>
  </si>
  <si>
    <t>Allowance for Doubtful Accounts Receivable [Roll Forward]</t>
  </si>
  <si>
    <t>Beginning Balance</t>
  </si>
  <si>
    <t>Charged to costs and expenses</t>
  </si>
  <si>
    <t>Charged to other accounts</t>
  </si>
  <si>
    <t>Deductions</t>
  </si>
  <si>
    <t>Ending Balance</t>
  </si>
  <si>
    <t>Revenue Recognition - Additional Information (Detail) - USD ($) $ in Thousands</t>
  </si>
  <si>
    <t>New Accounting Pronouncements or Change in Accounting Principle [Line Items]</t>
  </si>
  <si>
    <t>Cumulative effect adjustment as an increase to opening retained earnings, net of tax</t>
  </si>
  <si>
    <t>Contract liability revenue recognized</t>
  </si>
  <si>
    <t>Transaction price allocated to uncompleted contracts</t>
  </si>
  <si>
    <t>Expected time of revenue recognition</t>
  </si>
  <si>
    <t>Over the next 18 months.</t>
  </si>
  <si>
    <t>Performance obligation, description of timing</t>
  </si>
  <si>
    <t>One year or less.</t>
  </si>
  <si>
    <t>Increase (decrease) in current assets</t>
  </si>
  <si>
    <t>Increase (decrease) in deferred income taxes</t>
  </si>
  <si>
    <t>Revenue Recognition - Summary of Impact of Adopting Topic 606 on Consolidated Balance Sheets (Detail) - USD ($) $ in Thousands</t>
  </si>
  <si>
    <t>Revenue from Contract with Customers [Line Items]</t>
  </si>
  <si>
    <t>Difference between Revenue Guidance in Effect before and after Topic 606 [Member] | Accounting Standards Update 2014-09 [Member]</t>
  </si>
  <si>
    <t>Calculated under Revenue Guidance in Effect before Topic 606 [Member] | Accounting Standards Update 2014-09 [Member]</t>
  </si>
  <si>
    <t>Revenue Recognition - Summary of Impact of Adopting Topic 606 on Consolidated Statements of Operations and Comprehensive Income (Detail) - USD ($) $ in Thousands</t>
  </si>
  <si>
    <t>3 Months Ended</t>
  </si>
  <si>
    <t>Mar. 31, 2018</t>
  </si>
  <si>
    <t>Sep. 30, 2017</t>
  </si>
  <si>
    <t>Jun. 30, 2017</t>
  </si>
  <si>
    <t>Mar. 31, 2017</t>
  </si>
  <si>
    <t>Revenue Recognition - Summary of Revenues Disaggregated by End Market and Product (Detail) - USD ($) $ in Thousands</t>
  </si>
  <si>
    <t>Disaggregation of Revenue [Line Items]</t>
  </si>
  <si>
    <t>Net revenues</t>
  </si>
  <si>
    <t>Percentage of Net revenues</t>
  </si>
  <si>
    <t>Insulation [Member] | Revenue [Member] | Customer Concentration Risk [Member]</t>
  </si>
  <si>
    <t>Waterproofing [Member] | Revenue [Member] | Customer Concentration Risk [Member]</t>
  </si>
  <si>
    <t>Shower Doors, Shelving and Mirrors [Member] | Revenue [Member] | Customer Concentration Risk [Member]</t>
  </si>
  <si>
    <t>Garage Doors [Member] | Revenue [Member] | Customer Concentration Risk [Member]</t>
  </si>
  <si>
    <t>Rain Gutters [Member] | Revenue [Member] | Customer Concentration Risk [Member]</t>
  </si>
  <si>
    <t>Blinds [Member] | Revenue [Member] | Customer Concentration Risk [Member]</t>
  </si>
  <si>
    <t>Other Building Products [Member] | Revenue [Member] | Customer Concentration Risk [Member]</t>
  </si>
  <si>
    <t>Residential New Construction [Member]</t>
  </si>
  <si>
    <t>Residential New Construction [Member] | Revenue [Member] | Customer Concentration Risk [Member]</t>
  </si>
  <si>
    <t>Repair and Remodel[Member]</t>
  </si>
  <si>
    <t>Repair and Remodel[Member] | Revenue [Member] | Customer Concentration Risk [Member]</t>
  </si>
  <si>
    <t>Commercial [Member]</t>
  </si>
  <si>
    <t>Commercial [Member] | Revenue [Member] | Customer Concentration Risk [Member]</t>
  </si>
  <si>
    <t>Revenue Recognition - Summary of Assets and Liabilities Related to Uncompleted Contracts and Customer Deposits (Detail) - USD ($) $ in Thousands</t>
  </si>
  <si>
    <t>Contract with Customer, Asset and Liability [Abstract]</t>
  </si>
  <si>
    <t>Contract assets</t>
  </si>
  <si>
    <t>Contract liabilities</t>
  </si>
  <si>
    <t>Revenue Recognition - Schedule of Cost and Estimated Earnings on Uncompleted Contracts (Detail) - USD ($) $ in Thousands</t>
  </si>
  <si>
    <t>Contractors [Abstract]</t>
  </si>
  <si>
    <t>Costs incurred on uncompleted contracts</t>
  </si>
  <si>
    <t>Estimated earnings</t>
  </si>
  <si>
    <t>Less: Billings to date</t>
  </si>
  <si>
    <t>Net under (over) billings</t>
  </si>
  <si>
    <t>Revenue Recognition - Schedule of Net Under (Over) Billings (Detail) - USD ($) $ in Thousands</t>
  </si>
  <si>
    <t>Costs and estimated earnings in excess of billings on uncompleted contracts (contract assets)</t>
  </si>
  <si>
    <t>Billings in excess of costs and estimated earnings on uncompleted contracts (contract liabilities)</t>
  </si>
  <si>
    <t>Investments - Additional Information (Detail) - USD ($) $ in Millions</t>
  </si>
  <si>
    <t>Schedule of Held-to-maturity Securities [Line Items]</t>
  </si>
  <si>
    <t>Held-to-Maturity Securities [Member]</t>
  </si>
  <si>
    <t>Property and Equipment - Schedule of Property and Equipment (Detail) - USD ($) $ in Thousands</t>
  </si>
  <si>
    <t>Property, Plant and Equipment [Line Items]</t>
  </si>
  <si>
    <t>Property Plant And Equipment Gross</t>
  </si>
  <si>
    <t>Less: accumulated depreciation and amortization</t>
  </si>
  <si>
    <t>Property Plant And Equipment Net</t>
  </si>
  <si>
    <t>Land [Member]</t>
  </si>
  <si>
    <t>Furniture, Fixtures and Equipment[Member]</t>
  </si>
  <si>
    <t>Vehicles and Equipment [Member]</t>
  </si>
  <si>
    <t>Property and Equipment - Schedule of Depreciation and Amortization Expense on Property and Equipment, by Income Statement Category (Detail) - USD ($) $ in Thousands</t>
  </si>
  <si>
    <t>Depreciation and amortization expense</t>
  </si>
  <si>
    <t>Cost of Sales [Member]</t>
  </si>
  <si>
    <t>Administrative [Member]</t>
  </si>
  <si>
    <t>Property and Equipment - Additional Information (Detail) - USD ($) $ in Millions</t>
  </si>
  <si>
    <t>Property and equipment fully depreciated</t>
  </si>
  <si>
    <t>Goodwill and Intangibles - Summary of Change in Carrying Amount of Goodwill (Detail) - USD ($) $ in Thousands</t>
  </si>
  <si>
    <t>Goodwill (Gross), beginning balance</t>
  </si>
  <si>
    <t>Business combinations</t>
  </si>
  <si>
    <t>Goodwill (Gross), ending balance</t>
  </si>
  <si>
    <t>Accumulated Impairment Losses, beginning balance</t>
  </si>
  <si>
    <t>Accumulated Impairment Losses, ending balance</t>
  </si>
  <si>
    <t>Goodwill (Net), beginning balance</t>
  </si>
  <si>
    <t>Goodwill (Net), ending balance</t>
  </si>
  <si>
    <t>Goodwill and Intangibles - Additional Information (Detail) - USD ($)</t>
  </si>
  <si>
    <t>Goodwill impairment</t>
  </si>
  <si>
    <t>Intangible asset impairment</t>
  </si>
  <si>
    <t>Increase in gross carrying amount of intangibles</t>
  </si>
  <si>
    <t>Amortization expense on intangible assets</t>
  </si>
  <si>
    <t>Intangibles on business combination</t>
  </si>
  <si>
    <t>Goodwill and Intangibles - Schedule of Gross Carrying Amount and Accumulated Amortization (Detail) - USD ($) $ in Thousands</t>
  </si>
  <si>
    <t>Finite-Lived Intangible Assets [Line Items]</t>
  </si>
  <si>
    <t>Gross Carrying Amount</t>
  </si>
  <si>
    <t>Accumulated Amortization</t>
  </si>
  <si>
    <t>Net Book Value</t>
  </si>
  <si>
    <t>Customer Relationships [Member]</t>
  </si>
  <si>
    <t>Covenants Not-to-Compete [Member]</t>
  </si>
  <si>
    <t>Trademarks and Trade Names [Member]</t>
  </si>
  <si>
    <t>Backlog [Member]</t>
  </si>
  <si>
    <t>Goodwill and Intangibles - Schedule of Estimated Aggregate Annual Amortization (Detail) $ in Thousands</t>
  </si>
  <si>
    <t>Dec. 31, 2018USD ($)</t>
  </si>
  <si>
    <t>Finite Lived Intangible Assets Net Amortization Expense Rolling Maturity [Abstract]</t>
  </si>
  <si>
    <t>Thereafter</t>
  </si>
  <si>
    <t>Long-term Debt - Schedule of Debt (Detail) - USD ($) $ in Thousands</t>
  </si>
  <si>
    <t>Term loans, in effect, net of unamortized debt issuance costs of $4,834 and $5,146, respectively</t>
  </si>
  <si>
    <t>Vehicle and equipment notes, maturing through December 2023; payable in various monthly installments, including interest rates ranging from 2.5% to 4.9%</t>
  </si>
  <si>
    <t>Various notes payable, maturing through March 2025; payable in various monthly installments, including interest rates ranging from 4% to 6%</t>
  </si>
  <si>
    <t>Total long term debt</t>
  </si>
  <si>
    <t>Less: current maturities</t>
  </si>
  <si>
    <t>Long-term debt, less current maturities</t>
  </si>
  <si>
    <t>Long-term Debt - Schedule of Debt (Parenthetical) (Detail) - USD ($) $ in Thousands</t>
  </si>
  <si>
    <t>Debt Instrument [Line Items]</t>
  </si>
  <si>
    <t>Notes payable maturity date</t>
  </si>
  <si>
    <t>2025-03</t>
  </si>
  <si>
    <t>Notes payable Interest rate</t>
  </si>
  <si>
    <t>Term Loan Agreement [Member]</t>
  </si>
  <si>
    <t>Unamortized debt issuance costs</t>
  </si>
  <si>
    <t>Vehicle and Equipment [Member]</t>
  </si>
  <si>
    <t>2023-12</t>
  </si>
  <si>
    <t>Vehicle and Equipment [Member] | Minimum [Member]</t>
  </si>
  <si>
    <t>2.50%</t>
  </si>
  <si>
    <t>Vehicle and Equipment [Member] | Maximum [Member]</t>
  </si>
  <si>
    <t>4.90%</t>
  </si>
  <si>
    <t>Long-term Debt - Additional Information (Detail) - USD ($)</t>
  </si>
  <si>
    <t>Jun. 19, 2018</t>
  </si>
  <si>
    <t>Apr. 30, 2017</t>
  </si>
  <si>
    <t>Apr. 13, 2017</t>
  </si>
  <si>
    <t>Nov. 30, 2017</t>
  </si>
  <si>
    <t>Loan amount available under agreement</t>
  </si>
  <si>
    <t>Assets relating to master loan agreements, Gross</t>
  </si>
  <si>
    <t>Capital leased assets, net book value</t>
  </si>
  <si>
    <t>Master Loan Agreements [Member]</t>
  </si>
  <si>
    <t>Payment Period, typical</t>
  </si>
  <si>
    <t>60 months</t>
  </si>
  <si>
    <t>Term Loan Agreement [Member] | Eurodollar [Member]</t>
  </si>
  <si>
    <t>Margin interest rate percentage</t>
  </si>
  <si>
    <t>Term Loan Agreement [Member] | Base Rate [Member]</t>
  </si>
  <si>
    <t>1.50%</t>
  </si>
  <si>
    <t>Term Loan Agreement [Member] | Term Loan [Member]</t>
  </si>
  <si>
    <t>Debt instrument, face amount</t>
  </si>
  <si>
    <t>Term loan facility maturity period</t>
  </si>
  <si>
    <t>7 years</t>
  </si>
  <si>
    <t>ABL Credit Agreement [Member] | Eurodollar Rate Loan One [Member]</t>
  </si>
  <si>
    <t>1.25%</t>
  </si>
  <si>
    <t>ABL Credit Agreement [Member] | Eurodollar Rate Loan Two [Member]</t>
  </si>
  <si>
    <t>ABL Credit Agreement [Member] | Eurodollar Rate Loan Three [Member]</t>
  </si>
  <si>
    <t>1.75%</t>
  </si>
  <si>
    <t>ABL Credit Agreement [Member] | Base Rate Loan One [Member]</t>
  </si>
  <si>
    <t>0.25%</t>
  </si>
  <si>
    <t>ABL Credit Agreement [Member] | Base Rate Loan Two [Member]</t>
  </si>
  <si>
    <t>0.50%</t>
  </si>
  <si>
    <t>ABL Credit Agreement [Member] | Base Rate Loan Three [Member]</t>
  </si>
  <si>
    <t>0.75%</t>
  </si>
  <si>
    <t>ABL Credit Agreement [Member] | Revolving Credit Facility [Member]</t>
  </si>
  <si>
    <t>Line of credit maximum borrowing capacity</t>
  </si>
  <si>
    <t>ABL Credit Agreement [Member] | Letter of Credit [Member]</t>
  </si>
  <si>
    <t>Amended Term Loan Agreement [Member] | Term Loan [Member]</t>
  </si>
  <si>
    <t>Term Loan Second Amendment [Member] | Term Loan [Member]</t>
  </si>
  <si>
    <t>Debt instrument, extended maturity date range, start</t>
  </si>
  <si>
    <t>Apr. 15,
		2024</t>
  </si>
  <si>
    <t>Debt instrument, extended maturity date range, end</t>
  </si>
  <si>
    <t>Apr. 15,
		2025</t>
  </si>
  <si>
    <t>ABL Third Amendment [Member] | Revolving Credit Facility [Member]</t>
  </si>
  <si>
    <t>Apr. 13,
		2022</t>
  </si>
  <si>
    <t>Jun. 19,
		2023</t>
  </si>
  <si>
    <t>Fair Value Measurements - Schedule of Fair Values of Financial Assets and Liabilities (Detail) - USD ($) $ in Thousands</t>
  </si>
  <si>
    <t>Financial assets:</t>
  </si>
  <si>
    <t>Derivative financial instruments</t>
  </si>
  <si>
    <t>Total financial assets</t>
  </si>
  <si>
    <t>Financial liabilities:</t>
  </si>
  <si>
    <t>Contingent consideration</t>
  </si>
  <si>
    <t>Total financial liabilities</t>
  </si>
  <si>
    <t>Level 1 [Member]</t>
  </si>
  <si>
    <t>Level 2 [Member]</t>
  </si>
  <si>
    <t>Level 3 [Member]</t>
  </si>
  <si>
    <t>Fair value measurements - Summary of Change in Fair Value of Contingent Consideration (Detail) $ in Thousands</t>
  </si>
  <si>
    <t>Fair Value, Measurement with Unobservable Inputs Reconciliation, Recurring Basis, Liability, Purchases, (Sales), Issuances, (Settlements) [Abstract]</t>
  </si>
  <si>
    <t>Preliminary purchase price</t>
  </si>
  <si>
    <t>Fair value adjustments</t>
  </si>
  <si>
    <t>Accretion in value</t>
  </si>
  <si>
    <t>Amounts paid to sellers</t>
  </si>
  <si>
    <t>Fair Value measurements - Summary of Carrying Values and Associated Fair Values of Financial Assets and Liabilities (Detail) - USD ($) $ in Thousands</t>
  </si>
  <si>
    <t>Carrying Value [Member]</t>
  </si>
  <si>
    <t>Derivative and Hedging Activities - Additional Information (Detail)</t>
  </si>
  <si>
    <t>Dec. 31, 2018USD ($)InstrumentsSwap</t>
  </si>
  <si>
    <t>Dec. 31, 2017USD ($)Instruments</t>
  </si>
  <si>
    <t>Dec. 31, 2016USD ($)</t>
  </si>
  <si>
    <t>Jan. 01, 2018USD ($)</t>
  </si>
  <si>
    <t>Term Loan [Member]</t>
  </si>
  <si>
    <t>Derivative Instruments and Hedging Activities Disclosures [Line Items]</t>
  </si>
  <si>
    <t>Number of swaps | Swap</t>
  </si>
  <si>
    <t>Designated as Hedging Instrument [Member]</t>
  </si>
  <si>
    <t>Cash Flow Hedge Gain (Loss) to be Reclassified</t>
  </si>
  <si>
    <t>Designated as Hedging Instrument [Member] | Term Loan [Member]</t>
  </si>
  <si>
    <t>Interest Expense [Member] | Designated as Hedging Instrument [Member]</t>
  </si>
  <si>
    <t>Reclassification from accumulated other comprehensive income to interest expense</t>
  </si>
  <si>
    <t>Interest Rate Swap [Member] | Cash Flow Hedging [Member]</t>
  </si>
  <si>
    <t>Notional amount of derivative instruments</t>
  </si>
  <si>
    <t>Derivatives, number of instruments held | Instruments</t>
  </si>
  <si>
    <t>Notional amount amortized</t>
  </si>
  <si>
    <t>Notional amount maturity date</t>
  </si>
  <si>
    <t>May 31,
		2022</t>
  </si>
  <si>
    <t>Interest Rate Swap [Member] | Cash Flow Hedging [Member] | Interest Rate Swap Matured on May 31, 2022 [Member]</t>
  </si>
  <si>
    <t>Derivatives, number of instruments amortized | Instruments</t>
  </si>
  <si>
    <t>Interest Rate Swap [Member] | Cash Flow Hedging [Member] | Interest Rate Swap Matured on April 15, 2025 [Member]</t>
  </si>
  <si>
    <t>Forward Interest Rate Swaps [Member]</t>
  </si>
  <si>
    <t>Notional amount beginning date</t>
  </si>
  <si>
    <t>Stockholder's Equity - Additional Information (Detail) - USD ($)</t>
  </si>
  <si>
    <t>Nov. 05, 2018</t>
  </si>
  <si>
    <t>Mar. 02, 2018</t>
  </si>
  <si>
    <t>Statement Of Shareholders Equity [Line Items]</t>
  </si>
  <si>
    <t>Effective portion of unrealized (loss) gain on derivative instruments</t>
  </si>
  <si>
    <t>Share repurchase, amount</t>
  </si>
  <si>
    <t>2018 Stock Repurchase Plan [Member]</t>
  </si>
  <si>
    <t>Stock repurchase program, authorized</t>
  </si>
  <si>
    <t>Common Stock Repurchase, Shares</t>
  </si>
  <si>
    <t>Stock repurchase program, remaining authorized repurchase amount</t>
  </si>
  <si>
    <t>2018 Stock Repurchase Plan [Member] | Board of Directors [Member]</t>
  </si>
  <si>
    <t>Stock repurchase program expiration date</t>
  </si>
  <si>
    <t>Feb. 28,
		2020</t>
  </si>
  <si>
    <t>2018 Stock Repurchase Plan [Member] | Board of Directors [Member] | Maximum [Member]</t>
  </si>
  <si>
    <t>Employee Benefits - Additional Information (Detail) $ / shares in Units, pure in Millions</t>
  </si>
  <si>
    <t>Dec. 31, 2018USD ($)Installment$ / sharesshares</t>
  </si>
  <si>
    <t>Dec. 31, 2017USD ($)Installment$ / sharesshares</t>
  </si>
  <si>
    <t>Dec. 31, 2016USD ($)Installment$ / sharesshares</t>
  </si>
  <si>
    <t>Pension Plans, Postretirement and Other Employee Benefits [Line Items]</t>
  </si>
  <si>
    <t>Healthcare benefit expense, net of employee contributions</t>
  </si>
  <si>
    <t>Administration expense related to employee contribution plan</t>
  </si>
  <si>
    <t>Unrecognized compensation expense</t>
  </si>
  <si>
    <t>Compensation cost not yet recognized, period for recognition</t>
  </si>
  <si>
    <t>1 year 9 months 18 days</t>
  </si>
  <si>
    <t>Workers' compensation expense</t>
  </si>
  <si>
    <t>Performance Based Stock Units [Member]</t>
  </si>
  <si>
    <t>Restricted stock granted, shares | shares</t>
  </si>
  <si>
    <t>Grant date fair value for restricted stock granted | $ / shares</t>
  </si>
  <si>
    <t>3 months 18 days</t>
  </si>
  <si>
    <t>Performance Based Awards [Member]</t>
  </si>
  <si>
    <t>Board of Directors [Member] | Restricted Stock [Member]</t>
  </si>
  <si>
    <t>2014 Omnibus Incentive Plan [Member]</t>
  </si>
  <si>
    <t>Number of equal installments for common stock | Installment</t>
  </si>
  <si>
    <t>Number of shares surrendered to satisfy tax withholding obligations | shares</t>
  </si>
  <si>
    <t>Share based compensation, recognized tax benefits</t>
  </si>
  <si>
    <t>Common stock shares available for issuance | shares</t>
  </si>
  <si>
    <t>2014 Omnibus Incentive Plan [Member] | Non-Performance-Based Awards [Member] | Administrative [Member]</t>
  </si>
  <si>
    <t>2014 Omnibus Incentive Plan [Member] | Officer [Member] | Performance Shares [Member] | Common Stock [Member]</t>
  </si>
  <si>
    <t>Number of equal installments for common stock</t>
  </si>
  <si>
    <t>2014 Omnibus Incentive Plan [Member] | Officer [Member] | Performance Based Awards [Member] | Common Stock [Member]</t>
  </si>
  <si>
    <t>1 year 7 months 6 days</t>
  </si>
  <si>
    <t>Medical IBNR Included in Accrued Compensation [Member]</t>
  </si>
  <si>
    <t>Employee Benefits - Summary of Workers' Compensation Known Claims and IBNR Reserves (Detail) - USD ($) $ in Thousands</t>
  </si>
  <si>
    <t>Employee-related Liabilities [Abstract]</t>
  </si>
  <si>
    <t>Included in other current liabilities</t>
  </si>
  <si>
    <t>Included in other long-term liabilities</t>
  </si>
  <si>
    <t>Workers' Compensation Liability</t>
  </si>
  <si>
    <t>Employee Benefits - Schedule of Insurance Receivable for Claims (Detail) - USD ($) $ in Thousands</t>
  </si>
  <si>
    <t>Workers' Compensation [Member]</t>
  </si>
  <si>
    <t>Malpractice Insurance [Line Items]</t>
  </si>
  <si>
    <t>Included in other non-current assets</t>
  </si>
  <si>
    <t>Employee Benefits - Summary of Equity-Based Awards for Employees (Detail)</t>
  </si>
  <si>
    <t>Dec. 31, 2018$ / sharesshares</t>
  </si>
  <si>
    <t>Common Stock Awards [Member]</t>
  </si>
  <si>
    <t>Share-based Compensation Arrangement by Share-based Payment Award [Line Items]</t>
  </si>
  <si>
    <t>Nonvested common stock awards, Beginning balance | shares</t>
  </si>
  <si>
    <t>Granted | shares</t>
  </si>
  <si>
    <t>Vested | shares</t>
  </si>
  <si>
    <t>Forfeited/Cancelled | shares</t>
  </si>
  <si>
    <t>Nonvested common stock awards, Ending balance | shares</t>
  </si>
  <si>
    <t>Nonvested performance-based stock awards, Beginning balance | $ / shares</t>
  </si>
  <si>
    <t>Granted | $ / shares</t>
  </si>
  <si>
    <t>Vested | $ / shares</t>
  </si>
  <si>
    <t>Forfeited/Cancelled | $ / shares</t>
  </si>
  <si>
    <t>Nonvested performance-based stock awards, Ending balance | $ / shares</t>
  </si>
  <si>
    <t>Nonvested performance-based stock awards/units, Beginning balance | shares</t>
  </si>
  <si>
    <t>Nonvested performance-based stock awards/units, Ending balance | shares</t>
  </si>
  <si>
    <t>Nonvested performance-based stock awards/units, Beginning balance | $ / shares</t>
  </si>
  <si>
    <t>Nonvested performance-based stock awards/units, Ending balance | $ / shares</t>
  </si>
  <si>
    <t>Employee Benefits - Summary of Stock Compensation Expense (Detail) - USD ($) $ in Thousands</t>
  </si>
  <si>
    <t>Stock compensation expense</t>
  </si>
  <si>
    <t>Selling [Member]</t>
  </si>
  <si>
    <t>Income Taxes - Provision for Income Taxes (Detail) - USD ($) $ in Thousands</t>
  </si>
  <si>
    <t>Current:</t>
  </si>
  <si>
    <t>Federal</t>
  </si>
  <si>
    <t>State</t>
  </si>
  <si>
    <t>Current Income Tax Expense (Benefit), Total</t>
  </si>
  <si>
    <t>Deferred:</t>
  </si>
  <si>
    <t>Deferred Income Tax Expense (Benefit), Total</t>
  </si>
  <si>
    <t>Total tax expense</t>
  </si>
  <si>
    <t>Income Taxes - Reconciliation of Effective Tax Rate on Net Income (Loss) and Federal Statutory Tax Rate (Detail) - USD ($) $ in Thousands</t>
  </si>
  <si>
    <t>Income tax at federal statutory rate</t>
  </si>
  <si>
    <t>Stock compensation</t>
  </si>
  <si>
    <t>Qualified Production Activity Deduction</t>
  </si>
  <si>
    <t>Other permanent items</t>
  </si>
  <si>
    <t>Change in valuation allowance</t>
  </si>
  <si>
    <t>Change in uncertain tax positions</t>
  </si>
  <si>
    <t>State income taxes, net of federal benefit</t>
  </si>
  <si>
    <t>Rate impact of the Tax Act</t>
  </si>
  <si>
    <t>(0.60%)</t>
  </si>
  <si>
    <t>(1.00%)</t>
  </si>
  <si>
    <t>(0.40%)</t>
  </si>
  <si>
    <t>(0.00%)</t>
  </si>
  <si>
    <t>(3.10%)</t>
  </si>
  <si>
    <t>(3.00%)</t>
  </si>
  <si>
    <t>(0.80%)</t>
  </si>
  <si>
    <t>0.40%</t>
  </si>
  <si>
    <t>(0.10%)</t>
  </si>
  <si>
    <t>0.70%</t>
  </si>
  <si>
    <t>1.30%</t>
  </si>
  <si>
    <t>(3.20%)</t>
  </si>
  <si>
    <t>0.10%</t>
  </si>
  <si>
    <t>3.80%</t>
  </si>
  <si>
    <t>3.20%</t>
  </si>
  <si>
    <t>(1.10%)</t>
  </si>
  <si>
    <t>(6.10%)</t>
  </si>
  <si>
    <t>24.20%</t>
  </si>
  <si>
    <t>26.30%</t>
  </si>
  <si>
    <t>35.50%</t>
  </si>
  <si>
    <t>Income Taxes - Components of Net Deferred Tax Asset or Liability (Detail) - USD ($) $ in Thousands</t>
  </si>
  <si>
    <t>Deferred Tax Assets</t>
  </si>
  <si>
    <t>Accrued reserves and allowances</t>
  </si>
  <si>
    <t>Intangibles</t>
  </si>
  <si>
    <t>Net operating loss carryforwards</t>
  </si>
  <si>
    <t>Long-term deferred tax assets</t>
  </si>
  <si>
    <t>Less: Valuation allowance</t>
  </si>
  <si>
    <t>Net deferred tax assets</t>
  </si>
  <si>
    <t>Deferred Tax Liabilities</t>
  </si>
  <si>
    <t>Property and equipment</t>
  </si>
  <si>
    <t>Investment in partnership</t>
  </si>
  <si>
    <t>Long-term deferred tax liabilities</t>
  </si>
  <si>
    <t>Net deferred tax liabilities</t>
  </si>
  <si>
    <t>Income Taxes - Additional Information (Detail) - USD ($)</t>
  </si>
  <si>
    <t>Income Taxes [Line Items]</t>
  </si>
  <si>
    <t>Deferred tax assets, net operating loss carryforwards</t>
  </si>
  <si>
    <t>Benefit of net operating loss carryforwards</t>
  </si>
  <si>
    <t>Unrecognized tax benefit that would affect the effective tax rate</t>
  </si>
  <si>
    <t>Uncertain tax positions, interest expense and penalties accrued</t>
  </si>
  <si>
    <t>Decrease in total income tax expense (benefit), due to tax rate change</t>
  </si>
  <si>
    <t>Tax expense offset amount</t>
  </si>
  <si>
    <t>Decrease in unrecognized tax benefits, net of penalties and interest</t>
  </si>
  <si>
    <t>Income Taxes - Gross Unrecognized Tax Benefit (Detail) - USD ($) $ in Thousands</t>
  </si>
  <si>
    <t>Unrecognized tax benefit beginning balance</t>
  </si>
  <si>
    <t>Increase as a result of tax positions taken during the period</t>
  </si>
  <si>
    <t>Decrease as a result of tax positions taken during the period</t>
  </si>
  <si>
    <t>Decrease as a result of expiring statutes</t>
  </si>
  <si>
    <t>Unrecognized tax benefit ending balance</t>
  </si>
  <si>
    <t>Related Party Transactions - Schedule of Related Party Transactions (Detail) - Affiliated Entity [Member] - USD ($) $ in Thousands</t>
  </si>
  <si>
    <t>Related Party Transaction [Line Items]</t>
  </si>
  <si>
    <t>Sales</t>
  </si>
  <si>
    <t>Purchases</t>
  </si>
  <si>
    <t>Rent</t>
  </si>
  <si>
    <t>Related Party Transactions - Additional Information (Detail) - USD ($) $ / shares in Units, shares in Thousands, $ in Thousands</t>
  </si>
  <si>
    <t>Affiliated Entity [Member]</t>
  </si>
  <si>
    <t>Accounts receivable, related parties</t>
  </si>
  <si>
    <t>M/I Homes Inc [Member]</t>
  </si>
  <si>
    <t>PJAM IBP Holdings, Inc [Member]</t>
  </si>
  <si>
    <t>Share repurchase, price per share</t>
  </si>
  <si>
    <t>Discount from last reported price of our common stock</t>
  </si>
  <si>
    <t>Commitments and Contingencies - Schedule of Accrued General Insurance Reserves (Detail) - USD ($) $ in Thousands</t>
  </si>
  <si>
    <t>Commitments and Contingencies - Schedule of Insurance Receivable for Claims (Detail) - General Liability [Member] - USD ($) $ in Thousands</t>
  </si>
  <si>
    <t>Commitments And Contingencies Disclosure [Line Items]</t>
  </si>
  <si>
    <t>Insurance receivable and indemnification asset for claims under a fully insured policy</t>
  </si>
  <si>
    <t>Insurance receivable for claims that exceeded the stop loss limit</t>
  </si>
  <si>
    <t>Total insurance receivables included in other non-current assets</t>
  </si>
  <si>
    <t>Commitments and Contingencies - Additional Information (Detail) - USD ($) $ in Millions</t>
  </si>
  <si>
    <t>Capital lease assets</t>
  </si>
  <si>
    <t>Assets fully depreciated</t>
  </si>
  <si>
    <t>Purchase obligation, 2019</t>
  </si>
  <si>
    <t>Purchase obligation, 2020</t>
  </si>
  <si>
    <t>Purchase obligation, 2021</t>
  </si>
  <si>
    <t>Chemical Supplier [Member]</t>
  </si>
  <si>
    <t>Estimated life of capital lease</t>
  </si>
  <si>
    <t>Noncancellable operating leases, renewal period</t>
  </si>
  <si>
    <t>Commitments and Contingencies - Future Minimum Lease Payments Under Noncancellable Operating Leases and Capital Lease (Detail) - USD ($) $ in Thousands</t>
  </si>
  <si>
    <t>Future Minimum Payments Under Non Cancelable Operating Leases With Initial Or Remaining Lease Terms In Excess Of One Year And Future Minimum Capital Lease Payments [Line Items]</t>
  </si>
  <si>
    <t>Capital Leases, Future Minimum Payments, Net Minimum Payments, Total</t>
  </si>
  <si>
    <t>Less: Amounts representing executory costs</t>
  </si>
  <si>
    <t>Less: Amounts representing interest</t>
  </si>
  <si>
    <t>Total obligation under capital leases</t>
  </si>
  <si>
    <t>Less: Current portion of capital leases</t>
  </si>
  <si>
    <t>Long term capital lease obligation</t>
  </si>
  <si>
    <t>Operating Leases, Future Minimum Payments Due, Total</t>
  </si>
  <si>
    <t>Related Party Operating Lease [Member]</t>
  </si>
  <si>
    <t>Other Operating Leases [Member]</t>
  </si>
  <si>
    <t>Commitments and Contingencies - Total Rent Expense under Operating Lease (Detail) - USD ($) $ in Thousands</t>
  </si>
  <si>
    <t>Operating Leased Assets [Line Items]</t>
  </si>
  <si>
    <t>Rent expense under operating leases</t>
  </si>
  <si>
    <t>Business Combinations - Additional Information (Detail) $ in Thousands</t>
  </si>
  <si>
    <t>Dec. 31, 2018USD ($)Business</t>
  </si>
  <si>
    <t>Dec. 31, 2017USD ($)Business</t>
  </si>
  <si>
    <t>Dec. 31, 2016USD ($)Business</t>
  </si>
  <si>
    <t>Business Acquisition [Line Items]</t>
  </si>
  <si>
    <t>Number of businesses acquired | Business</t>
  </si>
  <si>
    <t>Percentage of voting equity interests acquired</t>
  </si>
  <si>
    <t>Goodwill acquired expected to be tax deductible</t>
  </si>
  <si>
    <t>Income tax expense (benefit)</t>
  </si>
  <si>
    <t>Interest expense</t>
  </si>
  <si>
    <t>Acquisition-related costs</t>
  </si>
  <si>
    <t>Combined Business Acquisitions [Member]</t>
  </si>
  <si>
    <t>Business Combinations - Summary of Business Acquisitions (Detail) - USD ($) $ in Thousands</t>
  </si>
  <si>
    <t>Cash paid</t>
  </si>
  <si>
    <t>Seller Obligations</t>
  </si>
  <si>
    <t>Total Purchase Price</t>
  </si>
  <si>
    <t>Revenue</t>
  </si>
  <si>
    <t>Net (Loss) Income</t>
  </si>
  <si>
    <t>CDG Acquisition [Member]</t>
  </si>
  <si>
    <t>Date</t>
  </si>
  <si>
    <t>Mar. 19,
		2018</t>
  </si>
  <si>
    <t>Acquisition Type</t>
  </si>
  <si>
    <t>Asset</t>
  </si>
  <si>
    <t>AFT Acquisition [Member]</t>
  </si>
  <si>
    <t>Oct. 31,
		2018</t>
  </si>
  <si>
    <t>Other Acquisition [Member]</t>
  </si>
  <si>
    <t>Shares/Asset</t>
  </si>
  <si>
    <t>Fair Value of Common Stock Issued</t>
  </si>
  <si>
    <t>2018 Acquisitions [Member]</t>
  </si>
  <si>
    <t>Alpha [Member]</t>
  </si>
  <si>
    <t>Jan. 5,
		2017</t>
  </si>
  <si>
    <t>Share</t>
  </si>
  <si>
    <t>Columbia [Member]</t>
  </si>
  <si>
    <t>Jun. 26,
		2017</t>
  </si>
  <si>
    <t>2017 Acquisitions [Member]</t>
  </si>
  <si>
    <t>Astro [Member]</t>
  </si>
  <si>
    <t>Sep. 18,
		2017</t>
  </si>
  <si>
    <t>Alpine Insulation Co Inc [Member]</t>
  </si>
  <si>
    <t>Apr. 12,
		2016</t>
  </si>
  <si>
    <t>East Coast Insulators II, L.L.C [Member]</t>
  </si>
  <si>
    <t>Oct. 17,
		2016</t>
  </si>
  <si>
    <t>2016 Acquisitions [Member]</t>
  </si>
  <si>
    <t>Business Combinations - Summary of Business Acquisitions (Parenthetical) (Detail) - Alpha [Member] - USD ($) $ in Thousands</t>
  </si>
  <si>
    <t>Business combination contingencies amount recognized</t>
  </si>
  <si>
    <t>Purchase consideration, number of shares issued</t>
  </si>
  <si>
    <t>Purchase consideration, value of shares issued</t>
  </si>
  <si>
    <t>Business Combinations - Summary of Estimated Fair Value of Assets Acquired and Liabilities Assumed (Detail) - USD ($) $ in Thousands</t>
  </si>
  <si>
    <t>Less seller obligations</t>
  </si>
  <si>
    <t>Accounts payable and other current liabilities</t>
  </si>
  <si>
    <t>Fair value of assets acquired and purchase price</t>
  </si>
  <si>
    <t>Cash</t>
  </si>
  <si>
    <t>Less fair value of common stock issued</t>
  </si>
  <si>
    <t>Alpine [Member]</t>
  </si>
  <si>
    <t>Business Combinations - Estimates of Acquired Intangible Assets (Detail) - USD ($) $ in Thousands</t>
  </si>
  <si>
    <t>Acquired Finite-Lived Intangible Assets [Line Items]</t>
  </si>
  <si>
    <t>Estimated Fair Value</t>
  </si>
  <si>
    <t>Weighted Average Estimated Useful Life (yrs)</t>
  </si>
  <si>
    <t>9 years</t>
  </si>
  <si>
    <t>1 year 6 months</t>
  </si>
  <si>
    <t>0 years</t>
  </si>
  <si>
    <t>Business Combinations - Pro Forma Results of Operations (Detail) - USD ($) $ / shares in Units, $ in Thousands</t>
  </si>
  <si>
    <t>Business Acquisition, Pro Forma Information [Abstract]</t>
  </si>
  <si>
    <t>Income Per Common Share - Additional Information (Detail) - shares</t>
  </si>
  <si>
    <t>Dilutive effect of outstanding restricted stock awards after application of the Treasury Stock Method</t>
  </si>
  <si>
    <t>Common stock shares excluded from calculation of diluted net income per common share</t>
  </si>
  <si>
    <t>Quarterly Financial Information - Schedule of Selected Quarterly Financial Data (Detail) - USD ($) $ / shares in Units, $ in Thousands</t>
  </si>
  <si>
    <t>Quarterly Financial Data [Abstract]</t>
  </si>
  <si>
    <t>Basic and diluted net income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58090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29915611</v>
      </c>
    </row>
    <row r="21" spans="1:4">
      <c r="A21" s="4" t="s">
        <v>33</v>
      </c>
      <c r="D21" s="6" t="n">
        <v>12422120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v>
      </c>
      <c r="B1" s="2" t="s">
        <v>1</v>
      </c>
    </row>
    <row r="2" spans="1:2">
      <c r="B2" s="2" t="s">
        <v>2</v>
      </c>
    </row>
    <row r="3" spans="1:2">
      <c r="A3" s="3" t="s">
        <v>210</v>
      </c>
    </row>
    <row r="4" spans="1:2">
      <c r="A4" s="4" t="s">
        <v>38</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90442</v>
      </c>
      <c r="C3" s="6" t="n">
        <v>62510</v>
      </c>
    </row>
    <row r="4" spans="1:3">
      <c r="A4" s="4" t="s">
        <v>38</v>
      </c>
      <c r="B4" s="5" t="n">
        <v>10060</v>
      </c>
      <c r="C4" s="5" t="n">
        <v>30053</v>
      </c>
    </row>
    <row r="5" spans="1:3">
      <c r="A5" s="4" t="s">
        <v>39</v>
      </c>
      <c r="B5" s="5" t="n">
        <v>214121</v>
      </c>
      <c r="C5" s="5" t="n">
        <v>180725</v>
      </c>
    </row>
    <row r="6" spans="1:3">
      <c r="A6" s="4" t="s">
        <v>40</v>
      </c>
      <c r="B6" s="5" t="n">
        <v>61162</v>
      </c>
      <c r="C6" s="5" t="n">
        <v>48346</v>
      </c>
    </row>
    <row r="7" spans="1:3">
      <c r="A7" s="4" t="s">
        <v>41</v>
      </c>
      <c r="B7" s="5" t="n">
        <v>35760</v>
      </c>
      <c r="C7" s="5" t="n">
        <v>33308</v>
      </c>
    </row>
    <row r="8" spans="1:3">
      <c r="A8" s="4" t="s">
        <v>42</v>
      </c>
      <c r="B8" s="5" t="n">
        <v>411545</v>
      </c>
      <c r="C8" s="5" t="n">
        <v>354942</v>
      </c>
    </row>
    <row r="9" spans="1:3">
      <c r="A9" s="4" t="s">
        <v>43</v>
      </c>
      <c r="B9" s="5" t="n">
        <v>90117</v>
      </c>
      <c r="C9" s="5" t="n">
        <v>81075</v>
      </c>
    </row>
    <row r="10" spans="1:3">
      <c r="A10" s="3" t="s">
        <v>44</v>
      </c>
    </row>
    <row r="11" spans="1:3">
      <c r="A11" s="4" t="s">
        <v>45</v>
      </c>
      <c r="B11" s="5" t="n">
        <v>173049</v>
      </c>
      <c r="C11" s="5" t="n">
        <v>155466</v>
      </c>
    </row>
    <row r="12" spans="1:3">
      <c r="A12" s="4" t="s">
        <v>46</v>
      </c>
      <c r="B12" s="5" t="n">
        <v>149790</v>
      </c>
      <c r="C12" s="5" t="n">
        <v>137991</v>
      </c>
    </row>
    <row r="13" spans="1:3">
      <c r="A13" s="4" t="s">
        <v>47</v>
      </c>
      <c r="B13" s="5" t="n">
        <v>10157</v>
      </c>
      <c r="C13" s="5" t="n">
        <v>9272</v>
      </c>
    </row>
    <row r="14" spans="1:3">
      <c r="A14" s="4" t="s">
        <v>48</v>
      </c>
      <c r="B14" s="5" t="n">
        <v>332996</v>
      </c>
      <c r="C14" s="5" t="n">
        <v>302729</v>
      </c>
    </row>
    <row r="15" spans="1:3">
      <c r="A15" s="4" t="s">
        <v>49</v>
      </c>
      <c r="B15" s="5" t="n">
        <v>834658</v>
      </c>
      <c r="C15" s="5" t="n">
        <v>738746</v>
      </c>
    </row>
    <row r="16" spans="1:3">
      <c r="A16" s="3" t="s">
        <v>50</v>
      </c>
    </row>
    <row r="17" spans="1:3">
      <c r="A17" s="4" t="s">
        <v>51</v>
      </c>
      <c r="B17" s="5" t="n">
        <v>22642</v>
      </c>
      <c r="C17" s="5" t="n">
        <v>16650</v>
      </c>
    </row>
    <row r="18" spans="1:3">
      <c r="A18" s="4" t="s">
        <v>52</v>
      </c>
      <c r="B18" s="5" t="n">
        <v>4806</v>
      </c>
      <c r="C18" s="5" t="n">
        <v>5666</v>
      </c>
    </row>
    <row r="19" spans="1:3">
      <c r="A19" s="4" t="s">
        <v>53</v>
      </c>
      <c r="B19" s="5" t="n">
        <v>96949</v>
      </c>
      <c r="C19" s="5" t="n">
        <v>87425</v>
      </c>
    </row>
    <row r="20" spans="1:3">
      <c r="A20" s="4" t="s">
        <v>54</v>
      </c>
      <c r="B20" s="5" t="n">
        <v>27923</v>
      </c>
      <c r="C20" s="5" t="n">
        <v>25399</v>
      </c>
    </row>
    <row r="21" spans="1:3">
      <c r="A21" s="4" t="s">
        <v>55</v>
      </c>
      <c r="B21" s="5" t="n">
        <v>29366</v>
      </c>
      <c r="C21" s="5" t="n">
        <v>24666</v>
      </c>
    </row>
    <row r="22" spans="1:3">
      <c r="A22" s="4" t="s">
        <v>56</v>
      </c>
      <c r="B22" s="5" t="n">
        <v>181686</v>
      </c>
      <c r="C22" s="5" t="n">
        <v>159806</v>
      </c>
    </row>
    <row r="23" spans="1:3">
      <c r="A23" s="4" t="s">
        <v>57</v>
      </c>
      <c r="B23" s="5" t="n">
        <v>432182</v>
      </c>
      <c r="C23" s="5" t="n">
        <v>330927</v>
      </c>
    </row>
    <row r="24" spans="1:3">
      <c r="A24" s="4" t="s">
        <v>58</v>
      </c>
      <c r="B24" s="5" t="n">
        <v>3824</v>
      </c>
      <c r="C24" s="5" t="n">
        <v>6479</v>
      </c>
    </row>
    <row r="25" spans="1:3">
      <c r="A25" s="4" t="s">
        <v>59</v>
      </c>
      <c r="B25" s="5" t="n">
        <v>6695</v>
      </c>
      <c r="C25" s="5" t="n">
        <v>6444</v>
      </c>
    </row>
    <row r="26" spans="1:3">
      <c r="A26" s="4" t="s">
        <v>60</v>
      </c>
      <c r="B26" s="5" t="n">
        <v>27773</v>
      </c>
      <c r="C26" s="5" t="n">
        <v>24562</v>
      </c>
    </row>
    <row r="27" spans="1:3">
      <c r="A27" s="4" t="s">
        <v>61</v>
      </c>
      <c r="B27" s="5" t="n">
        <v>652160</v>
      </c>
      <c r="C27" s="5" t="n">
        <v>528218</v>
      </c>
    </row>
    <row r="28" spans="1:3">
      <c r="A28" s="4" t="s">
        <v>62</v>
      </c>
      <c r="B28" s="4" t="s">
        <v>63</v>
      </c>
      <c r="C28" s="4" t="s">
        <v>63</v>
      </c>
    </row>
    <row r="29" spans="1:3">
      <c r="A29" s="3" t="s">
        <v>64</v>
      </c>
    </row>
    <row r="30" spans="1:3">
      <c r="A30" s="4" t="s">
        <v>65</v>
      </c>
      <c r="B30" s="4" t="s">
        <v>63</v>
      </c>
      <c r="C30" s="4" t="s">
        <v>63</v>
      </c>
    </row>
    <row r="31" spans="1:3">
      <c r="A31" s="4" t="s">
        <v>66</v>
      </c>
      <c r="B31" s="5" t="n">
        <v>327</v>
      </c>
      <c r="C31" s="5" t="n">
        <v>325</v>
      </c>
    </row>
    <row r="32" spans="1:3">
      <c r="A32" s="4" t="s">
        <v>67</v>
      </c>
      <c r="B32" s="5" t="n">
        <v>181815</v>
      </c>
      <c r="C32" s="5" t="n">
        <v>174043</v>
      </c>
    </row>
    <row r="33" spans="1:3">
      <c r="A33" s="4" t="s">
        <v>68</v>
      </c>
      <c r="B33" s="5" t="n">
        <v>105212</v>
      </c>
      <c r="C33" s="5" t="n">
        <v>48434</v>
      </c>
    </row>
    <row r="34" spans="1:3">
      <c r="A34" s="4" t="s">
        <v>69</v>
      </c>
      <c r="B34" s="5" t="n">
        <v>-104425</v>
      </c>
      <c r="C34" s="5" t="n">
        <v>-12781</v>
      </c>
    </row>
    <row r="35" spans="1:3">
      <c r="A35" s="4" t="s">
        <v>70</v>
      </c>
      <c r="B35" s="5" t="n">
        <v>-431</v>
      </c>
      <c r="C35" s="5" t="n">
        <v>507</v>
      </c>
    </row>
    <row r="36" spans="1:3">
      <c r="A36" s="4" t="s">
        <v>71</v>
      </c>
      <c r="B36" s="5" t="n">
        <v>182498</v>
      </c>
      <c r="C36" s="5" t="n">
        <v>210528</v>
      </c>
    </row>
    <row r="37" spans="1:3">
      <c r="A37" s="4" t="s">
        <v>72</v>
      </c>
      <c r="B37" s="6" t="n">
        <v>834658</v>
      </c>
      <c r="C37" s="6" t="n">
        <v>7387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3"/>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8"/>
    <col customWidth="1" max="2" min="2" width="80"/>
  </cols>
  <sheetData>
    <row r="1" spans="1:2">
      <c r="A1" s="1" t="s">
        <v>254</v>
      </c>
      <c r="B1" s="2" t="s">
        <v>1</v>
      </c>
    </row>
    <row r="2" spans="1:2">
      <c r="B2" s="2" t="s">
        <v>2</v>
      </c>
    </row>
    <row r="3" spans="1:2">
      <c r="A3" s="3" t="s">
        <v>205</v>
      </c>
    </row>
    <row r="4" spans="1:2">
      <c r="A4" s="4" t="s">
        <v>255</v>
      </c>
      <c r="B4" s="4" t="s">
        <v>256</v>
      </c>
    </row>
    <row r="5" spans="1:2">
      <c r="A5" s="4" t="s">
        <v>257</v>
      </c>
      <c r="B5" s="4" t="s">
        <v>258</v>
      </c>
    </row>
    <row r="6" spans="1:2">
      <c r="A6" s="4" t="s">
        <v>259</v>
      </c>
      <c r="B6" s="4" t="s">
        <v>260</v>
      </c>
    </row>
    <row r="7" spans="1:2">
      <c r="A7" s="4" t="s">
        <v>207</v>
      </c>
      <c r="B7" s="4" t="s">
        <v>261</v>
      </c>
    </row>
    <row r="8" spans="1:2">
      <c r="A8" s="4" t="s">
        <v>262</v>
      </c>
      <c r="B8" s="4" t="s">
        <v>263</v>
      </c>
    </row>
    <row r="9" spans="1:2">
      <c r="A9" s="4" t="s">
        <v>264</v>
      </c>
      <c r="B9" s="4" t="s">
        <v>265</v>
      </c>
    </row>
    <row r="10" spans="1:2">
      <c r="A10" s="4" t="s">
        <v>242</v>
      </c>
      <c r="B10" s="4" t="s">
        <v>266</v>
      </c>
    </row>
    <row r="11" spans="1:2">
      <c r="A11" s="4" t="s">
        <v>267</v>
      </c>
      <c r="B11" s="4" t="s">
        <v>268</v>
      </c>
    </row>
    <row r="12" spans="1:2">
      <c r="A12" s="4" t="s">
        <v>269</v>
      </c>
      <c r="B12" s="4" t="s">
        <v>270</v>
      </c>
    </row>
    <row r="13" spans="1:2">
      <c r="A13" s="4" t="s">
        <v>271</v>
      </c>
      <c r="B13" s="4" t="s">
        <v>272</v>
      </c>
    </row>
    <row r="14" spans="1:2">
      <c r="A14" s="4" t="s">
        <v>40</v>
      </c>
      <c r="B14" s="4" t="s">
        <v>273</v>
      </c>
    </row>
    <row r="15" spans="1:2">
      <c r="A15" s="4" t="s">
        <v>212</v>
      </c>
      <c r="B15" s="4" t="s">
        <v>274</v>
      </c>
    </row>
    <row r="16" spans="1:2">
      <c r="A16" s="4" t="s">
        <v>45</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84</v>
      </c>
      <c r="B21" s="4" t="s">
        <v>285</v>
      </c>
    </row>
    <row r="22" spans="1:2">
      <c r="A22" s="4" t="s">
        <v>233</v>
      </c>
      <c r="B22" s="4" t="s">
        <v>286</v>
      </c>
    </row>
    <row r="23" spans="1:2">
      <c r="A23" s="4" t="s">
        <v>287</v>
      </c>
      <c r="B23" s="4" t="s">
        <v>288</v>
      </c>
    </row>
    <row r="24" spans="1:2">
      <c r="A24" s="4" t="s">
        <v>289</v>
      </c>
      <c r="B24" s="4" t="s">
        <v>290</v>
      </c>
    </row>
    <row r="25" spans="1:2">
      <c r="A25" s="4" t="s">
        <v>291</v>
      </c>
      <c r="B25"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2</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6</v>
      </c>
      <c r="B1" s="2" t="s">
        <v>1</v>
      </c>
    </row>
    <row r="2" spans="1:2">
      <c r="B2" s="2" t="s">
        <v>2</v>
      </c>
    </row>
    <row r="3" spans="1:2">
      <c r="A3" s="3" t="s">
        <v>205</v>
      </c>
    </row>
    <row r="4" spans="1:2">
      <c r="A4" s="4" t="s">
        <v>269</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5</v>
      </c>
    </row>
    <row r="2" spans="1:3">
      <c r="A2" s="3" t="s">
        <v>74</v>
      </c>
    </row>
    <row r="3" spans="1:3">
      <c r="A3" s="4" t="s">
        <v>75</v>
      </c>
      <c r="B3" s="6" t="n">
        <v>5085</v>
      </c>
      <c r="C3" s="6" t="n">
        <v>4805</v>
      </c>
    </row>
    <row r="4" spans="1:3">
      <c r="A4" s="4" t="s">
        <v>76</v>
      </c>
      <c r="B4" s="7" t="n">
        <v>0.01</v>
      </c>
      <c r="C4" s="7" t="n">
        <v>0.01</v>
      </c>
    </row>
    <row r="5" spans="1:3">
      <c r="A5" s="4" t="s">
        <v>77</v>
      </c>
      <c r="B5" s="5" t="n">
        <v>5000000</v>
      </c>
      <c r="C5" s="5" t="n">
        <v>5000000</v>
      </c>
    </row>
    <row r="6" spans="1:3">
      <c r="A6" s="4" t="s">
        <v>78</v>
      </c>
      <c r="B6" s="5" t="n">
        <v>0</v>
      </c>
      <c r="C6" s="5" t="n">
        <v>0</v>
      </c>
    </row>
    <row r="7" spans="1:3">
      <c r="A7" s="4" t="s">
        <v>79</v>
      </c>
      <c r="B7" s="5" t="n">
        <v>0</v>
      </c>
      <c r="C7" s="5" t="n">
        <v>0</v>
      </c>
    </row>
    <row r="8" spans="1:3">
      <c r="A8" s="4" t="s">
        <v>80</v>
      </c>
      <c r="B8" s="7" t="n">
        <v>0.01</v>
      </c>
      <c r="C8" s="7" t="n">
        <v>0.01</v>
      </c>
    </row>
    <row r="9" spans="1:3">
      <c r="A9" s="4" t="s">
        <v>81</v>
      </c>
      <c r="B9" s="5" t="n">
        <v>100000000</v>
      </c>
      <c r="C9" s="5" t="n">
        <v>100000000</v>
      </c>
    </row>
    <row r="10" spans="1:3">
      <c r="A10" s="4" t="s">
        <v>82</v>
      </c>
      <c r="B10" s="5" t="n">
        <v>32723972</v>
      </c>
      <c r="C10" s="5" t="n">
        <v>32524934</v>
      </c>
    </row>
    <row r="11" spans="1:3">
      <c r="A11" s="4" t="s">
        <v>83</v>
      </c>
      <c r="B11" s="5" t="n">
        <v>29915611</v>
      </c>
      <c r="C11" s="5" t="n">
        <v>31862146</v>
      </c>
    </row>
    <row r="12" spans="1:3">
      <c r="A12" s="4" t="s">
        <v>84</v>
      </c>
      <c r="B12" s="5" t="n">
        <v>2808361</v>
      </c>
      <c r="C12" s="5" t="n">
        <v>6627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8</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3</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14</v>
      </c>
      <c r="B1" s="2" t="s">
        <v>1</v>
      </c>
    </row>
    <row r="2" spans="1:2">
      <c r="B2" s="2" t="s">
        <v>2</v>
      </c>
    </row>
    <row r="3" spans="1:2">
      <c r="A3" s="3" t="s">
        <v>216</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1</v>
      </c>
      <c r="B1" s="2" t="s">
        <v>1</v>
      </c>
    </row>
    <row r="2" spans="1:2">
      <c r="B2" s="2" t="s">
        <v>2</v>
      </c>
    </row>
    <row r="3" spans="1:2">
      <c r="A3" s="3" t="s">
        <v>219</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2</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31</v>
      </c>
      <c r="B1" s="2" t="s">
        <v>1</v>
      </c>
    </row>
    <row r="2" spans="1:2">
      <c r="B2" s="2" t="s">
        <v>2</v>
      </c>
    </row>
    <row r="3" spans="1:2">
      <c r="A3" s="3" t="s">
        <v>231</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4</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9</v>
      </c>
      <c r="B1" s="2" t="s">
        <v>1</v>
      </c>
    </row>
    <row r="2" spans="1:2">
      <c r="B2" s="2" t="s">
        <v>2</v>
      </c>
    </row>
    <row r="3" spans="1:2">
      <c r="A3" s="3" t="s">
        <v>237</v>
      </c>
    </row>
    <row r="4" spans="1:2">
      <c r="A4" s="4" t="s">
        <v>350</v>
      </c>
      <c r="B4"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52</v>
      </c>
      <c r="B1" s="2" t="s">
        <v>1</v>
      </c>
    </row>
    <row r="2" spans="1:2">
      <c r="B2" s="2" t="s">
        <v>2</v>
      </c>
    </row>
    <row r="3" spans="1:2">
      <c r="A3" s="3" t="s">
        <v>240</v>
      </c>
    </row>
    <row r="4" spans="1:2">
      <c r="A4" s="4" t="s">
        <v>353</v>
      </c>
      <c r="B4" s="4" t="s">
        <v>354</v>
      </c>
    </row>
    <row r="5" spans="1:2">
      <c r="A5" s="4" t="s">
        <v>334</v>
      </c>
      <c r="B5" s="4" t="s">
        <v>355</v>
      </c>
    </row>
    <row r="6" spans="1:2">
      <c r="A6" s="4" t="s">
        <v>356</v>
      </c>
      <c r="B6" s="4" t="s">
        <v>357</v>
      </c>
    </row>
    <row r="7" spans="1:2">
      <c r="A7" s="4" t="s">
        <v>358</v>
      </c>
      <c r="B7" s="4" t="s">
        <v>357</v>
      </c>
    </row>
    <row r="8" spans="1:2">
      <c r="A8" s="4" t="s">
        <v>359</v>
      </c>
      <c r="B8"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61</v>
      </c>
      <c r="B1" s="2" t="s">
        <v>1</v>
      </c>
    </row>
    <row r="2" spans="1:2">
      <c r="B2" s="2" t="s">
        <v>2</v>
      </c>
    </row>
    <row r="3" spans="1:2">
      <c r="A3" s="3" t="s">
        <v>243</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5</v>
      </c>
      <c r="D2" s="2" t="s">
        <v>86</v>
      </c>
    </row>
    <row r="3" spans="1:4">
      <c r="A3" s="3" t="s">
        <v>87</v>
      </c>
    </row>
    <row r="4" spans="1:4">
      <c r="A4" s="4" t="s">
        <v>88</v>
      </c>
      <c r="B4" s="6" t="n">
        <v>1336432</v>
      </c>
      <c r="C4" s="6" t="n">
        <v>1132927</v>
      </c>
      <c r="D4" s="6" t="n">
        <v>862980</v>
      </c>
    </row>
    <row r="5" spans="1:4">
      <c r="A5" s="4" t="s">
        <v>89</v>
      </c>
      <c r="B5" s="5" t="n">
        <v>964841</v>
      </c>
      <c r="C5" s="5" t="n">
        <v>808901</v>
      </c>
      <c r="D5" s="5" t="n">
        <v>610532</v>
      </c>
    </row>
    <row r="6" spans="1:4">
      <c r="A6" s="4" t="s">
        <v>90</v>
      </c>
      <c r="B6" s="5" t="n">
        <v>371591</v>
      </c>
      <c r="C6" s="5" t="n">
        <v>324026</v>
      </c>
      <c r="D6" s="5" t="n">
        <v>252448</v>
      </c>
    </row>
    <row r="7" spans="1:4">
      <c r="A7" s="3" t="s">
        <v>91</v>
      </c>
    </row>
    <row r="8" spans="1:4">
      <c r="A8" s="4" t="s">
        <v>92</v>
      </c>
      <c r="B8" s="5" t="n">
        <v>67105</v>
      </c>
      <c r="C8" s="5" t="n">
        <v>58450</v>
      </c>
      <c r="D8" s="5" t="n">
        <v>49667</v>
      </c>
    </row>
    <row r="9" spans="1:4">
      <c r="A9" s="4" t="s">
        <v>93</v>
      </c>
      <c r="B9" s="5" t="n">
        <v>185850</v>
      </c>
      <c r="C9" s="5" t="n">
        <v>164453</v>
      </c>
      <c r="D9" s="5" t="n">
        <v>125472</v>
      </c>
    </row>
    <row r="10" spans="1:4">
      <c r="A10" s="4" t="s">
        <v>94</v>
      </c>
      <c r="B10" s="5" t="n">
        <v>25419</v>
      </c>
      <c r="C10" s="5" t="n">
        <v>26857</v>
      </c>
      <c r="D10" s="5" t="n">
        <v>11259</v>
      </c>
    </row>
    <row r="11" spans="1:4">
      <c r="A11" s="4" t="s">
        <v>95</v>
      </c>
      <c r="B11" s="5" t="n">
        <v>93217</v>
      </c>
      <c r="C11" s="5" t="n">
        <v>74266</v>
      </c>
      <c r="D11" s="5" t="n">
        <v>66050</v>
      </c>
    </row>
    <row r="12" spans="1:4">
      <c r="A12" s="3" t="s">
        <v>96</v>
      </c>
    </row>
    <row r="13" spans="1:4">
      <c r="A13" s="4" t="s">
        <v>97</v>
      </c>
      <c r="B13" s="5" t="n">
        <v>20496</v>
      </c>
      <c r="C13" s="5" t="n">
        <v>17381</v>
      </c>
      <c r="D13" s="5" t="n">
        <v>6177</v>
      </c>
    </row>
    <row r="14" spans="1:4">
      <c r="A14" s="4" t="s">
        <v>98</v>
      </c>
      <c r="B14" s="5" t="n">
        <v>535</v>
      </c>
      <c r="C14" s="5" t="n">
        <v>1065</v>
      </c>
      <c r="D14" s="5" t="n">
        <v>263</v>
      </c>
    </row>
    <row r="15" spans="1:4">
      <c r="A15" s="4" t="s">
        <v>99</v>
      </c>
      <c r="B15" s="5" t="n">
        <v>72186</v>
      </c>
      <c r="C15" s="5" t="n">
        <v>55820</v>
      </c>
      <c r="D15" s="5" t="n">
        <v>59610</v>
      </c>
    </row>
    <row r="16" spans="1:4">
      <c r="A16" s="4" t="s">
        <v>100</v>
      </c>
      <c r="B16" s="5" t="n">
        <v>17438</v>
      </c>
      <c r="C16" s="5" t="n">
        <v>14680</v>
      </c>
      <c r="D16" s="5" t="n">
        <v>21174</v>
      </c>
    </row>
    <row r="17" spans="1:4">
      <c r="A17" s="4" t="s">
        <v>101</v>
      </c>
      <c r="B17" s="5" t="n">
        <v>54748</v>
      </c>
      <c r="C17" s="5" t="n">
        <v>41140</v>
      </c>
      <c r="D17" s="5" t="n">
        <v>38436</v>
      </c>
    </row>
    <row r="18" spans="1:4">
      <c r="A18" s="3" t="s">
        <v>102</v>
      </c>
    </row>
    <row r="19" spans="1:4">
      <c r="A19" s="4" t="s">
        <v>103</v>
      </c>
      <c r="B19" s="5" t="n">
        <v>-1050</v>
      </c>
      <c r="C19" s="5" t="n">
        <v>507</v>
      </c>
    </row>
    <row r="20" spans="1:4">
      <c r="A20" s="4" t="s">
        <v>104</v>
      </c>
      <c r="B20" s="6" t="n">
        <v>53698</v>
      </c>
      <c r="C20" s="6" t="n">
        <v>41647</v>
      </c>
      <c r="D20" s="6" t="n">
        <v>38436</v>
      </c>
    </row>
    <row r="21" spans="1:4">
      <c r="A21" s="4" t="s">
        <v>105</v>
      </c>
      <c r="B21" s="7" t="n">
        <v>1.76</v>
      </c>
      <c r="C21" s="7" t="n">
        <v>1.3</v>
      </c>
      <c r="D21" s="7" t="n">
        <v>1.23</v>
      </c>
    </row>
    <row r="22" spans="1:4">
      <c r="A22" s="4" t="s">
        <v>106</v>
      </c>
      <c r="B22" s="7" t="n">
        <v>1.75</v>
      </c>
      <c r="C22" s="7" t="n">
        <v>1.3</v>
      </c>
      <c r="D22" s="7" t="n">
        <v>1.23</v>
      </c>
    </row>
    <row r="23" spans="1:4">
      <c r="A23" s="3" t="s">
        <v>107</v>
      </c>
    </row>
    <row r="24" spans="1:4">
      <c r="A24" s="4" t="s">
        <v>108</v>
      </c>
      <c r="B24" s="5" t="n">
        <v>31107231</v>
      </c>
      <c r="C24" s="5" t="n">
        <v>31639283</v>
      </c>
      <c r="D24" s="5" t="n">
        <v>31301887</v>
      </c>
    </row>
    <row r="25" spans="1:4">
      <c r="A25" s="4" t="s">
        <v>109</v>
      </c>
      <c r="B25" s="5" t="n">
        <v>31229558</v>
      </c>
      <c r="C25" s="5" t="n">
        <v>31756363</v>
      </c>
      <c r="D25" s="5" t="n">
        <v>313632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0</v>
      </c>
      <c r="B1" s="2" t="s">
        <v>1</v>
      </c>
    </row>
    <row r="2" spans="1:2">
      <c r="B2" s="2" t="s">
        <v>2</v>
      </c>
    </row>
    <row r="3" spans="1:2">
      <c r="A3" s="3" t="s">
        <v>252</v>
      </c>
    </row>
    <row r="4" spans="1:2">
      <c r="A4" s="4" t="s">
        <v>371</v>
      </c>
      <c r="B4"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s>
  <sheetData>
    <row r="1" spans="1:4">
      <c r="A1" s="1" t="s">
        <v>373</v>
      </c>
      <c r="B1" s="2" t="s">
        <v>1</v>
      </c>
    </row>
    <row r="2" spans="1:4">
      <c r="B2" s="2" t="s">
        <v>374</v>
      </c>
      <c r="C2" s="2" t="s">
        <v>35</v>
      </c>
      <c r="D2" s="2" t="s">
        <v>86</v>
      </c>
    </row>
    <row r="3" spans="1:4">
      <c r="A3" s="3" t="s">
        <v>375</v>
      </c>
    </row>
    <row r="4" spans="1:4">
      <c r="A4" s="4" t="s">
        <v>376</v>
      </c>
      <c r="B4" s="5" t="n">
        <v>1</v>
      </c>
    </row>
    <row r="5" spans="1:4">
      <c r="A5" s="4" t="s">
        <v>377</v>
      </c>
    </row>
    <row r="6" spans="1:4">
      <c r="A6" s="3" t="s">
        <v>375</v>
      </c>
    </row>
    <row r="7" spans="1:4">
      <c r="A7" s="4" t="s">
        <v>378</v>
      </c>
      <c r="B7" s="4" t="s">
        <v>379</v>
      </c>
      <c r="C7" s="4" t="s">
        <v>379</v>
      </c>
      <c r="D7" s="4" t="s">
        <v>379</v>
      </c>
    </row>
    <row r="8" spans="1:4">
      <c r="A8" s="4" t="s">
        <v>380</v>
      </c>
    </row>
    <row r="9" spans="1:4">
      <c r="A9" s="3" t="s">
        <v>375</v>
      </c>
    </row>
    <row r="10" spans="1:4">
      <c r="A10" s="4" t="s">
        <v>378</v>
      </c>
      <c r="B10" s="4" t="s">
        <v>381</v>
      </c>
      <c r="C10" s="4" t="s">
        <v>382</v>
      </c>
      <c r="D10" s="4" t="s">
        <v>383</v>
      </c>
    </row>
    <row r="11" spans="1:4">
      <c r="A11" s="4" t="s">
        <v>384</v>
      </c>
    </row>
    <row r="12" spans="1:4">
      <c r="A12" s="3" t="s">
        <v>375</v>
      </c>
    </row>
    <row r="13" spans="1:4">
      <c r="A13" s="4" t="s">
        <v>378</v>
      </c>
      <c r="B13" s="4" t="s">
        <v>385</v>
      </c>
      <c r="C13" s="4" t="s">
        <v>386</v>
      </c>
      <c r="D13" s="4" t="s">
        <v>387</v>
      </c>
    </row>
    <row r="14" spans="1:4">
      <c r="A14" s="4" t="s">
        <v>388</v>
      </c>
    </row>
    <row r="15" spans="1:4">
      <c r="A15" s="3" t="s">
        <v>375</v>
      </c>
    </row>
    <row r="16" spans="1:4">
      <c r="A16" s="4" t="s">
        <v>389</v>
      </c>
      <c r="B16" s="5" t="n">
        <v>17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5</v>
      </c>
      <c r="D2" s="2" t="s">
        <v>86</v>
      </c>
    </row>
    <row r="3" spans="1:4">
      <c r="A3" s="3" t="s">
        <v>391</v>
      </c>
    </row>
    <row r="4" spans="1:4">
      <c r="A4" s="4" t="s">
        <v>378</v>
      </c>
      <c r="B4" s="4" t="s">
        <v>379</v>
      </c>
      <c r="C4" s="4" t="s">
        <v>379</v>
      </c>
      <c r="D4" s="4" t="s">
        <v>379</v>
      </c>
    </row>
    <row r="5" spans="1:4">
      <c r="A5" s="4" t="s">
        <v>392</v>
      </c>
    </row>
    <row r="6" spans="1:4">
      <c r="A6" s="3" t="s">
        <v>391</v>
      </c>
    </row>
    <row r="7" spans="1:4">
      <c r="A7" s="4" t="s">
        <v>378</v>
      </c>
      <c r="B7" s="4" t="s">
        <v>393</v>
      </c>
      <c r="C7" s="4" t="s">
        <v>394</v>
      </c>
      <c r="D7" s="4" t="s">
        <v>395</v>
      </c>
    </row>
    <row r="8" spans="1:4">
      <c r="A8" s="4" t="s">
        <v>396</v>
      </c>
    </row>
    <row r="9" spans="1:4">
      <c r="A9" s="3" t="s">
        <v>391</v>
      </c>
    </row>
    <row r="10" spans="1:4">
      <c r="A10" s="4" t="s">
        <v>378</v>
      </c>
      <c r="B10" s="4" t="s">
        <v>397</v>
      </c>
      <c r="C10" s="4" t="s">
        <v>398</v>
      </c>
      <c r="D10" s="4" t="s">
        <v>399</v>
      </c>
    </row>
    <row r="11" spans="1:4">
      <c r="A11" s="4" t="s">
        <v>400</v>
      </c>
    </row>
    <row r="12" spans="1:4">
      <c r="A12" s="3" t="s">
        <v>391</v>
      </c>
    </row>
    <row r="13" spans="1:4">
      <c r="A13" s="4" t="s">
        <v>378</v>
      </c>
      <c r="B13" s="4" t="s">
        <v>397</v>
      </c>
      <c r="C13" s="4" t="s">
        <v>397</v>
      </c>
      <c r="D13" s="4" t="s">
        <v>401</v>
      </c>
    </row>
    <row r="14" spans="1:4">
      <c r="A14" s="4" t="s">
        <v>402</v>
      </c>
    </row>
    <row r="15" spans="1:4">
      <c r="A15" s="3" t="s">
        <v>391</v>
      </c>
    </row>
    <row r="16" spans="1:4">
      <c r="A16" s="4" t="s">
        <v>378</v>
      </c>
      <c r="B16" s="4" t="s">
        <v>403</v>
      </c>
      <c r="C16" s="4" t="s">
        <v>401</v>
      </c>
      <c r="D16" s="4" t="s">
        <v>403</v>
      </c>
    </row>
    <row r="17" spans="1:4">
      <c r="A17" s="4" t="s">
        <v>404</v>
      </c>
    </row>
    <row r="18" spans="1:4">
      <c r="A18" s="3" t="s">
        <v>391</v>
      </c>
    </row>
    <row r="19" spans="1:4">
      <c r="A19" s="4" t="s">
        <v>378</v>
      </c>
      <c r="B19" s="4" t="s">
        <v>405</v>
      </c>
      <c r="C19" s="4" t="s">
        <v>406</v>
      </c>
      <c r="D19" s="4" t="s">
        <v>406</v>
      </c>
    </row>
    <row r="20" spans="1:4">
      <c r="A20" s="4" t="s">
        <v>407</v>
      </c>
    </row>
    <row r="21" spans="1:4">
      <c r="A21" s="3" t="s">
        <v>391</v>
      </c>
    </row>
    <row r="22" spans="1:4">
      <c r="A22" s="4" t="s">
        <v>378</v>
      </c>
      <c r="B22" s="4" t="s">
        <v>399</v>
      </c>
      <c r="C22" s="4" t="s">
        <v>399</v>
      </c>
      <c r="D22" s="4" t="s">
        <v>408</v>
      </c>
    </row>
    <row r="23" spans="1:4">
      <c r="A23" s="4" t="s">
        <v>409</v>
      </c>
    </row>
    <row r="24" spans="1:4">
      <c r="A24" s="3" t="s">
        <v>391</v>
      </c>
    </row>
    <row r="25" spans="1:4">
      <c r="A25" s="4" t="s">
        <v>378</v>
      </c>
      <c r="B25" s="4" t="s">
        <v>410</v>
      </c>
      <c r="C25" s="4" t="s">
        <v>397</v>
      </c>
      <c r="D25" s="4" t="s">
        <v>40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40"/>
    <col customWidth="1" max="6" min="6" width="14"/>
    <col customWidth="1" max="7" min="7" width="14"/>
  </cols>
  <sheetData>
    <row r="1" spans="1:7">
      <c r="A1" s="1" t="s">
        <v>411</v>
      </c>
      <c r="B1" s="2" t="s">
        <v>412</v>
      </c>
      <c r="C1" s="2" t="s">
        <v>413</v>
      </c>
      <c r="D1" s="2" t="s">
        <v>414</v>
      </c>
      <c r="E1" s="2" t="s">
        <v>2</v>
      </c>
      <c r="F1" s="2" t="s">
        <v>35</v>
      </c>
      <c r="G1" s="2" t="s">
        <v>86</v>
      </c>
    </row>
    <row r="2" spans="1:7">
      <c r="A2" s="3" t="s">
        <v>415</v>
      </c>
    </row>
    <row r="3" spans="1:7">
      <c r="A3" s="4" t="s">
        <v>416</v>
      </c>
      <c r="E3" s="6" t="n">
        <v>250000</v>
      </c>
    </row>
    <row r="4" spans="1:7">
      <c r="A4" s="4" t="s">
        <v>417</v>
      </c>
      <c r="E4" s="5" t="n">
        <v>69800000</v>
      </c>
      <c r="F4" s="6" t="n">
        <v>55600000</v>
      </c>
    </row>
    <row r="5" spans="1:7">
      <c r="A5" s="4" t="s">
        <v>418</v>
      </c>
      <c r="E5" s="5" t="n">
        <v>0</v>
      </c>
      <c r="F5" s="5" t="n">
        <v>0</v>
      </c>
      <c r="G5" s="6" t="n">
        <v>0</v>
      </c>
    </row>
    <row r="6" spans="1:7">
      <c r="A6" s="4" t="s">
        <v>419</v>
      </c>
      <c r="E6" s="5" t="n">
        <v>15242000</v>
      </c>
      <c r="F6" s="5" t="n">
        <v>14620000</v>
      </c>
    </row>
    <row r="7" spans="1:7">
      <c r="A7" s="4" t="s">
        <v>420</v>
      </c>
      <c r="E7" s="5" t="n">
        <v>3800000</v>
      </c>
      <c r="F7" s="5" t="n">
        <v>3200000</v>
      </c>
      <c r="G7" s="5" t="n">
        <v>3000000</v>
      </c>
    </row>
    <row r="8" spans="1:7">
      <c r="A8" s="4" t="s">
        <v>421</v>
      </c>
      <c r="E8" s="5" t="n">
        <v>1200000</v>
      </c>
      <c r="F8" s="5" t="n">
        <v>1100000</v>
      </c>
      <c r="G8" s="5" t="n">
        <v>400000</v>
      </c>
    </row>
    <row r="9" spans="1:7">
      <c r="A9" s="4" t="s">
        <v>422</v>
      </c>
      <c r="E9" s="5" t="n">
        <v>6400000</v>
      </c>
      <c r="F9" s="5" t="n">
        <v>6800000</v>
      </c>
    </row>
    <row r="10" spans="1:7">
      <c r="A10" s="4" t="s">
        <v>423</v>
      </c>
      <c r="E10" s="6" t="n">
        <v>1164000</v>
      </c>
      <c r="F10" s="6" t="n">
        <v>2113000</v>
      </c>
      <c r="G10" s="6" t="n">
        <v>286000</v>
      </c>
    </row>
    <row r="11" spans="1:7">
      <c r="A11" s="4" t="s">
        <v>424</v>
      </c>
      <c r="E11" s="4" t="s">
        <v>425</v>
      </c>
      <c r="F11" s="4" t="s">
        <v>426</v>
      </c>
      <c r="G11" s="4" t="s">
        <v>426</v>
      </c>
    </row>
    <row r="12" spans="1:7">
      <c r="A12" s="4" t="s">
        <v>427</v>
      </c>
      <c r="E12" s="6" t="n">
        <v>800000</v>
      </c>
      <c r="F12" s="6" t="n">
        <v>3800000</v>
      </c>
    </row>
    <row r="13" spans="1:7">
      <c r="A13" s="4" t="s">
        <v>428</v>
      </c>
      <c r="E13" s="5" t="n">
        <v>2142000</v>
      </c>
    </row>
    <row r="14" spans="1:7">
      <c r="A14" s="4" t="s">
        <v>429</v>
      </c>
    </row>
    <row r="15" spans="1:7">
      <c r="A15" s="3" t="s">
        <v>415</v>
      </c>
    </row>
    <row r="16" spans="1:7">
      <c r="A16" s="4" t="s">
        <v>430</v>
      </c>
      <c r="C16" s="6" t="n">
        <v>100000</v>
      </c>
    </row>
    <row r="17" spans="1:7">
      <c r="A17" s="4" t="s">
        <v>431</v>
      </c>
    </row>
    <row r="18" spans="1:7">
      <c r="A18" s="3" t="s">
        <v>415</v>
      </c>
    </row>
    <row r="19" spans="1:7">
      <c r="A19" s="4" t="s">
        <v>428</v>
      </c>
      <c r="C19" s="6" t="n">
        <v>2100000</v>
      </c>
      <c r="D19" s="6" t="n">
        <v>-800000</v>
      </c>
    </row>
    <row r="20" spans="1:7">
      <c r="A20" s="4" t="s">
        <v>432</v>
      </c>
    </row>
    <row r="21" spans="1:7">
      <c r="A21" s="3" t="s">
        <v>415</v>
      </c>
    </row>
    <row r="22" spans="1:7">
      <c r="A22" s="4" t="s">
        <v>433</v>
      </c>
      <c r="B22" s="6" t="n">
        <v>43000000</v>
      </c>
    </row>
    <row r="23" spans="1:7">
      <c r="A23" s="4" t="s">
        <v>434</v>
      </c>
    </row>
    <row r="24" spans="1:7">
      <c r="A24" s="3" t="s">
        <v>415</v>
      </c>
    </row>
    <row r="25" spans="1:7">
      <c r="A25" s="4" t="s">
        <v>435</v>
      </c>
      <c r="E25" s="6" t="n">
        <v>600000</v>
      </c>
    </row>
    <row r="26" spans="1:7">
      <c r="A26" s="4" t="s">
        <v>436</v>
      </c>
    </row>
    <row r="27" spans="1:7">
      <c r="A27" s="3" t="s">
        <v>415</v>
      </c>
    </row>
    <row r="28" spans="1:7">
      <c r="A28" s="4" t="s">
        <v>437</v>
      </c>
      <c r="E28" s="4" t="s">
        <v>438</v>
      </c>
    </row>
    <row r="29" spans="1:7">
      <c r="A29" s="4" t="s">
        <v>439</v>
      </c>
    </row>
    <row r="30" spans="1:7">
      <c r="A30" s="3" t="s">
        <v>415</v>
      </c>
    </row>
    <row r="31" spans="1:7">
      <c r="A31" s="4" t="s">
        <v>437</v>
      </c>
      <c r="E31" s="4" t="s">
        <v>440</v>
      </c>
    </row>
    <row r="32" spans="1:7">
      <c r="A32" s="4" t="s">
        <v>441</v>
      </c>
    </row>
    <row r="33" spans="1:7">
      <c r="A33" s="3" t="s">
        <v>415</v>
      </c>
    </row>
    <row r="34" spans="1:7">
      <c r="A34" s="4" t="s">
        <v>437</v>
      </c>
      <c r="E34" s="4" t="s">
        <v>442</v>
      </c>
    </row>
    <row r="35" spans="1:7">
      <c r="A35" s="4" t="s">
        <v>443</v>
      </c>
    </row>
    <row r="36" spans="1:7">
      <c r="A36" s="3" t="s">
        <v>415</v>
      </c>
    </row>
    <row r="37" spans="1:7">
      <c r="A37" s="4" t="s">
        <v>437</v>
      </c>
      <c r="E37" s="4" t="s">
        <v>444</v>
      </c>
    </row>
    <row r="38" spans="1:7">
      <c r="A38" s="4" t="s">
        <v>445</v>
      </c>
    </row>
    <row r="39" spans="1:7">
      <c r="A39" s="3" t="s">
        <v>415</v>
      </c>
    </row>
    <row r="40" spans="1:7">
      <c r="A40" s="4" t="s">
        <v>437</v>
      </c>
      <c r="E40" s="4" t="s">
        <v>446</v>
      </c>
    </row>
    <row r="41" spans="1:7">
      <c r="A41" s="4" t="s">
        <v>447</v>
      </c>
    </row>
    <row r="42" spans="1:7">
      <c r="A42" s="3" t="s">
        <v>415</v>
      </c>
    </row>
    <row r="43" spans="1:7">
      <c r="A43" s="4" t="s">
        <v>437</v>
      </c>
      <c r="E43" s="4" t="s">
        <v>448</v>
      </c>
    </row>
    <row r="44" spans="1:7">
      <c r="A44" s="4" t="s">
        <v>449</v>
      </c>
    </row>
    <row r="45" spans="1:7">
      <c r="A45" s="3" t="s">
        <v>415</v>
      </c>
    </row>
    <row r="46" spans="1:7">
      <c r="A46" s="4" t="s">
        <v>437</v>
      </c>
      <c r="E46" s="4" t="s">
        <v>442</v>
      </c>
    </row>
    <row r="47" spans="1:7">
      <c r="A47" s="4" t="s">
        <v>450</v>
      </c>
    </row>
    <row r="48" spans="1:7">
      <c r="A48" s="3" t="s">
        <v>415</v>
      </c>
    </row>
    <row r="49" spans="1:7">
      <c r="A49" s="4" t="s">
        <v>437</v>
      </c>
      <c r="E49" s="4" t="s">
        <v>451</v>
      </c>
    </row>
    <row r="50" spans="1:7">
      <c r="A50" s="4" t="s">
        <v>452</v>
      </c>
    </row>
    <row r="51" spans="1:7">
      <c r="A51" s="3" t="s">
        <v>415</v>
      </c>
    </row>
    <row r="52" spans="1:7">
      <c r="A52" s="4" t="s">
        <v>453</v>
      </c>
      <c r="E52" s="4" t="s">
        <v>454</v>
      </c>
    </row>
    <row r="53" spans="1:7">
      <c r="A53" s="4" t="s">
        <v>455</v>
      </c>
    </row>
    <row r="54" spans="1:7">
      <c r="A54" s="3" t="s">
        <v>415</v>
      </c>
    </row>
    <row r="55" spans="1:7">
      <c r="A55" s="4" t="s">
        <v>437</v>
      </c>
      <c r="E55" s="4" t="s">
        <v>446</v>
      </c>
    </row>
    <row r="56" spans="1:7">
      <c r="A56" s="4" t="s">
        <v>456</v>
      </c>
    </row>
    <row r="57" spans="1:7">
      <c r="A57" s="3" t="s">
        <v>415</v>
      </c>
    </row>
    <row r="58" spans="1:7">
      <c r="A58" s="4" t="s">
        <v>437</v>
      </c>
      <c r="E58" s="4" t="s">
        <v>457</v>
      </c>
    </row>
    <row r="59" spans="1:7">
      <c r="A59" s="4" t="s">
        <v>458</v>
      </c>
    </row>
    <row r="60" spans="1:7">
      <c r="A60" s="3" t="s">
        <v>415</v>
      </c>
    </row>
    <row r="61" spans="1:7">
      <c r="A61" s="4" t="s">
        <v>437</v>
      </c>
      <c r="E61" s="4" t="s">
        <v>446</v>
      </c>
    </row>
    <row r="62" spans="1:7">
      <c r="A62" s="4" t="s">
        <v>459</v>
      </c>
    </row>
    <row r="63" spans="1:7">
      <c r="A63" s="3" t="s">
        <v>415</v>
      </c>
    </row>
    <row r="64" spans="1:7">
      <c r="A64" s="4" t="s">
        <v>437</v>
      </c>
      <c r="E64" s="4" t="s">
        <v>457</v>
      </c>
    </row>
    <row r="65" spans="1:7">
      <c r="A65" s="4" t="s">
        <v>460</v>
      </c>
    </row>
    <row r="66" spans="1:7">
      <c r="A66" s="3" t="s">
        <v>415</v>
      </c>
    </row>
    <row r="67" spans="1:7">
      <c r="A67" s="4" t="s">
        <v>453</v>
      </c>
      <c r="E67" s="4" t="s">
        <v>454</v>
      </c>
    </row>
    <row r="68" spans="1:7">
      <c r="A68" s="4" t="s">
        <v>461</v>
      </c>
    </row>
    <row r="69" spans="1:7">
      <c r="A69" s="3" t="s">
        <v>415</v>
      </c>
    </row>
    <row r="70" spans="1:7">
      <c r="A70" s="4" t="s">
        <v>437</v>
      </c>
      <c r="E70" s="4" t="s">
        <v>462</v>
      </c>
    </row>
    <row r="71" spans="1:7">
      <c r="A71" s="4" t="s">
        <v>377</v>
      </c>
    </row>
    <row r="72" spans="1:7">
      <c r="A72" s="3" t="s">
        <v>415</v>
      </c>
    </row>
    <row r="73" spans="1:7">
      <c r="A73" s="4" t="s">
        <v>463</v>
      </c>
      <c r="E73" s="4" t="s">
        <v>379</v>
      </c>
      <c r="F73" s="4" t="s">
        <v>379</v>
      </c>
      <c r="G73" s="4" t="s">
        <v>379</v>
      </c>
    </row>
    <row r="74" spans="1:7">
      <c r="A74" s="4" t="s">
        <v>464</v>
      </c>
    </row>
    <row r="75" spans="1:7">
      <c r="A75" s="3" t="s">
        <v>415</v>
      </c>
    </row>
    <row r="76" spans="1:7">
      <c r="A76" s="4" t="s">
        <v>463</v>
      </c>
      <c r="E76" s="4" t="s">
        <v>406</v>
      </c>
      <c r="F76" s="4" t="s">
        <v>406</v>
      </c>
      <c r="G76" s="4" t="s">
        <v>406</v>
      </c>
    </row>
    <row r="77" spans="1:7">
      <c r="A77" s="4" t="s">
        <v>465</v>
      </c>
    </row>
    <row r="78" spans="1:7">
      <c r="A78" s="3" t="s">
        <v>415</v>
      </c>
    </row>
    <row r="79" spans="1:7">
      <c r="A79" s="4" t="s">
        <v>466</v>
      </c>
      <c r="E79" s="6" t="n">
        <v>28000000</v>
      </c>
      <c r="F79" s="6" t="n">
        <v>23100000</v>
      </c>
    </row>
    <row r="80" spans="1:7">
      <c r="A80" s="4" t="s">
        <v>467</v>
      </c>
    </row>
    <row r="81" spans="1:7">
      <c r="A81" s="3" t="s">
        <v>415</v>
      </c>
    </row>
    <row r="82" spans="1:7">
      <c r="A82" s="4" t="s">
        <v>463</v>
      </c>
      <c r="E82" s="4" t="s">
        <v>405</v>
      </c>
      <c r="F82" s="4" t="s">
        <v>405</v>
      </c>
      <c r="G82" s="4" t="s">
        <v>405</v>
      </c>
    </row>
    <row r="83" spans="1:7">
      <c r="A83" s="4" t="s">
        <v>468</v>
      </c>
    </row>
    <row r="84" spans="1:7">
      <c r="A84" s="3" t="s">
        <v>415</v>
      </c>
    </row>
    <row r="85" spans="1:7">
      <c r="A85" s="4" t="s">
        <v>419</v>
      </c>
      <c r="E85" s="6" t="n">
        <v>800000</v>
      </c>
      <c r="F85" s="6" t="n">
        <v>800000</v>
      </c>
    </row>
    <row r="86" spans="1:7">
      <c r="A86" s="4" t="s">
        <v>469</v>
      </c>
    </row>
    <row r="87" spans="1:7">
      <c r="A87" s="3" t="s">
        <v>415</v>
      </c>
    </row>
    <row r="88" spans="1:7">
      <c r="A88" s="4" t="s">
        <v>419</v>
      </c>
      <c r="E88" s="5" t="n">
        <v>2000000</v>
      </c>
      <c r="F88" s="5" t="n">
        <v>2000000</v>
      </c>
    </row>
    <row r="89" spans="1:7">
      <c r="A89" s="4" t="s">
        <v>470</v>
      </c>
      <c r="E89" s="5" t="n">
        <v>8000000</v>
      </c>
      <c r="F89" s="5" t="n">
        <v>8000000</v>
      </c>
    </row>
    <row r="90" spans="1:7">
      <c r="A90" s="4" t="s">
        <v>471</v>
      </c>
    </row>
    <row r="91" spans="1:7">
      <c r="A91" s="3" t="s">
        <v>415</v>
      </c>
    </row>
    <row r="92" spans="1:7">
      <c r="A92" s="4" t="s">
        <v>419</v>
      </c>
      <c r="E92" s="5" t="n">
        <v>500000</v>
      </c>
      <c r="F92" s="5" t="n">
        <v>500000</v>
      </c>
    </row>
    <row r="93" spans="1:7">
      <c r="A93" s="4" t="s">
        <v>472</v>
      </c>
    </row>
    <row r="94" spans="1:7">
      <c r="A94" s="3" t="s">
        <v>415</v>
      </c>
    </row>
    <row r="95" spans="1:7">
      <c r="A95" s="4" t="s">
        <v>422</v>
      </c>
      <c r="E95" s="5" t="n">
        <v>1100000</v>
      </c>
      <c r="F95" s="5" t="n">
        <v>1000000</v>
      </c>
    </row>
    <row r="96" spans="1:7">
      <c r="A96" s="4" t="s">
        <v>423</v>
      </c>
      <c r="E96" s="6" t="n">
        <v>100000</v>
      </c>
      <c r="F96" s="6" t="n">
        <v>21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5</v>
      </c>
      <c r="D2" s="2" t="s">
        <v>86</v>
      </c>
    </row>
    <row r="3" spans="1:4">
      <c r="A3" s="3" t="s">
        <v>474</v>
      </c>
    </row>
    <row r="4" spans="1:4">
      <c r="A4" s="4" t="s">
        <v>475</v>
      </c>
      <c r="B4" s="6" t="n">
        <v>4805</v>
      </c>
      <c r="C4" s="6" t="n">
        <v>3397</v>
      </c>
      <c r="D4" s="6" t="n">
        <v>2486</v>
      </c>
    </row>
    <row r="5" spans="1:4">
      <c r="A5" s="4" t="s">
        <v>476</v>
      </c>
      <c r="B5" s="5" t="n">
        <v>2630</v>
      </c>
      <c r="C5" s="5" t="n">
        <v>2834</v>
      </c>
      <c r="D5" s="5" t="n">
        <v>2928</v>
      </c>
    </row>
    <row r="6" spans="1:4">
      <c r="A6" s="4" t="s">
        <v>477</v>
      </c>
      <c r="B6" s="5" t="n">
        <v>675</v>
      </c>
      <c r="C6" s="5" t="n">
        <v>699</v>
      </c>
      <c r="D6" s="5" t="n">
        <v>435</v>
      </c>
    </row>
    <row r="7" spans="1:4">
      <c r="A7" s="4" t="s">
        <v>478</v>
      </c>
      <c r="B7" s="5" t="n">
        <v>-3025</v>
      </c>
      <c r="C7" s="5" t="n">
        <v>-2125</v>
      </c>
      <c r="D7" s="5" t="n">
        <v>-2452</v>
      </c>
    </row>
    <row r="8" spans="1:4">
      <c r="A8" s="4" t="s">
        <v>479</v>
      </c>
      <c r="B8" s="6" t="n">
        <v>5085</v>
      </c>
      <c r="C8" s="6" t="n">
        <v>4805</v>
      </c>
      <c r="D8" s="6" t="n">
        <v>339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8"/>
  </cols>
  <sheetData>
    <row r="1" spans="1:5">
      <c r="A1" s="1" t="s">
        <v>480</v>
      </c>
      <c r="B1" s="2" t="s">
        <v>2</v>
      </c>
      <c r="C1" s="2" t="s">
        <v>413</v>
      </c>
      <c r="D1" s="2" t="s">
        <v>414</v>
      </c>
      <c r="E1" s="2" t="s">
        <v>2</v>
      </c>
    </row>
    <row r="2" spans="1:5">
      <c r="A2" s="3" t="s">
        <v>481</v>
      </c>
    </row>
    <row r="3" spans="1:5">
      <c r="A3" s="4" t="s">
        <v>482</v>
      </c>
      <c r="E3" s="6" t="n">
        <v>2142</v>
      </c>
    </row>
    <row r="4" spans="1:5">
      <c r="A4" s="4" t="s">
        <v>483</v>
      </c>
      <c r="E4" s="5" t="n">
        <v>7000</v>
      </c>
    </row>
    <row r="5" spans="1:5">
      <c r="A5" s="4" t="s">
        <v>484</v>
      </c>
      <c r="B5" s="6" t="n">
        <v>88000</v>
      </c>
      <c r="E5" s="6" t="n">
        <v>88000</v>
      </c>
    </row>
    <row r="6" spans="1:5">
      <c r="A6" s="4" t="s">
        <v>485</v>
      </c>
      <c r="B6" s="4" t="s">
        <v>486</v>
      </c>
    </row>
    <row r="7" spans="1:5">
      <c r="A7" s="4" t="s">
        <v>487</v>
      </c>
      <c r="E7" s="4" t="s">
        <v>488</v>
      </c>
    </row>
    <row r="8" spans="1:5">
      <c r="A8" s="4" t="s">
        <v>431</v>
      </c>
    </row>
    <row r="9" spans="1:5">
      <c r="A9" s="3" t="s">
        <v>481</v>
      </c>
    </row>
    <row r="10" spans="1:5">
      <c r="A10" s="4" t="s">
        <v>482</v>
      </c>
      <c r="C10" s="6" t="n">
        <v>2100</v>
      </c>
      <c r="D10" s="6" t="n">
        <v>-800</v>
      </c>
    </row>
    <row r="11" spans="1:5">
      <c r="A11" s="4" t="s">
        <v>489</v>
      </c>
      <c r="C11" s="5" t="n">
        <v>2800</v>
      </c>
      <c r="D11" s="5" t="n">
        <v>-1000</v>
      </c>
    </row>
    <row r="12" spans="1:5">
      <c r="A12" s="4" t="s">
        <v>490</v>
      </c>
      <c r="C12" s="6" t="n">
        <v>700</v>
      </c>
      <c r="D12" s="6" t="n">
        <v>-2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5</v>
      </c>
    </row>
    <row r="2" spans="1:3">
      <c r="A2" s="3" t="s">
        <v>492</v>
      </c>
    </row>
    <row r="3" spans="1:3">
      <c r="A3" s="4" t="s">
        <v>40</v>
      </c>
      <c r="B3" s="6" t="n">
        <v>61162</v>
      </c>
      <c r="C3" s="6" t="n">
        <v>48346</v>
      </c>
    </row>
    <row r="4" spans="1:3">
      <c r="A4" s="4" t="s">
        <v>41</v>
      </c>
      <c r="B4" s="5" t="n">
        <v>35760</v>
      </c>
      <c r="C4" s="5" t="n">
        <v>33308</v>
      </c>
    </row>
    <row r="5" spans="1:3">
      <c r="A5" s="4" t="s">
        <v>49</v>
      </c>
      <c r="B5" s="5" t="n">
        <v>834658</v>
      </c>
      <c r="C5" s="5" t="n">
        <v>738746</v>
      </c>
    </row>
    <row r="6" spans="1:3">
      <c r="A6" s="4" t="s">
        <v>59</v>
      </c>
      <c r="B6" s="5" t="n">
        <v>6695</v>
      </c>
      <c r="C6" s="5" t="n">
        <v>6444</v>
      </c>
    </row>
    <row r="7" spans="1:3">
      <c r="A7" s="4" t="s">
        <v>68</v>
      </c>
      <c r="B7" s="5" t="n">
        <v>105212</v>
      </c>
      <c r="C7" s="5" t="n">
        <v>48434</v>
      </c>
    </row>
    <row r="8" spans="1:3">
      <c r="A8" s="4" t="s">
        <v>72</v>
      </c>
      <c r="B8" s="5" t="n">
        <v>834658</v>
      </c>
      <c r="C8" s="6" t="n">
        <v>738746</v>
      </c>
    </row>
    <row r="9" spans="1:3">
      <c r="A9" s="4" t="s">
        <v>493</v>
      </c>
    </row>
    <row r="10" spans="1:3">
      <c r="A10" s="3" t="s">
        <v>492</v>
      </c>
    </row>
    <row r="11" spans="1:3">
      <c r="A11" s="4" t="s">
        <v>40</v>
      </c>
      <c r="B11" s="5" t="n">
        <v>5801</v>
      </c>
    </row>
    <row r="12" spans="1:3">
      <c r="A12" s="4" t="s">
        <v>41</v>
      </c>
      <c r="B12" s="5" t="n">
        <v>-8607</v>
      </c>
    </row>
    <row r="13" spans="1:3">
      <c r="A13" s="4" t="s">
        <v>49</v>
      </c>
      <c r="B13" s="5" t="n">
        <v>-2806</v>
      </c>
    </row>
    <row r="14" spans="1:3">
      <c r="A14" s="4" t="s">
        <v>59</v>
      </c>
      <c r="B14" s="5" t="n">
        <v>-534</v>
      </c>
    </row>
    <row r="15" spans="1:3">
      <c r="A15" s="4" t="s">
        <v>68</v>
      </c>
      <c r="B15" s="5" t="n">
        <v>-2272</v>
      </c>
    </row>
    <row r="16" spans="1:3">
      <c r="A16" s="4" t="s">
        <v>72</v>
      </c>
      <c r="B16" s="5" t="n">
        <v>-2806</v>
      </c>
    </row>
    <row r="17" spans="1:3">
      <c r="A17" s="4" t="s">
        <v>494</v>
      </c>
    </row>
    <row r="18" spans="1:3">
      <c r="A18" s="3" t="s">
        <v>492</v>
      </c>
    </row>
    <row r="19" spans="1:3">
      <c r="A19" s="4" t="s">
        <v>40</v>
      </c>
      <c r="B19" s="5" t="n">
        <v>66963</v>
      </c>
    </row>
    <row r="20" spans="1:3">
      <c r="A20" s="4" t="s">
        <v>41</v>
      </c>
      <c r="B20" s="5" t="n">
        <v>27153</v>
      </c>
    </row>
    <row r="21" spans="1:3">
      <c r="A21" s="4" t="s">
        <v>49</v>
      </c>
      <c r="B21" s="5" t="n">
        <v>831852</v>
      </c>
    </row>
    <row r="22" spans="1:3">
      <c r="A22" s="4" t="s">
        <v>59</v>
      </c>
      <c r="B22" s="5" t="n">
        <v>6161</v>
      </c>
    </row>
    <row r="23" spans="1:3">
      <c r="A23" s="4" t="s">
        <v>68</v>
      </c>
      <c r="B23" s="5" t="n">
        <v>102940</v>
      </c>
    </row>
    <row r="24" spans="1:3">
      <c r="A24" s="4" t="s">
        <v>72</v>
      </c>
      <c r="B24" s="6" t="n">
        <v>8318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5</v>
      </c>
      <c r="B1" s="2" t="s">
        <v>496</v>
      </c>
      <c r="J1" s="2" t="s">
        <v>1</v>
      </c>
    </row>
    <row r="2" spans="1:12">
      <c r="B2" s="2" t="s">
        <v>2</v>
      </c>
      <c r="C2" s="2" t="s">
        <v>414</v>
      </c>
      <c r="D2" s="2" t="s">
        <v>4</v>
      </c>
      <c r="E2" s="2" t="s">
        <v>497</v>
      </c>
      <c r="F2" s="2" t="s">
        <v>35</v>
      </c>
      <c r="G2" s="2" t="s">
        <v>498</v>
      </c>
      <c r="H2" s="2" t="s">
        <v>499</v>
      </c>
      <c r="I2" s="2" t="s">
        <v>500</v>
      </c>
      <c r="J2" s="2" t="s">
        <v>2</v>
      </c>
      <c r="K2" s="2" t="s">
        <v>35</v>
      </c>
      <c r="L2" s="2" t="s">
        <v>86</v>
      </c>
    </row>
    <row r="3" spans="1:12">
      <c r="A3" s="3" t="s">
        <v>492</v>
      </c>
    </row>
    <row r="4" spans="1:12">
      <c r="A4" s="4" t="s">
        <v>88</v>
      </c>
      <c r="B4" s="6" t="n">
        <v>353121</v>
      </c>
      <c r="C4" s="6" t="n">
        <v>348999</v>
      </c>
      <c r="D4" s="6" t="n">
        <v>332584</v>
      </c>
      <c r="E4" s="6" t="n">
        <v>301728</v>
      </c>
      <c r="F4" s="6" t="n">
        <v>299869</v>
      </c>
      <c r="G4" s="6" t="n">
        <v>295193</v>
      </c>
      <c r="H4" s="6" t="n">
        <v>282196</v>
      </c>
      <c r="I4" s="6" t="n">
        <v>255669</v>
      </c>
      <c r="J4" s="6" t="n">
        <v>1336432</v>
      </c>
      <c r="K4" s="6" t="n">
        <v>1132927</v>
      </c>
      <c r="L4" s="6" t="n">
        <v>862980</v>
      </c>
    </row>
    <row r="5" spans="1:12">
      <c r="A5" s="4" t="s">
        <v>89</v>
      </c>
      <c r="J5" s="5" t="n">
        <v>964841</v>
      </c>
      <c r="K5" s="5" t="n">
        <v>808901</v>
      </c>
      <c r="L5" s="5" t="n">
        <v>610532</v>
      </c>
    </row>
    <row r="6" spans="1:12">
      <c r="A6" s="4" t="s">
        <v>99</v>
      </c>
      <c r="J6" s="5" t="n">
        <v>72186</v>
      </c>
      <c r="K6" s="5" t="n">
        <v>55820</v>
      </c>
      <c r="L6" s="5" t="n">
        <v>59610</v>
      </c>
    </row>
    <row r="7" spans="1:12">
      <c r="A7" s="4" t="s">
        <v>100</v>
      </c>
      <c r="J7" s="5" t="n">
        <v>17438</v>
      </c>
      <c r="K7" s="5" t="n">
        <v>14680</v>
      </c>
      <c r="L7" s="5" t="n">
        <v>21174</v>
      </c>
    </row>
    <row r="8" spans="1:12">
      <c r="A8" s="4" t="s">
        <v>101</v>
      </c>
      <c r="B8" s="6" t="n">
        <v>16476</v>
      </c>
      <c r="C8" s="6" t="n">
        <v>15563</v>
      </c>
      <c r="D8" s="6" t="n">
        <v>16315</v>
      </c>
      <c r="E8" s="6" t="n">
        <v>6394</v>
      </c>
      <c r="F8" s="6" t="n">
        <v>10793</v>
      </c>
      <c r="G8" s="6" t="n">
        <v>12010</v>
      </c>
      <c r="H8" s="6" t="n">
        <v>11973</v>
      </c>
      <c r="I8" s="6" t="n">
        <v>6364</v>
      </c>
      <c r="J8" s="5" t="n">
        <v>54748</v>
      </c>
      <c r="K8" s="6" t="n">
        <v>41140</v>
      </c>
      <c r="L8" s="6" t="n">
        <v>38436</v>
      </c>
    </row>
    <row r="9" spans="1:12">
      <c r="A9" s="4" t="s">
        <v>493</v>
      </c>
    </row>
    <row r="10" spans="1:12">
      <c r="A10" s="3" t="s">
        <v>492</v>
      </c>
    </row>
    <row r="11" spans="1:12">
      <c r="A11" s="4" t="s">
        <v>88</v>
      </c>
      <c r="J11" s="5" t="n">
        <v>-751</v>
      </c>
    </row>
    <row r="12" spans="1:12">
      <c r="A12" s="4" t="s">
        <v>89</v>
      </c>
      <c r="J12" s="5" t="n">
        <v>-578</v>
      </c>
    </row>
    <row r="13" spans="1:12">
      <c r="A13" s="4" t="s">
        <v>99</v>
      </c>
      <c r="J13" s="5" t="n">
        <v>-173</v>
      </c>
    </row>
    <row r="14" spans="1:12">
      <c r="A14" s="4" t="s">
        <v>100</v>
      </c>
      <c r="J14" s="5" t="n">
        <v>-43</v>
      </c>
    </row>
    <row r="15" spans="1:12">
      <c r="A15" s="4" t="s">
        <v>101</v>
      </c>
      <c r="J15" s="5" t="n">
        <v>-130</v>
      </c>
    </row>
    <row r="16" spans="1:12">
      <c r="A16" s="4" t="s">
        <v>494</v>
      </c>
    </row>
    <row r="17" spans="1:12">
      <c r="A17" s="3" t="s">
        <v>492</v>
      </c>
    </row>
    <row r="18" spans="1:12">
      <c r="A18" s="4" t="s">
        <v>88</v>
      </c>
      <c r="J18" s="5" t="n">
        <v>1335681</v>
      </c>
    </row>
    <row r="19" spans="1:12">
      <c r="A19" s="4" t="s">
        <v>89</v>
      </c>
      <c r="J19" s="5" t="n">
        <v>964263</v>
      </c>
    </row>
    <row r="20" spans="1:12">
      <c r="A20" s="4" t="s">
        <v>99</v>
      </c>
      <c r="J20" s="5" t="n">
        <v>72013</v>
      </c>
    </row>
    <row r="21" spans="1:12">
      <c r="A21" s="4" t="s">
        <v>100</v>
      </c>
      <c r="J21" s="5" t="n">
        <v>17395</v>
      </c>
    </row>
    <row r="22" spans="1:12">
      <c r="A22" s="4" t="s">
        <v>101</v>
      </c>
      <c r="J22" s="6" t="n">
        <v>54618</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1</v>
      </c>
      <c r="B1" s="2" t="s">
        <v>496</v>
      </c>
      <c r="J1" s="2" t="s">
        <v>1</v>
      </c>
    </row>
    <row r="2" spans="1:12">
      <c r="B2" s="2" t="s">
        <v>2</v>
      </c>
      <c r="C2" s="2" t="s">
        <v>414</v>
      </c>
      <c r="D2" s="2" t="s">
        <v>4</v>
      </c>
      <c r="E2" s="2" t="s">
        <v>497</v>
      </c>
      <c r="F2" s="2" t="s">
        <v>35</v>
      </c>
      <c r="G2" s="2" t="s">
        <v>498</v>
      </c>
      <c r="H2" s="2" t="s">
        <v>499</v>
      </c>
      <c r="I2" s="2" t="s">
        <v>500</v>
      </c>
      <c r="J2" s="2" t="s">
        <v>2</v>
      </c>
      <c r="K2" s="2" t="s">
        <v>35</v>
      </c>
      <c r="L2" s="2" t="s">
        <v>86</v>
      </c>
    </row>
    <row r="3" spans="1:12">
      <c r="A3" s="3" t="s">
        <v>502</v>
      </c>
    </row>
    <row r="4" spans="1:12">
      <c r="A4" s="4" t="s">
        <v>503</v>
      </c>
      <c r="B4" s="6" t="n">
        <v>353121</v>
      </c>
      <c r="C4" s="6" t="n">
        <v>348999</v>
      </c>
      <c r="D4" s="6" t="n">
        <v>332584</v>
      </c>
      <c r="E4" s="6" t="n">
        <v>301728</v>
      </c>
      <c r="F4" s="6" t="n">
        <v>299869</v>
      </c>
      <c r="G4" s="6" t="n">
        <v>295193</v>
      </c>
      <c r="H4" s="6" t="n">
        <v>282196</v>
      </c>
      <c r="I4" s="6" t="n">
        <v>255669</v>
      </c>
      <c r="J4" s="6" t="n">
        <v>1336432</v>
      </c>
      <c r="K4" s="6" t="n">
        <v>1132927</v>
      </c>
      <c r="L4" s="6" t="n">
        <v>862980</v>
      </c>
    </row>
    <row r="5" spans="1:12">
      <c r="A5" s="4" t="s">
        <v>377</v>
      </c>
    </row>
    <row r="6" spans="1:12">
      <c r="A6" s="3" t="s">
        <v>502</v>
      </c>
    </row>
    <row r="7" spans="1:12">
      <c r="A7" s="4" t="s">
        <v>504</v>
      </c>
      <c r="J7" s="4" t="s">
        <v>379</v>
      </c>
      <c r="K7" s="4" t="s">
        <v>379</v>
      </c>
      <c r="L7" s="4" t="s">
        <v>379</v>
      </c>
    </row>
    <row r="8" spans="1:12">
      <c r="A8" s="4" t="s">
        <v>392</v>
      </c>
    </row>
    <row r="9" spans="1:12">
      <c r="A9" s="3" t="s">
        <v>502</v>
      </c>
    </row>
    <row r="10" spans="1:12">
      <c r="A10" s="4" t="s">
        <v>503</v>
      </c>
      <c r="J10" s="6" t="n">
        <v>876118</v>
      </c>
    </row>
    <row r="11" spans="1:12">
      <c r="A11" s="4" t="s">
        <v>505</v>
      </c>
    </row>
    <row r="12" spans="1:12">
      <c r="A12" s="3" t="s">
        <v>502</v>
      </c>
    </row>
    <row r="13" spans="1:12">
      <c r="A13" s="4" t="s">
        <v>504</v>
      </c>
      <c r="J13" s="4" t="s">
        <v>393</v>
      </c>
      <c r="K13" s="4" t="s">
        <v>394</v>
      </c>
      <c r="L13" s="4" t="s">
        <v>395</v>
      </c>
    </row>
    <row r="14" spans="1:12">
      <c r="A14" s="4" t="s">
        <v>396</v>
      </c>
    </row>
    <row r="15" spans="1:12">
      <c r="A15" s="3" t="s">
        <v>502</v>
      </c>
    </row>
    <row r="16" spans="1:12">
      <c r="A16" s="4" t="s">
        <v>503</v>
      </c>
      <c r="J16" s="6" t="n">
        <v>97683</v>
      </c>
    </row>
    <row r="17" spans="1:12">
      <c r="A17" s="4" t="s">
        <v>506</v>
      </c>
    </row>
    <row r="18" spans="1:12">
      <c r="A18" s="3" t="s">
        <v>502</v>
      </c>
    </row>
    <row r="19" spans="1:12">
      <c r="A19" s="4" t="s">
        <v>504</v>
      </c>
      <c r="J19" s="4" t="s">
        <v>397</v>
      </c>
      <c r="K19" s="4" t="s">
        <v>398</v>
      </c>
      <c r="L19" s="4" t="s">
        <v>399</v>
      </c>
    </row>
    <row r="20" spans="1:12">
      <c r="A20" s="4" t="s">
        <v>400</v>
      </c>
    </row>
    <row r="21" spans="1:12">
      <c r="A21" s="3" t="s">
        <v>502</v>
      </c>
    </row>
    <row r="22" spans="1:12">
      <c r="A22" s="4" t="s">
        <v>503</v>
      </c>
      <c r="J22" s="6" t="n">
        <v>90352</v>
      </c>
    </row>
    <row r="23" spans="1:12">
      <c r="A23" s="4" t="s">
        <v>507</v>
      </c>
    </row>
    <row r="24" spans="1:12">
      <c r="A24" s="3" t="s">
        <v>502</v>
      </c>
    </row>
    <row r="25" spans="1:12">
      <c r="A25" s="4" t="s">
        <v>504</v>
      </c>
      <c r="J25" s="4" t="s">
        <v>397</v>
      </c>
      <c r="K25" s="4" t="s">
        <v>397</v>
      </c>
      <c r="L25" s="4" t="s">
        <v>401</v>
      </c>
    </row>
    <row r="26" spans="1:12">
      <c r="A26" s="4" t="s">
        <v>402</v>
      </c>
    </row>
    <row r="27" spans="1:12">
      <c r="A27" s="3" t="s">
        <v>502</v>
      </c>
    </row>
    <row r="28" spans="1:12">
      <c r="A28" s="4" t="s">
        <v>503</v>
      </c>
      <c r="J28" s="6" t="n">
        <v>79539</v>
      </c>
    </row>
    <row r="29" spans="1:12">
      <c r="A29" s="4" t="s">
        <v>508</v>
      </c>
    </row>
    <row r="30" spans="1:12">
      <c r="A30" s="3" t="s">
        <v>502</v>
      </c>
    </row>
    <row r="31" spans="1:12">
      <c r="A31" s="4" t="s">
        <v>504</v>
      </c>
      <c r="J31" s="4" t="s">
        <v>403</v>
      </c>
      <c r="K31" s="4" t="s">
        <v>401</v>
      </c>
      <c r="L31" s="4" t="s">
        <v>403</v>
      </c>
    </row>
    <row r="32" spans="1:12">
      <c r="A32" s="4" t="s">
        <v>404</v>
      </c>
    </row>
    <row r="33" spans="1:12">
      <c r="A33" s="3" t="s">
        <v>502</v>
      </c>
    </row>
    <row r="34" spans="1:12">
      <c r="A34" s="4" t="s">
        <v>503</v>
      </c>
      <c r="J34" s="6" t="n">
        <v>44203</v>
      </c>
    </row>
    <row r="35" spans="1:12">
      <c r="A35" s="4" t="s">
        <v>509</v>
      </c>
    </row>
    <row r="36" spans="1:12">
      <c r="A36" s="3" t="s">
        <v>502</v>
      </c>
    </row>
    <row r="37" spans="1:12">
      <c r="A37" s="4" t="s">
        <v>504</v>
      </c>
      <c r="J37" s="4" t="s">
        <v>405</v>
      </c>
      <c r="K37" s="4" t="s">
        <v>406</v>
      </c>
      <c r="L37" s="4" t="s">
        <v>406</v>
      </c>
    </row>
    <row r="38" spans="1:12">
      <c r="A38" s="4" t="s">
        <v>407</v>
      </c>
    </row>
    <row r="39" spans="1:12">
      <c r="A39" s="3" t="s">
        <v>502</v>
      </c>
    </row>
    <row r="40" spans="1:12">
      <c r="A40" s="4" t="s">
        <v>503</v>
      </c>
      <c r="J40" s="6" t="n">
        <v>28981</v>
      </c>
    </row>
    <row r="41" spans="1:12">
      <c r="A41" s="4" t="s">
        <v>510</v>
      </c>
    </row>
    <row r="42" spans="1:12">
      <c r="A42" s="3" t="s">
        <v>502</v>
      </c>
    </row>
    <row r="43" spans="1:12">
      <c r="A43" s="4" t="s">
        <v>504</v>
      </c>
      <c r="J43" s="4" t="s">
        <v>399</v>
      </c>
      <c r="K43" s="4" t="s">
        <v>399</v>
      </c>
      <c r="L43" s="4" t="s">
        <v>408</v>
      </c>
    </row>
    <row r="44" spans="1:12">
      <c r="A44" s="4" t="s">
        <v>409</v>
      </c>
    </row>
    <row r="45" spans="1:12">
      <c r="A45" s="3" t="s">
        <v>502</v>
      </c>
    </row>
    <row r="46" spans="1:12">
      <c r="A46" s="4" t="s">
        <v>503</v>
      </c>
      <c r="J46" s="6" t="n">
        <v>119556</v>
      </c>
    </row>
    <row r="47" spans="1:12">
      <c r="A47" s="4" t="s">
        <v>511</v>
      </c>
    </row>
    <row r="48" spans="1:12">
      <c r="A48" s="3" t="s">
        <v>502</v>
      </c>
    </row>
    <row r="49" spans="1:12">
      <c r="A49" s="4" t="s">
        <v>504</v>
      </c>
      <c r="J49" s="4" t="s">
        <v>410</v>
      </c>
      <c r="K49" s="4" t="s">
        <v>397</v>
      </c>
      <c r="L49" s="4" t="s">
        <v>401</v>
      </c>
    </row>
    <row r="50" spans="1:12">
      <c r="A50" s="4" t="s">
        <v>512</v>
      </c>
    </row>
    <row r="51" spans="1:12">
      <c r="A51" s="3" t="s">
        <v>502</v>
      </c>
    </row>
    <row r="52" spans="1:12">
      <c r="A52" s="4" t="s">
        <v>503</v>
      </c>
      <c r="J52" s="6" t="n">
        <v>1026473</v>
      </c>
    </row>
    <row r="53" spans="1:12">
      <c r="A53" s="4" t="s">
        <v>513</v>
      </c>
    </row>
    <row r="54" spans="1:12">
      <c r="A54" s="3" t="s">
        <v>502</v>
      </c>
    </row>
    <row r="55" spans="1:12">
      <c r="A55" s="4" t="s">
        <v>504</v>
      </c>
      <c r="J55" s="4" t="s">
        <v>395</v>
      </c>
    </row>
    <row r="56" spans="1:12">
      <c r="A56" s="4" t="s">
        <v>514</v>
      </c>
    </row>
    <row r="57" spans="1:12">
      <c r="A57" s="3" t="s">
        <v>502</v>
      </c>
    </row>
    <row r="58" spans="1:12">
      <c r="A58" s="4" t="s">
        <v>503</v>
      </c>
      <c r="J58" s="6" t="n">
        <v>89977</v>
      </c>
    </row>
    <row r="59" spans="1:12">
      <c r="A59" s="4" t="s">
        <v>515</v>
      </c>
    </row>
    <row r="60" spans="1:12">
      <c r="A60" s="3" t="s">
        <v>502</v>
      </c>
    </row>
    <row r="61" spans="1:12">
      <c r="A61" s="4" t="s">
        <v>504</v>
      </c>
      <c r="J61" s="4" t="s">
        <v>397</v>
      </c>
    </row>
    <row r="62" spans="1:12">
      <c r="A62" s="4" t="s">
        <v>516</v>
      </c>
    </row>
    <row r="63" spans="1:12">
      <c r="A63" s="3" t="s">
        <v>502</v>
      </c>
    </row>
    <row r="64" spans="1:12">
      <c r="A64" s="4" t="s">
        <v>503</v>
      </c>
      <c r="J64" s="6" t="n">
        <v>219982</v>
      </c>
    </row>
    <row r="65" spans="1:12">
      <c r="A65" s="4" t="s">
        <v>517</v>
      </c>
    </row>
    <row r="66" spans="1:12">
      <c r="A66" s="3" t="s">
        <v>502</v>
      </c>
    </row>
    <row r="67" spans="1:12">
      <c r="A67" s="4" t="s">
        <v>504</v>
      </c>
      <c r="J67" s="4" t="s">
        <v>385</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5</v>
      </c>
    </row>
    <row r="2" spans="1:3">
      <c r="A2" s="3" t="s">
        <v>519</v>
      </c>
    </row>
    <row r="3" spans="1:3">
      <c r="A3" s="4" t="s">
        <v>520</v>
      </c>
      <c r="B3" s="6" t="n">
        <v>15092</v>
      </c>
      <c r="C3" s="6" t="n">
        <v>14476</v>
      </c>
    </row>
    <row r="4" spans="1:3">
      <c r="A4" s="4" t="s">
        <v>521</v>
      </c>
      <c r="B4" s="6" t="n">
        <v>-7468</v>
      </c>
      <c r="C4" s="6" t="n">
        <v>-75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5</v>
      </c>
      <c r="D2" s="2" t="s">
        <v>86</v>
      </c>
    </row>
    <row r="3" spans="1:4">
      <c r="A3" s="3" t="s">
        <v>87</v>
      </c>
    </row>
    <row r="4" spans="1:4">
      <c r="A4" s="4" t="s">
        <v>111</v>
      </c>
      <c r="B4" s="6" t="n">
        <v>284</v>
      </c>
      <c r="C4" s="6" t="n">
        <v>-206</v>
      </c>
      <c r="D4"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5</v>
      </c>
    </row>
    <row r="2" spans="1:3">
      <c r="A2" s="3" t="s">
        <v>523</v>
      </c>
    </row>
    <row r="3" spans="1:3">
      <c r="A3" s="4" t="s">
        <v>524</v>
      </c>
      <c r="B3" s="6" t="n">
        <v>114826</v>
      </c>
      <c r="C3" s="6" t="n">
        <v>84563</v>
      </c>
    </row>
    <row r="4" spans="1:3">
      <c r="A4" s="4" t="s">
        <v>525</v>
      </c>
      <c r="B4" s="5" t="n">
        <v>58952</v>
      </c>
      <c r="C4" s="5" t="n">
        <v>47000</v>
      </c>
    </row>
    <row r="5" spans="1:3">
      <c r="A5" s="4" t="s">
        <v>113</v>
      </c>
      <c r="B5" s="5" t="n">
        <v>173778</v>
      </c>
      <c r="C5" s="5" t="n">
        <v>131563</v>
      </c>
    </row>
    <row r="6" spans="1:3">
      <c r="A6" s="4" t="s">
        <v>526</v>
      </c>
      <c r="B6" s="5" t="n">
        <v>163112</v>
      </c>
      <c r="C6" s="5" t="n">
        <v>122144</v>
      </c>
    </row>
    <row r="7" spans="1:3">
      <c r="A7" s="4" t="s">
        <v>527</v>
      </c>
      <c r="B7" s="6" t="n">
        <v>10666</v>
      </c>
      <c r="C7" s="6" t="n">
        <v>94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35</v>
      </c>
    </row>
    <row r="3" spans="1:3">
      <c r="A3" s="3" t="s">
        <v>523</v>
      </c>
    </row>
    <row r="4" spans="1:3">
      <c r="A4" s="4" t="s">
        <v>529</v>
      </c>
      <c r="B4" s="6" t="n">
        <v>15092</v>
      </c>
      <c r="C4" s="6" t="n">
        <v>14476</v>
      </c>
    </row>
    <row r="5" spans="1:3">
      <c r="A5" s="4" t="s">
        <v>530</v>
      </c>
      <c r="B5" s="5" t="n">
        <v>-4426</v>
      </c>
      <c r="C5" s="5" t="n">
        <v>-5057</v>
      </c>
    </row>
    <row r="6" spans="1:3">
      <c r="A6" s="4" t="s">
        <v>527</v>
      </c>
      <c r="B6" s="6" t="n">
        <v>10666</v>
      </c>
      <c r="C6" s="6" t="n">
        <v>941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31</v>
      </c>
      <c r="B1" s="2" t="s">
        <v>2</v>
      </c>
      <c r="C1" s="2" t="s">
        <v>35</v>
      </c>
    </row>
    <row r="2" spans="1:3">
      <c r="A2" s="3" t="s">
        <v>532</v>
      </c>
    </row>
    <row r="3" spans="1:3">
      <c r="A3" s="4" t="s">
        <v>37</v>
      </c>
      <c r="B3" s="8" t="n">
        <v>69.8</v>
      </c>
      <c r="C3" s="8" t="n">
        <v>55.6</v>
      </c>
    </row>
    <row r="4" spans="1:3">
      <c r="A4" s="4" t="s">
        <v>533</v>
      </c>
    </row>
    <row r="5" spans="1:3">
      <c r="A5" s="3" t="s">
        <v>532</v>
      </c>
    </row>
    <row r="6" spans="1:3">
      <c r="A6" s="4" t="s">
        <v>38</v>
      </c>
      <c r="B6" s="8" t="n">
        <v>10.1</v>
      </c>
      <c r="C6" s="8" t="n">
        <v>3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5</v>
      </c>
    </row>
    <row r="2" spans="1:3">
      <c r="A2" s="3" t="s">
        <v>535</v>
      </c>
    </row>
    <row r="3" spans="1:3">
      <c r="A3" s="4" t="s">
        <v>536</v>
      </c>
      <c r="B3" s="6" t="n">
        <v>223055</v>
      </c>
      <c r="C3" s="6" t="n">
        <v>191043</v>
      </c>
    </row>
    <row r="4" spans="1:3">
      <c r="A4" s="4" t="s">
        <v>537</v>
      </c>
      <c r="B4" s="5" t="n">
        <v>-132938</v>
      </c>
      <c r="C4" s="5" t="n">
        <v>-109968</v>
      </c>
    </row>
    <row r="5" spans="1:3">
      <c r="A5" s="4" t="s">
        <v>538</v>
      </c>
      <c r="B5" s="5" t="n">
        <v>90117</v>
      </c>
      <c r="C5" s="5" t="n">
        <v>81075</v>
      </c>
    </row>
    <row r="6" spans="1:3">
      <c r="A6" s="4" t="s">
        <v>539</v>
      </c>
    </row>
    <row r="7" spans="1:3">
      <c r="A7" s="3" t="s">
        <v>535</v>
      </c>
    </row>
    <row r="8" spans="1:3">
      <c r="A8" s="4" t="s">
        <v>536</v>
      </c>
      <c r="C8" s="5" t="n">
        <v>66</v>
      </c>
    </row>
    <row r="9" spans="1:3">
      <c r="A9" s="4" t="s">
        <v>461</v>
      </c>
    </row>
    <row r="10" spans="1:3">
      <c r="A10" s="3" t="s">
        <v>535</v>
      </c>
    </row>
    <row r="11" spans="1:3">
      <c r="A11" s="4" t="s">
        <v>536</v>
      </c>
      <c r="C11" s="5" t="n">
        <v>218</v>
      </c>
    </row>
    <row r="12" spans="1:3">
      <c r="A12" s="4" t="s">
        <v>460</v>
      </c>
    </row>
    <row r="13" spans="1:3">
      <c r="A13" s="3" t="s">
        <v>535</v>
      </c>
    </row>
    <row r="14" spans="1:3">
      <c r="A14" s="4" t="s">
        <v>536</v>
      </c>
      <c r="B14" s="5" t="n">
        <v>6717</v>
      </c>
      <c r="C14" s="5" t="n">
        <v>6152</v>
      </c>
    </row>
    <row r="15" spans="1:3">
      <c r="A15" s="4" t="s">
        <v>540</v>
      </c>
    </row>
    <row r="16" spans="1:3">
      <c r="A16" s="3" t="s">
        <v>535</v>
      </c>
    </row>
    <row r="17" spans="1:3">
      <c r="A17" s="4" t="s">
        <v>536</v>
      </c>
      <c r="B17" s="5" t="n">
        <v>38369</v>
      </c>
      <c r="C17" s="5" t="n">
        <v>30863</v>
      </c>
    </row>
    <row r="18" spans="1:3">
      <c r="A18" s="4" t="s">
        <v>541</v>
      </c>
    </row>
    <row r="19" spans="1:3">
      <c r="A19" s="3" t="s">
        <v>535</v>
      </c>
    </row>
    <row r="20" spans="1:3">
      <c r="A20" s="4" t="s">
        <v>536</v>
      </c>
      <c r="B20" s="6" t="n">
        <v>177969</v>
      </c>
      <c r="C20" s="6" t="n">
        <v>1537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5</v>
      </c>
      <c r="D2" s="2" t="s">
        <v>86</v>
      </c>
    </row>
    <row r="3" spans="1:4">
      <c r="A3" s="3" t="s">
        <v>535</v>
      </c>
    </row>
    <row r="4" spans="1:4">
      <c r="A4" s="4" t="s">
        <v>543</v>
      </c>
      <c r="B4" s="6" t="n">
        <v>33306</v>
      </c>
      <c r="C4" s="6" t="n">
        <v>28285</v>
      </c>
      <c r="D4" s="6" t="n">
        <v>23571</v>
      </c>
    </row>
    <row r="5" spans="1:4">
      <c r="A5" s="4" t="s">
        <v>544</v>
      </c>
    </row>
    <row r="6" spans="1:4">
      <c r="A6" s="3" t="s">
        <v>535</v>
      </c>
    </row>
    <row r="7" spans="1:4">
      <c r="A7" s="4" t="s">
        <v>543</v>
      </c>
      <c r="B7" s="5" t="n">
        <v>31526</v>
      </c>
      <c r="C7" s="5" t="n">
        <v>26731</v>
      </c>
      <c r="D7" s="5" t="n">
        <v>22294</v>
      </c>
    </row>
    <row r="8" spans="1:4">
      <c r="A8" s="4" t="s">
        <v>545</v>
      </c>
    </row>
    <row r="9" spans="1:4">
      <c r="A9" s="3" t="s">
        <v>535</v>
      </c>
    </row>
    <row r="10" spans="1:4">
      <c r="A10" s="4" t="s">
        <v>543</v>
      </c>
      <c r="B10" s="6" t="n">
        <v>1779</v>
      </c>
      <c r="C10" s="6" t="n">
        <v>1554</v>
      </c>
      <c r="D10" s="6" t="n">
        <v>127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35</v>
      </c>
    </row>
    <row r="3" spans="1:3">
      <c r="A3" s="3" t="s">
        <v>213</v>
      </c>
    </row>
    <row r="4" spans="1:3">
      <c r="A4" s="4" t="s">
        <v>547</v>
      </c>
      <c r="B4" s="8" t="n">
        <v>59.9</v>
      </c>
      <c r="C4" s="8" t="n">
        <v>49.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35</v>
      </c>
    </row>
    <row r="3" spans="1:3">
      <c r="A3" s="3" t="s">
        <v>216</v>
      </c>
    </row>
    <row r="4" spans="1:3">
      <c r="A4" s="4" t="s">
        <v>549</v>
      </c>
      <c r="B4" s="6" t="n">
        <v>225470</v>
      </c>
      <c r="C4" s="6" t="n">
        <v>177090</v>
      </c>
    </row>
    <row r="5" spans="1:3">
      <c r="A5" s="4" t="s">
        <v>550</v>
      </c>
      <c r="B5" s="5" t="n">
        <v>17023</v>
      </c>
      <c r="C5" s="5" t="n">
        <v>47727</v>
      </c>
    </row>
    <row r="6" spans="1:3">
      <c r="A6" s="4" t="s">
        <v>98</v>
      </c>
      <c r="B6" s="5" t="n">
        <v>560</v>
      </c>
      <c r="C6" s="5" t="n">
        <v>653</v>
      </c>
    </row>
    <row r="7" spans="1:3">
      <c r="A7" s="4" t="s">
        <v>551</v>
      </c>
      <c r="B7" s="5" t="n">
        <v>243053</v>
      </c>
      <c r="C7" s="5" t="n">
        <v>225470</v>
      </c>
    </row>
    <row r="8" spans="1:3">
      <c r="A8" s="4" t="s">
        <v>552</v>
      </c>
      <c r="B8" s="5" t="n">
        <v>-70004</v>
      </c>
      <c r="C8" s="5" t="n">
        <v>-70004</v>
      </c>
    </row>
    <row r="9" spans="1:3">
      <c r="A9" s="4" t="s">
        <v>553</v>
      </c>
      <c r="B9" s="5" t="n">
        <v>-70004</v>
      </c>
      <c r="C9" s="5" t="n">
        <v>-70004</v>
      </c>
    </row>
    <row r="10" spans="1:3">
      <c r="A10" s="4" t="s">
        <v>554</v>
      </c>
      <c r="B10" s="5" t="n">
        <v>155466</v>
      </c>
      <c r="C10" s="5" t="n">
        <v>107086</v>
      </c>
    </row>
    <row r="11" spans="1:3">
      <c r="A11" s="4" t="s">
        <v>550</v>
      </c>
      <c r="B11" s="5" t="n">
        <v>17023</v>
      </c>
      <c r="C11" s="5" t="n">
        <v>47727</v>
      </c>
    </row>
    <row r="12" spans="1:3">
      <c r="A12" s="4" t="s">
        <v>98</v>
      </c>
      <c r="B12" s="5" t="n">
        <v>560</v>
      </c>
      <c r="C12" s="5" t="n">
        <v>653</v>
      </c>
    </row>
    <row r="13" spans="1:3">
      <c r="A13" s="4" t="s">
        <v>550</v>
      </c>
      <c r="B13" s="5" t="n">
        <v>17023</v>
      </c>
      <c r="C13" s="5" t="n">
        <v>47727</v>
      </c>
    </row>
    <row r="14" spans="1:3">
      <c r="A14" s="4" t="s">
        <v>98</v>
      </c>
      <c r="B14" s="5" t="n">
        <v>560</v>
      </c>
      <c r="C14" s="5" t="n">
        <v>653</v>
      </c>
    </row>
    <row r="15" spans="1:3">
      <c r="A15" s="4" t="s">
        <v>555</v>
      </c>
      <c r="B15" s="6" t="n">
        <v>173049</v>
      </c>
      <c r="C15" s="6" t="n">
        <v>15546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56</v>
      </c>
      <c r="B1" s="2" t="s">
        <v>1</v>
      </c>
    </row>
    <row r="2" spans="1:4">
      <c r="B2" s="2" t="s">
        <v>2</v>
      </c>
      <c r="C2" s="2" t="s">
        <v>35</v>
      </c>
      <c r="D2" s="2" t="s">
        <v>86</v>
      </c>
    </row>
    <row r="3" spans="1:4">
      <c r="A3" s="3" t="s">
        <v>216</v>
      </c>
    </row>
    <row r="4" spans="1:4">
      <c r="A4" s="4" t="s">
        <v>557</v>
      </c>
      <c r="B4" s="6" t="n">
        <v>0</v>
      </c>
      <c r="C4" s="6" t="n">
        <v>0</v>
      </c>
      <c r="D4" s="6" t="n">
        <v>0</v>
      </c>
    </row>
    <row r="5" spans="1:4">
      <c r="A5" s="4" t="s">
        <v>558</v>
      </c>
      <c r="B5" s="5" t="n">
        <v>0</v>
      </c>
      <c r="C5" s="5" t="n">
        <v>0</v>
      </c>
      <c r="D5" s="5" t="n">
        <v>0</v>
      </c>
    </row>
    <row r="6" spans="1:4">
      <c r="A6" s="4" t="s">
        <v>559</v>
      </c>
      <c r="B6" s="5" t="n">
        <v>37300000</v>
      </c>
      <c r="C6" s="5" t="n">
        <v>77700000</v>
      </c>
    </row>
    <row r="7" spans="1:4">
      <c r="A7" s="4" t="s">
        <v>560</v>
      </c>
      <c r="B7" s="5" t="n">
        <v>25419000</v>
      </c>
      <c r="C7" s="5" t="n">
        <v>26857000</v>
      </c>
      <c r="D7" s="6" t="n">
        <v>11259000</v>
      </c>
    </row>
    <row r="8" spans="1:4">
      <c r="A8" s="4" t="s">
        <v>561</v>
      </c>
      <c r="B8" s="6" t="n">
        <v>36100000</v>
      </c>
      <c r="C8" s="6" t="n">
        <v>768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5</v>
      </c>
    </row>
    <row r="2" spans="1:3">
      <c r="A2" s="3" t="s">
        <v>563</v>
      </c>
    </row>
    <row r="3" spans="1:3">
      <c r="A3" s="4" t="s">
        <v>564</v>
      </c>
      <c r="B3" s="6" t="n">
        <v>241809</v>
      </c>
      <c r="C3" s="6" t="n">
        <v>204558</v>
      </c>
    </row>
    <row r="4" spans="1:3">
      <c r="A4" s="4" t="s">
        <v>565</v>
      </c>
      <c r="B4" s="5" t="n">
        <v>92019</v>
      </c>
      <c r="C4" s="5" t="n">
        <v>66567</v>
      </c>
    </row>
    <row r="5" spans="1:3">
      <c r="A5" s="4" t="s">
        <v>566</v>
      </c>
      <c r="B5" s="5" t="n">
        <v>149790</v>
      </c>
      <c r="C5" s="5" t="n">
        <v>137991</v>
      </c>
    </row>
    <row r="6" spans="1:3">
      <c r="A6" s="4" t="s">
        <v>567</v>
      </c>
    </row>
    <row r="7" spans="1:3">
      <c r="A7" s="3" t="s">
        <v>563</v>
      </c>
    </row>
    <row r="8" spans="1:3">
      <c r="A8" s="4" t="s">
        <v>564</v>
      </c>
      <c r="B8" s="5" t="n">
        <v>148635</v>
      </c>
      <c r="C8" s="5" t="n">
        <v>121015</v>
      </c>
    </row>
    <row r="9" spans="1:3">
      <c r="A9" s="4" t="s">
        <v>565</v>
      </c>
      <c r="B9" s="5" t="n">
        <v>52514</v>
      </c>
      <c r="C9" s="5" t="n">
        <v>38651</v>
      </c>
    </row>
    <row r="10" spans="1:3">
      <c r="A10" s="4" t="s">
        <v>566</v>
      </c>
      <c r="B10" s="5" t="n">
        <v>96121</v>
      </c>
      <c r="C10" s="5" t="n">
        <v>82364</v>
      </c>
    </row>
    <row r="11" spans="1:3">
      <c r="A11" s="4" t="s">
        <v>568</v>
      </c>
    </row>
    <row r="12" spans="1:3">
      <c r="A12" s="3" t="s">
        <v>563</v>
      </c>
    </row>
    <row r="13" spans="1:3">
      <c r="A13" s="4" t="s">
        <v>564</v>
      </c>
      <c r="B13" s="5" t="n">
        <v>14682</v>
      </c>
      <c r="C13" s="5" t="n">
        <v>11807</v>
      </c>
    </row>
    <row r="14" spans="1:3">
      <c r="A14" s="4" t="s">
        <v>565</v>
      </c>
      <c r="B14" s="5" t="n">
        <v>7572</v>
      </c>
      <c r="C14" s="5" t="n">
        <v>4773</v>
      </c>
    </row>
    <row r="15" spans="1:3">
      <c r="A15" s="4" t="s">
        <v>566</v>
      </c>
      <c r="B15" s="5" t="n">
        <v>7110</v>
      </c>
      <c r="C15" s="5" t="n">
        <v>7034</v>
      </c>
    </row>
    <row r="16" spans="1:3">
      <c r="A16" s="4" t="s">
        <v>569</v>
      </c>
    </row>
    <row r="17" spans="1:3">
      <c r="A17" s="3" t="s">
        <v>563</v>
      </c>
    </row>
    <row r="18" spans="1:3">
      <c r="A18" s="4" t="s">
        <v>564</v>
      </c>
      <c r="B18" s="5" t="n">
        <v>64432</v>
      </c>
      <c r="C18" s="5" t="n">
        <v>58136</v>
      </c>
    </row>
    <row r="19" spans="1:3">
      <c r="A19" s="4" t="s">
        <v>565</v>
      </c>
      <c r="B19" s="5" t="n">
        <v>18256</v>
      </c>
      <c r="C19" s="5" t="n">
        <v>14076</v>
      </c>
    </row>
    <row r="20" spans="1:3">
      <c r="A20" s="4" t="s">
        <v>566</v>
      </c>
      <c r="B20" s="5" t="n">
        <v>46176</v>
      </c>
      <c r="C20" s="5" t="n">
        <v>44060</v>
      </c>
    </row>
    <row r="21" spans="1:3">
      <c r="A21" s="4" t="s">
        <v>570</v>
      </c>
    </row>
    <row r="22" spans="1:3">
      <c r="A22" s="3" t="s">
        <v>563</v>
      </c>
    </row>
    <row r="23" spans="1:3">
      <c r="A23" s="4" t="s">
        <v>564</v>
      </c>
      <c r="B23" s="5" t="n">
        <v>14060</v>
      </c>
      <c r="C23" s="5" t="n">
        <v>13600</v>
      </c>
    </row>
    <row r="24" spans="1:3">
      <c r="A24" s="4" t="s">
        <v>565</v>
      </c>
      <c r="B24" s="5" t="n">
        <v>13677</v>
      </c>
      <c r="C24" s="5" t="n">
        <v>9067</v>
      </c>
    </row>
    <row r="25" spans="1:3">
      <c r="A25" s="4" t="s">
        <v>566</v>
      </c>
      <c r="B25" s="6" t="n">
        <v>383</v>
      </c>
      <c r="C25" s="6" t="n">
        <v>453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572</v>
      </c>
    </row>
    <row r="2" spans="1:2">
      <c r="A2" s="3" t="s">
        <v>573</v>
      </c>
    </row>
    <row r="3" spans="1:2">
      <c r="A3" s="5" t="n">
        <v>2019</v>
      </c>
      <c r="B3" s="6" t="n">
        <v>23250</v>
      </c>
    </row>
    <row r="4" spans="1:2">
      <c r="A4" s="5" t="n">
        <v>2020</v>
      </c>
      <c r="B4" s="5" t="n">
        <v>22318</v>
      </c>
    </row>
    <row r="5" spans="1:2">
      <c r="A5" s="5" t="n">
        <v>2021</v>
      </c>
      <c r="B5" s="5" t="n">
        <v>21012</v>
      </c>
    </row>
    <row r="6" spans="1:2">
      <c r="A6" s="5" t="n">
        <v>2022</v>
      </c>
      <c r="B6" s="5" t="n">
        <v>20094</v>
      </c>
    </row>
    <row r="7" spans="1:2">
      <c r="A7" s="5" t="n">
        <v>2023</v>
      </c>
      <c r="B7" s="5" t="n">
        <v>17183</v>
      </c>
    </row>
    <row r="8" spans="1:2">
      <c r="A8" s="4" t="s">
        <v>574</v>
      </c>
      <c r="B8" s="6" t="n">
        <v>459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49"/>
    <col customWidth="1" max="6" min="6" width="24"/>
    <col customWidth="1" max="7" min="7" width="55"/>
  </cols>
  <sheetData>
    <row r="1" spans="1:7">
      <c r="A1" s="1" t="s">
        <v>112</v>
      </c>
      <c r="B1" s="2" t="s">
        <v>113</v>
      </c>
      <c r="C1" s="2" t="s">
        <v>114</v>
      </c>
      <c r="D1" s="2" t="s">
        <v>115</v>
      </c>
      <c r="E1" s="2" t="s">
        <v>116</v>
      </c>
      <c r="F1" s="2" t="s">
        <v>117</v>
      </c>
      <c r="G1" s="2" t="s">
        <v>118</v>
      </c>
    </row>
    <row r="2" spans="1:7">
      <c r="A2" s="4" t="s">
        <v>119</v>
      </c>
      <c r="B2" s="6" t="n">
        <v>114483</v>
      </c>
      <c r="C2" s="6" t="n">
        <v>320</v>
      </c>
      <c r="D2" s="6" t="n">
        <v>156688</v>
      </c>
      <c r="E2" s="6" t="n">
        <v>-31142</v>
      </c>
    </row>
    <row r="3" spans="1:7">
      <c r="A3" s="4" t="s">
        <v>120</v>
      </c>
      <c r="C3" s="5" t="n">
        <v>31982888</v>
      </c>
    </row>
    <row r="4" spans="1:7">
      <c r="A4" s="4" t="s">
        <v>121</v>
      </c>
      <c r="F4" s="6" t="n">
        <v>-11383</v>
      </c>
    </row>
    <row r="5" spans="1:7">
      <c r="A5" s="4" t="s">
        <v>122</v>
      </c>
      <c r="F5" s="5" t="n">
        <v>-616560</v>
      </c>
    </row>
    <row r="6" spans="1:7">
      <c r="A6" s="4" t="s">
        <v>101</v>
      </c>
      <c r="B6" s="5" t="n">
        <v>38436</v>
      </c>
      <c r="E6" s="5" t="n">
        <v>38436</v>
      </c>
    </row>
    <row r="7" spans="1:7">
      <c r="A7" s="4" t="s">
        <v>123</v>
      </c>
      <c r="C7" s="6" t="n">
        <v>1</v>
      </c>
      <c r="D7" s="5" t="n">
        <v>-1</v>
      </c>
    </row>
    <row r="8" spans="1:7">
      <c r="A8" s="4" t="s">
        <v>124</v>
      </c>
      <c r="C8" s="5" t="n">
        <v>143528</v>
      </c>
    </row>
    <row r="9" spans="1:7">
      <c r="A9" s="4" t="s">
        <v>125</v>
      </c>
      <c r="B9" s="5" t="n">
        <v>-836</v>
      </c>
      <c r="F9" s="6" t="n">
        <v>-836</v>
      </c>
    </row>
    <row r="10" spans="1:7">
      <c r="A10" s="4" t="s">
        <v>126</v>
      </c>
      <c r="F10" s="5" t="n">
        <v>-33842</v>
      </c>
    </row>
    <row r="11" spans="1:7">
      <c r="A11" s="4" t="s">
        <v>127</v>
      </c>
      <c r="B11" s="5" t="n">
        <v>1594</v>
      </c>
      <c r="D11" s="5" t="n">
        <v>1594</v>
      </c>
    </row>
    <row r="12" spans="1:7">
      <c r="A12" s="4" t="s">
        <v>128</v>
      </c>
      <c r="B12" s="5" t="n">
        <v>300</v>
      </c>
      <c r="D12" s="5" t="n">
        <v>300</v>
      </c>
    </row>
    <row r="13" spans="1:7">
      <c r="A13" s="4" t="s">
        <v>129</v>
      </c>
      <c r="C13" s="5" t="n">
        <v>8760</v>
      </c>
    </row>
    <row r="14" spans="1:7">
      <c r="A14" s="4" t="s">
        <v>130</v>
      </c>
      <c r="B14" s="5" t="n">
        <v>153977</v>
      </c>
      <c r="C14" s="6" t="n">
        <v>321</v>
      </c>
      <c r="D14" s="5" t="n">
        <v>158581</v>
      </c>
      <c r="E14" s="5" t="n">
        <v>7294</v>
      </c>
    </row>
    <row r="15" spans="1:7">
      <c r="A15" s="4" t="s">
        <v>131</v>
      </c>
      <c r="C15" s="5" t="n">
        <v>32135176</v>
      </c>
    </row>
    <row r="16" spans="1:7">
      <c r="A16" s="4" t="s">
        <v>132</v>
      </c>
      <c r="F16" s="6" t="n">
        <v>-12219</v>
      </c>
    </row>
    <row r="17" spans="1:7">
      <c r="A17" s="4" t="s">
        <v>133</v>
      </c>
      <c r="F17" s="5" t="n">
        <v>-650402</v>
      </c>
    </row>
    <row r="18" spans="1:7">
      <c r="A18" s="4" t="s">
        <v>101</v>
      </c>
      <c r="B18" s="5" t="n">
        <v>41140</v>
      </c>
      <c r="E18" s="5" t="n">
        <v>41140</v>
      </c>
    </row>
    <row r="19" spans="1:7">
      <c r="A19" s="4" t="s">
        <v>134</v>
      </c>
      <c r="B19" s="5" t="n">
        <v>-1888</v>
      </c>
      <c r="D19" s="5" t="n">
        <v>-1888</v>
      </c>
    </row>
    <row r="20" spans="1:7">
      <c r="A20" s="4" t="s">
        <v>135</v>
      </c>
      <c r="B20" s="5" t="n">
        <v>10859</v>
      </c>
      <c r="C20" s="6" t="n">
        <v>3</v>
      </c>
      <c r="D20" s="5" t="n">
        <v>10856</v>
      </c>
    </row>
    <row r="21" spans="1:7">
      <c r="A21" s="4" t="s">
        <v>136</v>
      </c>
      <c r="C21" s="5" t="n">
        <v>282577</v>
      </c>
    </row>
    <row r="22" spans="1:7">
      <c r="A22" s="4" t="s">
        <v>123</v>
      </c>
      <c r="C22" s="6" t="n">
        <v>1</v>
      </c>
      <c r="D22" s="5" t="n">
        <v>-1</v>
      </c>
    </row>
    <row r="23" spans="1:7">
      <c r="A23" s="4" t="s">
        <v>124</v>
      </c>
      <c r="C23" s="5" t="n">
        <v>101241</v>
      </c>
    </row>
    <row r="24" spans="1:7">
      <c r="A24" s="4" t="s">
        <v>125</v>
      </c>
      <c r="B24" s="5" t="n">
        <v>-562</v>
      </c>
      <c r="F24" s="6" t="n">
        <v>-562</v>
      </c>
    </row>
    <row r="25" spans="1:7">
      <c r="A25" s="4" t="s">
        <v>126</v>
      </c>
      <c r="F25" s="5" t="n">
        <v>-12386</v>
      </c>
    </row>
    <row r="26" spans="1:7">
      <c r="A26" s="4" t="s">
        <v>127</v>
      </c>
      <c r="B26" s="5" t="n">
        <v>6195</v>
      </c>
      <c r="D26" s="5" t="n">
        <v>6195</v>
      </c>
    </row>
    <row r="27" spans="1:7">
      <c r="A27" s="4" t="s">
        <v>128</v>
      </c>
      <c r="B27" s="5" t="n">
        <v>300</v>
      </c>
      <c r="D27" s="5" t="n">
        <v>300</v>
      </c>
    </row>
    <row r="28" spans="1:7">
      <c r="A28" s="4" t="s">
        <v>129</v>
      </c>
      <c r="C28" s="5" t="n">
        <v>5940</v>
      </c>
    </row>
    <row r="29" spans="1:7">
      <c r="A29" s="4" t="s">
        <v>137</v>
      </c>
      <c r="B29" s="5" t="n">
        <v>507</v>
      </c>
      <c r="G29" s="6" t="n">
        <v>507</v>
      </c>
    </row>
    <row r="30" spans="1:7">
      <c r="A30" s="4" t="s">
        <v>138</v>
      </c>
      <c r="B30" s="6" t="n">
        <v>210528</v>
      </c>
      <c r="C30" s="6" t="n">
        <v>325</v>
      </c>
      <c r="D30" s="5" t="n">
        <v>174043</v>
      </c>
      <c r="E30" s="5" t="n">
        <v>48434</v>
      </c>
      <c r="G30" s="5" t="n">
        <v>507</v>
      </c>
    </row>
    <row r="31" spans="1:7">
      <c r="A31" s="4" t="s">
        <v>139</v>
      </c>
      <c r="B31" s="5" t="n">
        <v>32524934</v>
      </c>
      <c r="C31" s="5" t="n">
        <v>32524934</v>
      </c>
    </row>
    <row r="32" spans="1:7">
      <c r="A32" s="4" t="s">
        <v>140</v>
      </c>
      <c r="B32" s="6" t="n">
        <v>-12781</v>
      </c>
      <c r="F32" s="6" t="n">
        <v>-12781</v>
      </c>
    </row>
    <row r="33" spans="1:7">
      <c r="A33" s="4" t="s">
        <v>141</v>
      </c>
      <c r="B33" s="5" t="n">
        <v>-662788</v>
      </c>
      <c r="F33" s="5" t="n">
        <v>-662788</v>
      </c>
    </row>
    <row r="34" spans="1:7">
      <c r="A34" s="4" t="s">
        <v>101</v>
      </c>
      <c r="B34" s="6" t="n">
        <v>54748</v>
      </c>
      <c r="E34" s="5" t="n">
        <v>54748</v>
      </c>
    </row>
    <row r="35" spans="1:7">
      <c r="A35" s="4" t="s">
        <v>142</v>
      </c>
      <c r="B35" s="5" t="n">
        <v>2142</v>
      </c>
      <c r="E35" s="5" t="n">
        <v>2030</v>
      </c>
      <c r="G35" s="5" t="n">
        <v>112</v>
      </c>
    </row>
    <row r="36" spans="1:7">
      <c r="A36" s="4" t="s">
        <v>123</v>
      </c>
      <c r="C36" s="6" t="n">
        <v>2</v>
      </c>
      <c r="D36" s="5" t="n">
        <v>-2</v>
      </c>
    </row>
    <row r="37" spans="1:7">
      <c r="A37" s="4" t="s">
        <v>124</v>
      </c>
      <c r="C37" s="5" t="n">
        <v>194093</v>
      </c>
    </row>
    <row r="38" spans="1:7">
      <c r="A38" s="4" t="s">
        <v>125</v>
      </c>
      <c r="B38" s="5" t="n">
        <v>-2282</v>
      </c>
      <c r="F38" s="6" t="n">
        <v>-2282</v>
      </c>
    </row>
    <row r="39" spans="1:7">
      <c r="A39" s="4" t="s">
        <v>126</v>
      </c>
      <c r="F39" s="5" t="n">
        <v>-43871</v>
      </c>
    </row>
    <row r="40" spans="1:7">
      <c r="A40" s="4" t="s">
        <v>127</v>
      </c>
      <c r="B40" s="5" t="n">
        <v>7598</v>
      </c>
      <c r="D40" s="5" t="n">
        <v>7598</v>
      </c>
    </row>
    <row r="41" spans="1:7">
      <c r="A41" s="4" t="s">
        <v>128</v>
      </c>
      <c r="B41" s="5" t="n">
        <v>176</v>
      </c>
      <c r="D41" s="5" t="n">
        <v>176</v>
      </c>
    </row>
    <row r="42" spans="1:7">
      <c r="A42" s="4" t="s">
        <v>129</v>
      </c>
      <c r="C42" s="5" t="n">
        <v>4945</v>
      </c>
    </row>
    <row r="43" spans="1:7">
      <c r="A43" s="4" t="s">
        <v>143</v>
      </c>
      <c r="B43" s="5" t="n">
        <v>-89362</v>
      </c>
      <c r="F43" s="6" t="n">
        <v>-89362</v>
      </c>
    </row>
    <row r="44" spans="1:7">
      <c r="A44" s="4" t="s">
        <v>144</v>
      </c>
      <c r="F44" s="5" t="n">
        <v>-2101702</v>
      </c>
    </row>
    <row r="45" spans="1:7">
      <c r="A45" s="4" t="s">
        <v>137</v>
      </c>
      <c r="B45" s="5" t="n">
        <v>-1050</v>
      </c>
      <c r="G45" s="5" t="n">
        <v>-1050</v>
      </c>
    </row>
    <row r="46" spans="1:7">
      <c r="A46" s="4" t="s">
        <v>145</v>
      </c>
      <c r="B46" s="6" t="n">
        <v>182498</v>
      </c>
      <c r="C46" s="6" t="n">
        <v>327</v>
      </c>
      <c r="D46" s="6" t="n">
        <v>181815</v>
      </c>
      <c r="E46" s="6" t="n">
        <v>105212</v>
      </c>
      <c r="G46" s="6" t="n">
        <v>-431</v>
      </c>
    </row>
    <row r="47" spans="1:7">
      <c r="A47" s="4" t="s">
        <v>146</v>
      </c>
      <c r="B47" s="5" t="n">
        <v>32723972</v>
      </c>
      <c r="C47" s="5" t="n">
        <v>32723972</v>
      </c>
    </row>
    <row r="48" spans="1:7">
      <c r="A48" s="4" t="s">
        <v>147</v>
      </c>
      <c r="B48" s="6" t="n">
        <v>-104425</v>
      </c>
      <c r="F48" s="6" t="n">
        <v>-104425</v>
      </c>
    </row>
    <row r="49" spans="1:7">
      <c r="A49" s="4" t="s">
        <v>148</v>
      </c>
      <c r="B49" s="5" t="n">
        <v>-2808361</v>
      </c>
      <c r="F49" s="5" t="n">
        <v>-28083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5</v>
      </c>
    </row>
    <row r="2" spans="1:3">
      <c r="A2" s="3" t="s">
        <v>219</v>
      </c>
    </row>
    <row r="3" spans="1:3">
      <c r="A3" s="4" t="s">
        <v>576</v>
      </c>
      <c r="B3" s="6" t="n">
        <v>390916</v>
      </c>
      <c r="C3" s="6" t="n">
        <v>293354</v>
      </c>
    </row>
    <row r="4" spans="1:3">
      <c r="A4" s="4" t="s">
        <v>577</v>
      </c>
      <c r="B4" s="5" t="n">
        <v>60391</v>
      </c>
      <c r="C4" s="5" t="n">
        <v>50357</v>
      </c>
    </row>
    <row r="5" spans="1:3">
      <c r="A5" s="4" t="s">
        <v>578</v>
      </c>
      <c r="B5" s="5" t="n">
        <v>3517</v>
      </c>
      <c r="C5" s="5" t="n">
        <v>3866</v>
      </c>
    </row>
    <row r="6" spans="1:3">
      <c r="A6" s="4" t="s">
        <v>579</v>
      </c>
      <c r="B6" s="5" t="n">
        <v>454824</v>
      </c>
      <c r="C6" s="5" t="n">
        <v>347577</v>
      </c>
    </row>
    <row r="7" spans="1:3">
      <c r="A7" s="4" t="s">
        <v>579</v>
      </c>
      <c r="B7" s="5" t="n">
        <v>454824</v>
      </c>
      <c r="C7" s="5" t="n">
        <v>347577</v>
      </c>
    </row>
    <row r="8" spans="1:3">
      <c r="A8" s="4" t="s">
        <v>580</v>
      </c>
      <c r="B8" s="5" t="n">
        <v>-22642</v>
      </c>
      <c r="C8" s="5" t="n">
        <v>-16650</v>
      </c>
    </row>
    <row r="9" spans="1:3">
      <c r="A9" s="4" t="s">
        <v>581</v>
      </c>
      <c r="B9" s="6" t="n">
        <v>432182</v>
      </c>
      <c r="C9" s="6" t="n">
        <v>33092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v>
      </c>
      <c r="C2" s="2" t="s">
        <v>35</v>
      </c>
    </row>
    <row r="3" spans="1:3">
      <c r="A3" s="3" t="s">
        <v>583</v>
      </c>
    </row>
    <row r="4" spans="1:3">
      <c r="A4" s="4" t="s">
        <v>584</v>
      </c>
      <c r="B4" s="4" t="s">
        <v>585</v>
      </c>
    </row>
    <row r="5" spans="1:3">
      <c r="A5" s="4" t="s">
        <v>439</v>
      </c>
    </row>
    <row r="6" spans="1:3">
      <c r="A6" s="3" t="s">
        <v>583</v>
      </c>
    </row>
    <row r="7" spans="1:3">
      <c r="A7" s="4" t="s">
        <v>586</v>
      </c>
      <c r="B7" s="4" t="s">
        <v>406</v>
      </c>
    </row>
    <row r="8" spans="1:3">
      <c r="A8" s="4" t="s">
        <v>436</v>
      </c>
    </row>
    <row r="9" spans="1:3">
      <c r="A9" s="3" t="s">
        <v>583</v>
      </c>
    </row>
    <row r="10" spans="1:3">
      <c r="A10" s="4" t="s">
        <v>586</v>
      </c>
      <c r="B10" s="4" t="s">
        <v>403</v>
      </c>
    </row>
    <row r="11" spans="1:3">
      <c r="A11" s="4" t="s">
        <v>587</v>
      </c>
    </row>
    <row r="12" spans="1:3">
      <c r="A12" s="3" t="s">
        <v>583</v>
      </c>
    </row>
    <row r="13" spans="1:3">
      <c r="A13" s="4" t="s">
        <v>588</v>
      </c>
      <c r="B13" s="6" t="n">
        <v>4834</v>
      </c>
      <c r="C13" s="6" t="n">
        <v>5146</v>
      </c>
    </row>
    <row r="14" spans="1:3">
      <c r="A14" s="4" t="s">
        <v>589</v>
      </c>
    </row>
    <row r="15" spans="1:3">
      <c r="A15" s="3" t="s">
        <v>583</v>
      </c>
    </row>
    <row r="16" spans="1:3">
      <c r="A16" s="4" t="s">
        <v>584</v>
      </c>
      <c r="B16" s="4" t="s">
        <v>590</v>
      </c>
    </row>
    <row r="17" spans="1:3">
      <c r="A17" s="4" t="s">
        <v>591</v>
      </c>
    </row>
    <row r="18" spans="1:3">
      <c r="A18" s="3" t="s">
        <v>583</v>
      </c>
    </row>
    <row r="19" spans="1:3">
      <c r="A19" s="4" t="s">
        <v>586</v>
      </c>
      <c r="B19" s="4" t="s">
        <v>592</v>
      </c>
    </row>
    <row r="20" spans="1:3">
      <c r="A20" s="4" t="s">
        <v>593</v>
      </c>
    </row>
    <row r="21" spans="1:3">
      <c r="A21" s="3" t="s">
        <v>583</v>
      </c>
    </row>
    <row r="22" spans="1:3">
      <c r="A22" s="4" t="s">
        <v>586</v>
      </c>
      <c r="B22" s="4" t="s">
        <v>59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 customWidth="1" max="6" min="6" width="14"/>
    <col customWidth="1" max="7" min="7" width="14"/>
  </cols>
  <sheetData>
    <row r="1" spans="1:7">
      <c r="A1" s="1" t="s">
        <v>595</v>
      </c>
      <c r="B1" s="2" t="s">
        <v>596</v>
      </c>
      <c r="C1" s="2" t="s">
        <v>597</v>
      </c>
      <c r="D1" s="2" t="s">
        <v>598</v>
      </c>
      <c r="E1" s="2" t="s">
        <v>2</v>
      </c>
      <c r="F1" s="2" t="s">
        <v>35</v>
      </c>
      <c r="G1" s="2" t="s">
        <v>599</v>
      </c>
    </row>
    <row r="2" spans="1:7">
      <c r="A2" s="3" t="s">
        <v>583</v>
      </c>
    </row>
    <row r="3" spans="1:7">
      <c r="A3" s="4" t="s">
        <v>600</v>
      </c>
      <c r="E3" s="6" t="n">
        <v>71700000</v>
      </c>
    </row>
    <row r="4" spans="1:7">
      <c r="A4" s="4" t="s">
        <v>601</v>
      </c>
      <c r="E4" s="5" t="n">
        <v>58700000</v>
      </c>
      <c r="F4" s="6" t="n">
        <v>63400000</v>
      </c>
    </row>
    <row r="5" spans="1:7">
      <c r="A5" s="4" t="s">
        <v>602</v>
      </c>
      <c r="E5" s="6" t="n">
        <v>9500000</v>
      </c>
      <c r="F5" s="5" t="n">
        <v>13000000</v>
      </c>
    </row>
    <row r="6" spans="1:7">
      <c r="A6" s="4" t="s">
        <v>603</v>
      </c>
    </row>
    <row r="7" spans="1:7">
      <c r="A7" s="3" t="s">
        <v>583</v>
      </c>
    </row>
    <row r="8" spans="1:7">
      <c r="A8" s="4" t="s">
        <v>604</v>
      </c>
      <c r="E8" s="4" t="s">
        <v>605</v>
      </c>
    </row>
    <row r="9" spans="1:7">
      <c r="A9" s="4" t="s">
        <v>601</v>
      </c>
      <c r="E9" s="6" t="n">
        <v>98700000</v>
      </c>
      <c r="F9" s="5" t="n">
        <v>74500000</v>
      </c>
    </row>
    <row r="10" spans="1:7">
      <c r="A10" s="4" t="s">
        <v>602</v>
      </c>
      <c r="E10" s="6" t="n">
        <v>58200000</v>
      </c>
      <c r="F10" s="6" t="n">
        <v>51400000</v>
      </c>
    </row>
    <row r="11" spans="1:7">
      <c r="A11" s="4" t="s">
        <v>606</v>
      </c>
    </row>
    <row r="12" spans="1:7">
      <c r="A12" s="3" t="s">
        <v>583</v>
      </c>
    </row>
    <row r="13" spans="1:7">
      <c r="A13" s="4" t="s">
        <v>607</v>
      </c>
      <c r="D13" s="4" t="s">
        <v>592</v>
      </c>
    </row>
    <row r="14" spans="1:7">
      <c r="A14" s="4" t="s">
        <v>608</v>
      </c>
    </row>
    <row r="15" spans="1:7">
      <c r="A15" s="3" t="s">
        <v>583</v>
      </c>
    </row>
    <row r="16" spans="1:7">
      <c r="A16" s="4" t="s">
        <v>607</v>
      </c>
      <c r="D16" s="4" t="s">
        <v>609</v>
      </c>
    </row>
    <row r="17" spans="1:7">
      <c r="A17" s="4" t="s">
        <v>610</v>
      </c>
    </row>
    <row r="18" spans="1:7">
      <c r="A18" s="3" t="s">
        <v>583</v>
      </c>
    </row>
    <row r="19" spans="1:7">
      <c r="A19" s="4" t="s">
        <v>611</v>
      </c>
      <c r="C19" s="6" t="n">
        <v>300000000</v>
      </c>
    </row>
    <row r="20" spans="1:7">
      <c r="A20" s="4" t="s">
        <v>612</v>
      </c>
      <c r="C20" s="4" t="s">
        <v>613</v>
      </c>
    </row>
    <row r="21" spans="1:7">
      <c r="A21" s="4" t="s">
        <v>614</v>
      </c>
    </row>
    <row r="22" spans="1:7">
      <c r="A22" s="3" t="s">
        <v>583</v>
      </c>
    </row>
    <row r="23" spans="1:7">
      <c r="A23" s="4" t="s">
        <v>607</v>
      </c>
      <c r="D23" s="4" t="s">
        <v>615</v>
      </c>
    </row>
    <row r="24" spans="1:7">
      <c r="A24" s="4" t="s">
        <v>616</v>
      </c>
    </row>
    <row r="25" spans="1:7">
      <c r="A25" s="3" t="s">
        <v>583</v>
      </c>
    </row>
    <row r="26" spans="1:7">
      <c r="A26" s="4" t="s">
        <v>607</v>
      </c>
      <c r="D26" s="4" t="s">
        <v>609</v>
      </c>
    </row>
    <row r="27" spans="1:7">
      <c r="A27" s="4" t="s">
        <v>617</v>
      </c>
    </row>
    <row r="28" spans="1:7">
      <c r="A28" s="3" t="s">
        <v>583</v>
      </c>
    </row>
    <row r="29" spans="1:7">
      <c r="A29" s="4" t="s">
        <v>607</v>
      </c>
      <c r="D29" s="4" t="s">
        <v>618</v>
      </c>
    </row>
    <row r="30" spans="1:7">
      <c r="A30" s="4" t="s">
        <v>619</v>
      </c>
    </row>
    <row r="31" spans="1:7">
      <c r="A31" s="3" t="s">
        <v>583</v>
      </c>
    </row>
    <row r="32" spans="1:7">
      <c r="A32" s="4" t="s">
        <v>607</v>
      </c>
      <c r="D32" s="4" t="s">
        <v>620</v>
      </c>
    </row>
    <row r="33" spans="1:7">
      <c r="A33" s="4" t="s">
        <v>621</v>
      </c>
    </row>
    <row r="34" spans="1:7">
      <c r="A34" s="3" t="s">
        <v>583</v>
      </c>
    </row>
    <row r="35" spans="1:7">
      <c r="A35" s="4" t="s">
        <v>607</v>
      </c>
      <c r="D35" s="4" t="s">
        <v>622</v>
      </c>
    </row>
    <row r="36" spans="1:7">
      <c r="A36" s="4" t="s">
        <v>623</v>
      </c>
    </row>
    <row r="37" spans="1:7">
      <c r="A37" s="3" t="s">
        <v>583</v>
      </c>
    </row>
    <row r="38" spans="1:7">
      <c r="A38" s="4" t="s">
        <v>607</v>
      </c>
      <c r="D38" s="4" t="s">
        <v>624</v>
      </c>
    </row>
    <row r="39" spans="1:7">
      <c r="A39" s="4" t="s">
        <v>625</v>
      </c>
    </row>
    <row r="40" spans="1:7">
      <c r="A40" s="3" t="s">
        <v>583</v>
      </c>
    </row>
    <row r="41" spans="1:7">
      <c r="A41" s="4" t="s">
        <v>626</v>
      </c>
      <c r="C41" s="6" t="n">
        <v>100000000</v>
      </c>
      <c r="D41" s="6" t="n">
        <v>100000000</v>
      </c>
    </row>
    <row r="42" spans="1:7">
      <c r="A42" s="4" t="s">
        <v>627</v>
      </c>
    </row>
    <row r="43" spans="1:7">
      <c r="A43" s="3" t="s">
        <v>583</v>
      </c>
    </row>
    <row r="44" spans="1:7">
      <c r="A44" s="4" t="s">
        <v>626</v>
      </c>
      <c r="C44" s="6" t="n">
        <v>50000000</v>
      </c>
    </row>
    <row r="45" spans="1:7">
      <c r="A45" s="4" t="s">
        <v>628</v>
      </c>
    </row>
    <row r="46" spans="1:7">
      <c r="A46" s="3" t="s">
        <v>583</v>
      </c>
    </row>
    <row r="47" spans="1:7">
      <c r="A47" s="4" t="s">
        <v>611</v>
      </c>
      <c r="G47" s="6" t="n">
        <v>297800000</v>
      </c>
    </row>
    <row r="48" spans="1:7">
      <c r="A48" s="4" t="s">
        <v>629</v>
      </c>
    </row>
    <row r="49" spans="1:7">
      <c r="A49" s="3" t="s">
        <v>583</v>
      </c>
    </row>
    <row r="50" spans="1:7">
      <c r="A50" s="4" t="s">
        <v>611</v>
      </c>
      <c r="B50" s="6" t="n">
        <v>397800000</v>
      </c>
    </row>
    <row r="51" spans="1:7">
      <c r="A51" s="4" t="s">
        <v>630</v>
      </c>
      <c r="B51" s="4" t="s">
        <v>631</v>
      </c>
    </row>
    <row r="52" spans="1:7">
      <c r="A52" s="4" t="s">
        <v>632</v>
      </c>
      <c r="B52" s="4" t="s">
        <v>633</v>
      </c>
    </row>
    <row r="53" spans="1:7">
      <c r="A53" s="4" t="s">
        <v>634</v>
      </c>
    </row>
    <row r="54" spans="1:7">
      <c r="A54" s="3" t="s">
        <v>583</v>
      </c>
    </row>
    <row r="55" spans="1:7">
      <c r="A55" s="4" t="s">
        <v>626</v>
      </c>
      <c r="B55" s="6" t="n">
        <v>150000000</v>
      </c>
    </row>
    <row r="56" spans="1:7">
      <c r="A56" s="4" t="s">
        <v>630</v>
      </c>
      <c r="B56" s="4" t="s">
        <v>635</v>
      </c>
    </row>
    <row r="57" spans="1:7">
      <c r="A57" s="4" t="s">
        <v>632</v>
      </c>
      <c r="B57" s="4" t="s">
        <v>63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5</v>
      </c>
    </row>
    <row r="2" spans="1:3">
      <c r="A2" s="3" t="s">
        <v>638</v>
      </c>
    </row>
    <row r="3" spans="1:3">
      <c r="A3" s="4" t="s">
        <v>417</v>
      </c>
      <c r="B3" s="6" t="n">
        <v>69807</v>
      </c>
      <c r="C3" s="6" t="n">
        <v>55634</v>
      </c>
    </row>
    <row r="4" spans="1:3">
      <c r="A4" s="4" t="s">
        <v>639</v>
      </c>
      <c r="B4" s="5" t="n">
        <v>1765</v>
      </c>
      <c r="C4" s="5" t="n">
        <v>618</v>
      </c>
    </row>
    <row r="5" spans="1:3">
      <c r="A5" s="4" t="s">
        <v>640</v>
      </c>
      <c r="B5" s="5" t="n">
        <v>71572</v>
      </c>
      <c r="C5" s="5" t="n">
        <v>56252</v>
      </c>
    </row>
    <row r="6" spans="1:3">
      <c r="A6" s="3" t="s">
        <v>641</v>
      </c>
    </row>
    <row r="7" spans="1:3">
      <c r="A7" s="4" t="s">
        <v>639</v>
      </c>
      <c r="B7" s="5" t="n">
        <v>2275</v>
      </c>
    </row>
    <row r="8" spans="1:3">
      <c r="A8" s="4" t="s">
        <v>642</v>
      </c>
      <c r="B8" s="5" t="n">
        <v>5098</v>
      </c>
      <c r="C8" s="5" t="n">
        <v>1834</v>
      </c>
    </row>
    <row r="9" spans="1:3">
      <c r="A9" s="4" t="s">
        <v>643</v>
      </c>
      <c r="B9" s="5" t="n">
        <v>7373</v>
      </c>
      <c r="C9" s="5" t="n">
        <v>1834</v>
      </c>
    </row>
    <row r="10" spans="1:3">
      <c r="A10" s="4" t="s">
        <v>644</v>
      </c>
    </row>
    <row r="11" spans="1:3">
      <c r="A11" s="3" t="s">
        <v>638</v>
      </c>
    </row>
    <row r="12" spans="1:3">
      <c r="A12" s="4" t="s">
        <v>417</v>
      </c>
      <c r="B12" s="5" t="n">
        <v>69807</v>
      </c>
      <c r="C12" s="5" t="n">
        <v>55634</v>
      </c>
    </row>
    <row r="13" spans="1:3">
      <c r="A13" s="4" t="s">
        <v>640</v>
      </c>
      <c r="B13" s="5" t="n">
        <v>69807</v>
      </c>
      <c r="C13" s="5" t="n">
        <v>55634</v>
      </c>
    </row>
    <row r="14" spans="1:3">
      <c r="A14" s="4" t="s">
        <v>645</v>
      </c>
    </row>
    <row r="15" spans="1:3">
      <c r="A15" s="3" t="s">
        <v>638</v>
      </c>
    </row>
    <row r="16" spans="1:3">
      <c r="A16" s="4" t="s">
        <v>639</v>
      </c>
      <c r="B16" s="5" t="n">
        <v>1765</v>
      </c>
      <c r="C16" s="5" t="n">
        <v>618</v>
      </c>
    </row>
    <row r="17" spans="1:3">
      <c r="A17" s="4" t="s">
        <v>640</v>
      </c>
      <c r="B17" s="5" t="n">
        <v>1765</v>
      </c>
      <c r="C17" s="5" t="n">
        <v>618</v>
      </c>
    </row>
    <row r="18" spans="1:3">
      <c r="A18" s="3" t="s">
        <v>641</v>
      </c>
    </row>
    <row r="19" spans="1:3">
      <c r="A19" s="4" t="s">
        <v>639</v>
      </c>
      <c r="B19" s="5" t="n">
        <v>2275</v>
      </c>
    </row>
    <row r="20" spans="1:3">
      <c r="A20" s="4" t="s">
        <v>643</v>
      </c>
      <c r="B20" s="5" t="n">
        <v>2275</v>
      </c>
    </row>
    <row r="21" spans="1:3">
      <c r="A21" s="4" t="s">
        <v>646</v>
      </c>
    </row>
    <row r="22" spans="1:3">
      <c r="A22" s="3" t="s">
        <v>641</v>
      </c>
    </row>
    <row r="23" spans="1:3">
      <c r="A23" s="4" t="s">
        <v>642</v>
      </c>
      <c r="B23" s="5" t="n">
        <v>5098</v>
      </c>
      <c r="C23" s="5" t="n">
        <v>1834</v>
      </c>
    </row>
    <row r="24" spans="1:3">
      <c r="A24" s="4" t="s">
        <v>643</v>
      </c>
      <c r="B24" s="6" t="n">
        <v>5098</v>
      </c>
      <c r="C24" s="6" t="n">
        <v>183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1</v>
      </c>
    </row>
    <row r="2" spans="1:2">
      <c r="B2" s="2" t="s">
        <v>572</v>
      </c>
    </row>
    <row r="3" spans="1:2">
      <c r="A3" s="3" t="s">
        <v>648</v>
      </c>
    </row>
    <row r="4" spans="1:2">
      <c r="A4" s="4" t="s">
        <v>475</v>
      </c>
      <c r="B4" s="6" t="n">
        <v>1834</v>
      </c>
    </row>
    <row r="5" spans="1:2">
      <c r="A5" s="4" t="s">
        <v>649</v>
      </c>
      <c r="B5" s="5" t="n">
        <v>3683</v>
      </c>
    </row>
    <row r="6" spans="1:2">
      <c r="A6" s="4" t="s">
        <v>650</v>
      </c>
      <c r="B6" s="5" t="n">
        <v>-586</v>
      </c>
    </row>
    <row r="7" spans="1:2">
      <c r="A7" s="4" t="s">
        <v>651</v>
      </c>
      <c r="B7" s="5" t="n">
        <v>569</v>
      </c>
    </row>
    <row r="8" spans="1:2">
      <c r="A8" s="4" t="s">
        <v>652</v>
      </c>
      <c r="B8" s="5" t="n">
        <v>-402</v>
      </c>
    </row>
    <row r="9" spans="1:2">
      <c r="A9" s="4" t="s">
        <v>479</v>
      </c>
      <c r="B9" s="6" t="n">
        <v>509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5</v>
      </c>
    </row>
    <row r="2" spans="1:3">
      <c r="A2" s="4" t="s">
        <v>654</v>
      </c>
    </row>
    <row r="3" spans="1:3">
      <c r="A3" s="3" t="s">
        <v>638</v>
      </c>
    </row>
    <row r="4" spans="1:3">
      <c r="A4" s="4" t="s">
        <v>38</v>
      </c>
      <c r="B4" s="6" t="n">
        <v>10060</v>
      </c>
      <c r="C4" s="6" t="n">
        <v>30053</v>
      </c>
    </row>
    <row r="5" spans="1:3">
      <c r="A5" s="4" t="s">
        <v>645</v>
      </c>
    </row>
    <row r="6" spans="1:3">
      <c r="A6" s="3" t="s">
        <v>638</v>
      </c>
    </row>
    <row r="7" spans="1:3">
      <c r="A7" s="4" t="s">
        <v>38</v>
      </c>
      <c r="B7" s="6" t="n">
        <v>10053</v>
      </c>
      <c r="C7" s="6" t="n">
        <v>3003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36"/>
    <col customWidth="1" max="3" min="3" width="32"/>
    <col customWidth="1" max="4" min="4" width="21"/>
    <col customWidth="1" max="5" min="5" width="21"/>
  </cols>
  <sheetData>
    <row r="1" spans="1:5">
      <c r="A1" s="1" t="s">
        <v>655</v>
      </c>
      <c r="B1" s="2" t="s">
        <v>1</v>
      </c>
    </row>
    <row r="2" spans="1:5">
      <c r="B2" s="2" t="s">
        <v>656</v>
      </c>
      <c r="C2" s="2" t="s">
        <v>657</v>
      </c>
      <c r="D2" s="2" t="s">
        <v>658</v>
      </c>
      <c r="E2" s="2" t="s">
        <v>659</v>
      </c>
    </row>
    <row r="3" spans="1:5">
      <c r="A3" s="4" t="s">
        <v>660</v>
      </c>
    </row>
    <row r="4" spans="1:5">
      <c r="A4" s="3" t="s">
        <v>661</v>
      </c>
    </row>
    <row r="5" spans="1:5">
      <c r="A5" s="4" t="s">
        <v>662</v>
      </c>
      <c r="B5" s="5" t="n">
        <v>3</v>
      </c>
    </row>
    <row r="6" spans="1:5">
      <c r="A6" s="4" t="s">
        <v>663</v>
      </c>
    </row>
    <row r="7" spans="1:5">
      <c r="A7" s="3" t="s">
        <v>661</v>
      </c>
    </row>
    <row r="8" spans="1:5">
      <c r="A8" s="4" t="s">
        <v>664</v>
      </c>
      <c r="B8" s="6" t="n">
        <v>0</v>
      </c>
      <c r="C8" s="6" t="n">
        <v>0</v>
      </c>
      <c r="D8" s="6" t="n">
        <v>0</v>
      </c>
    </row>
    <row r="9" spans="1:5">
      <c r="A9" s="4" t="s">
        <v>665</v>
      </c>
    </row>
    <row r="10" spans="1:5">
      <c r="A10" s="3" t="s">
        <v>661</v>
      </c>
    </row>
    <row r="11" spans="1:5">
      <c r="A11" s="4" t="s">
        <v>611</v>
      </c>
      <c r="B11" s="5" t="n">
        <v>200000000</v>
      </c>
    </row>
    <row r="12" spans="1:5">
      <c r="A12" s="4" t="s">
        <v>429</v>
      </c>
    </row>
    <row r="13" spans="1:5">
      <c r="A13" s="3" t="s">
        <v>661</v>
      </c>
    </row>
    <row r="14" spans="1:5">
      <c r="A14" s="4" t="s">
        <v>430</v>
      </c>
      <c r="E14" s="6" t="n">
        <v>100000</v>
      </c>
    </row>
    <row r="15" spans="1:5">
      <c r="A15" s="4" t="s">
        <v>666</v>
      </c>
    </row>
    <row r="16" spans="1:5">
      <c r="A16" s="3" t="s">
        <v>661</v>
      </c>
    </row>
    <row r="17" spans="1:5">
      <c r="A17" s="4" t="s">
        <v>667</v>
      </c>
      <c r="B17" s="5" t="n">
        <v>-300000</v>
      </c>
    </row>
    <row r="18" spans="1:5">
      <c r="A18" s="4" t="s">
        <v>668</v>
      </c>
    </row>
    <row r="19" spans="1:5">
      <c r="A19" s="3" t="s">
        <v>661</v>
      </c>
    </row>
    <row r="20" spans="1:5">
      <c r="A20" s="4" t="s">
        <v>669</v>
      </c>
      <c r="B20" s="6" t="n">
        <v>200000000</v>
      </c>
      <c r="C20" s="6" t="n">
        <v>100000000</v>
      </c>
    </row>
    <row r="21" spans="1:5">
      <c r="A21" s="4" t="s">
        <v>670</v>
      </c>
      <c r="B21" s="5" t="n">
        <v>2</v>
      </c>
      <c r="C21" s="5" t="n">
        <v>1</v>
      </c>
    </row>
    <row r="22" spans="1:5">
      <c r="A22" s="4" t="s">
        <v>671</v>
      </c>
      <c r="C22" s="6" t="n">
        <v>95300000</v>
      </c>
    </row>
    <row r="23" spans="1:5">
      <c r="A23" s="4" t="s">
        <v>672</v>
      </c>
      <c r="C23" s="4" t="s">
        <v>673</v>
      </c>
    </row>
    <row r="24" spans="1:5">
      <c r="A24" s="4" t="s">
        <v>674</v>
      </c>
    </row>
    <row r="25" spans="1:5">
      <c r="A25" s="3" t="s">
        <v>661</v>
      </c>
    </row>
    <row r="26" spans="1:5">
      <c r="A26" s="4" t="s">
        <v>671</v>
      </c>
      <c r="B26" s="6" t="n">
        <v>95300000</v>
      </c>
    </row>
    <row r="27" spans="1:5">
      <c r="A27" s="4" t="s">
        <v>672</v>
      </c>
      <c r="B27" s="4" t="s">
        <v>673</v>
      </c>
    </row>
    <row r="28" spans="1:5">
      <c r="A28" s="4" t="s">
        <v>675</v>
      </c>
      <c r="B28" s="5" t="n">
        <v>1</v>
      </c>
    </row>
    <row r="29" spans="1:5">
      <c r="A29" s="4" t="s">
        <v>676</v>
      </c>
    </row>
    <row r="30" spans="1:5">
      <c r="A30" s="3" t="s">
        <v>661</v>
      </c>
    </row>
    <row r="31" spans="1:5">
      <c r="A31" s="4" t="s">
        <v>671</v>
      </c>
      <c r="B31" s="6" t="n">
        <v>93300000</v>
      </c>
    </row>
    <row r="32" spans="1:5">
      <c r="A32" s="4" t="s">
        <v>672</v>
      </c>
      <c r="B32" s="4" t="s">
        <v>633</v>
      </c>
    </row>
    <row r="33" spans="1:5">
      <c r="A33" s="4" t="s">
        <v>675</v>
      </c>
      <c r="B33" s="5" t="n">
        <v>1</v>
      </c>
    </row>
    <row r="34" spans="1:5">
      <c r="A34" s="4" t="s">
        <v>677</v>
      </c>
    </row>
    <row r="35" spans="1:5">
      <c r="A35" s="3" t="s">
        <v>661</v>
      </c>
    </row>
    <row r="36" spans="1:5">
      <c r="A36" s="4" t="s">
        <v>669</v>
      </c>
      <c r="B36" s="6" t="n">
        <v>100000000</v>
      </c>
    </row>
    <row r="37" spans="1:5">
      <c r="A37" s="4" t="s">
        <v>671</v>
      </c>
      <c r="B37" s="6" t="n">
        <v>97000000</v>
      </c>
    </row>
    <row r="38" spans="1:5">
      <c r="A38" s="4" t="s">
        <v>672</v>
      </c>
      <c r="B38" s="4" t="s">
        <v>633</v>
      </c>
    </row>
    <row r="39" spans="1:5">
      <c r="A39" s="4" t="s">
        <v>678</v>
      </c>
      <c r="B39" s="4" t="s">
        <v>67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9</v>
      </c>
      <c r="B1" s="2" t="s">
        <v>1</v>
      </c>
    </row>
    <row r="2" spans="1:5">
      <c r="B2" s="2" t="s">
        <v>2</v>
      </c>
      <c r="C2" s="2" t="s">
        <v>680</v>
      </c>
      <c r="D2" s="2" t="s">
        <v>681</v>
      </c>
      <c r="E2" s="2" t="s">
        <v>35</v>
      </c>
    </row>
    <row r="3" spans="1:5">
      <c r="A3" s="3" t="s">
        <v>682</v>
      </c>
    </row>
    <row r="4" spans="1:5">
      <c r="A4" s="4" t="s">
        <v>683</v>
      </c>
      <c r="B4" s="6" t="n">
        <v>-431000</v>
      </c>
      <c r="E4" s="6" t="n">
        <v>507000</v>
      </c>
    </row>
    <row r="5" spans="1:5">
      <c r="A5" s="4" t="s">
        <v>684</v>
      </c>
      <c r="B5" s="6" t="n">
        <v>89362000</v>
      </c>
    </row>
    <row r="6" spans="1:5">
      <c r="A6" s="4" t="s">
        <v>685</v>
      </c>
    </row>
    <row r="7" spans="1:5">
      <c r="A7" s="3" t="s">
        <v>682</v>
      </c>
    </row>
    <row r="8" spans="1:5">
      <c r="A8" s="4" t="s">
        <v>686</v>
      </c>
      <c r="D8" s="6" t="n">
        <v>50000000</v>
      </c>
    </row>
    <row r="9" spans="1:5">
      <c r="A9" s="4" t="s">
        <v>687</v>
      </c>
      <c r="B9" s="5" t="n">
        <v>2100000</v>
      </c>
    </row>
    <row r="10" spans="1:5">
      <c r="A10" s="4" t="s">
        <v>684</v>
      </c>
      <c r="B10" s="6" t="n">
        <v>89400000</v>
      </c>
    </row>
    <row r="11" spans="1:5">
      <c r="A11" s="4" t="s">
        <v>688</v>
      </c>
      <c r="B11" s="6" t="n">
        <v>60600000</v>
      </c>
    </row>
    <row r="12" spans="1:5">
      <c r="A12" s="4" t="s">
        <v>689</v>
      </c>
    </row>
    <row r="13" spans="1:5">
      <c r="A13" s="3" t="s">
        <v>682</v>
      </c>
    </row>
    <row r="14" spans="1:5">
      <c r="A14" s="4" t="s">
        <v>690</v>
      </c>
      <c r="B14" s="4" t="s">
        <v>691</v>
      </c>
    </row>
    <row r="15" spans="1:5">
      <c r="A15" s="4" t="s">
        <v>692</v>
      </c>
    </row>
    <row r="16" spans="1:5">
      <c r="A16" s="3" t="s">
        <v>682</v>
      </c>
    </row>
    <row r="17" spans="1:5">
      <c r="A17" s="4" t="s">
        <v>686</v>
      </c>
      <c r="C17" s="6" t="n">
        <v>1000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48"/>
    <col customWidth="1" max="3" min="3" width="48"/>
    <col customWidth="1" max="4" min="4" width="48"/>
  </cols>
  <sheetData>
    <row r="1" spans="1:4">
      <c r="A1" s="1" t="s">
        <v>693</v>
      </c>
      <c r="B1" s="2" t="s">
        <v>1</v>
      </c>
    </row>
    <row r="2" spans="1:4">
      <c r="B2" s="2" t="s">
        <v>694</v>
      </c>
      <c r="C2" s="2" t="s">
        <v>695</v>
      </c>
      <c r="D2" s="2" t="s">
        <v>696</v>
      </c>
    </row>
    <row r="3" spans="1:4">
      <c r="A3" s="3" t="s">
        <v>697</v>
      </c>
    </row>
    <row r="4" spans="1:4">
      <c r="A4" s="4" t="s">
        <v>698</v>
      </c>
      <c r="B4" s="6" t="n">
        <v>17800000</v>
      </c>
      <c r="C4" s="6" t="n">
        <v>17400000</v>
      </c>
      <c r="D4" s="6" t="n">
        <v>15200000</v>
      </c>
    </row>
    <row r="5" spans="1:4">
      <c r="A5" s="4" t="s">
        <v>54</v>
      </c>
      <c r="B5" s="5" t="n">
        <v>27923000</v>
      </c>
      <c r="C5" s="5" t="n">
        <v>25399000</v>
      </c>
    </row>
    <row r="6" spans="1:4">
      <c r="A6" s="4" t="s">
        <v>699</v>
      </c>
      <c r="B6" s="5" t="n">
        <v>1700000</v>
      </c>
      <c r="C6" s="5" t="n">
        <v>1600000</v>
      </c>
      <c r="D6" s="5" t="n">
        <v>1300000</v>
      </c>
    </row>
    <row r="7" spans="1:4">
      <c r="A7" s="4" t="s">
        <v>127</v>
      </c>
      <c r="B7" s="5" t="n">
        <v>7846000</v>
      </c>
      <c r="C7" s="5" t="n">
        <v>6591000</v>
      </c>
      <c r="D7" s="5" t="n">
        <v>1894000</v>
      </c>
    </row>
    <row r="8" spans="1:4">
      <c r="A8" s="4" t="s">
        <v>700</v>
      </c>
      <c r="B8" s="6" t="n">
        <v>5000000</v>
      </c>
    </row>
    <row r="9" spans="1:4">
      <c r="A9" s="4" t="s">
        <v>701</v>
      </c>
      <c r="B9" s="4" t="s">
        <v>702</v>
      </c>
    </row>
    <row r="10" spans="1:4">
      <c r="A10" s="4" t="s">
        <v>544</v>
      </c>
    </row>
    <row r="11" spans="1:4">
      <c r="A11" s="3" t="s">
        <v>697</v>
      </c>
    </row>
    <row r="12" spans="1:4">
      <c r="A12" s="4" t="s">
        <v>703</v>
      </c>
      <c r="B12" s="6" t="n">
        <v>12800000</v>
      </c>
      <c r="C12" s="5" t="n">
        <v>13500000</v>
      </c>
      <c r="D12" s="5" t="n">
        <v>12100000</v>
      </c>
    </row>
    <row r="13" spans="1:4">
      <c r="A13" s="4" t="s">
        <v>127</v>
      </c>
      <c r="B13" s="5" t="n">
        <v>846000</v>
      </c>
      <c r="C13" s="5" t="n">
        <v>965000</v>
      </c>
    </row>
    <row r="14" spans="1:4">
      <c r="A14" s="4" t="s">
        <v>545</v>
      </c>
    </row>
    <row r="15" spans="1:4">
      <c r="A15" s="3" t="s">
        <v>697</v>
      </c>
    </row>
    <row r="16" spans="1:4">
      <c r="A16" s="4" t="s">
        <v>127</v>
      </c>
      <c r="B16" s="6" t="n">
        <v>6549000</v>
      </c>
      <c r="C16" s="5" t="n">
        <v>5055000</v>
      </c>
      <c r="D16" s="6" t="n">
        <v>1894000</v>
      </c>
    </row>
    <row r="17" spans="1:4">
      <c r="A17" s="4" t="s">
        <v>704</v>
      </c>
    </row>
    <row r="18" spans="1:4">
      <c r="A18" s="3" t="s">
        <v>697</v>
      </c>
    </row>
    <row r="19" spans="1:4">
      <c r="A19" s="4" t="s">
        <v>705</v>
      </c>
      <c r="B19" s="5" t="n">
        <v>14072</v>
      </c>
    </row>
    <row r="20" spans="1:4">
      <c r="A20" s="4" t="s">
        <v>706</v>
      </c>
      <c r="B20" s="7" t="n">
        <v>52.15</v>
      </c>
    </row>
    <row r="21" spans="1:4">
      <c r="A21" s="4" t="s">
        <v>127</v>
      </c>
      <c r="B21" s="6" t="n">
        <v>1600000</v>
      </c>
      <c r="C21" s="6" t="n">
        <v>2600000</v>
      </c>
    </row>
    <row r="22" spans="1:4">
      <c r="A22" s="4" t="s">
        <v>700</v>
      </c>
      <c r="B22" s="6" t="n">
        <v>200000</v>
      </c>
    </row>
    <row r="23" spans="1:4">
      <c r="A23" s="4" t="s">
        <v>701</v>
      </c>
      <c r="B23" s="4" t="s">
        <v>707</v>
      </c>
    </row>
    <row r="24" spans="1:4">
      <c r="A24" s="4" t="s">
        <v>708</v>
      </c>
    </row>
    <row r="25" spans="1:4">
      <c r="A25" s="3" t="s">
        <v>697</v>
      </c>
    </row>
    <row r="26" spans="1:4">
      <c r="A26" s="4" t="s">
        <v>705</v>
      </c>
      <c r="B26" s="5" t="n">
        <v>52892</v>
      </c>
    </row>
    <row r="27" spans="1:4">
      <c r="A27" s="4" t="s">
        <v>709</v>
      </c>
    </row>
    <row r="28" spans="1:4">
      <c r="A28" s="3" t="s">
        <v>697</v>
      </c>
    </row>
    <row r="29" spans="1:4">
      <c r="A29" s="4" t="s">
        <v>705</v>
      </c>
      <c r="B29" s="5" t="n">
        <v>5000</v>
      </c>
      <c r="C29" s="5" t="n">
        <v>6000</v>
      </c>
      <c r="D29" s="5" t="n">
        <v>9000</v>
      </c>
    </row>
    <row r="30" spans="1:4">
      <c r="A30" s="4" t="s">
        <v>706</v>
      </c>
      <c r="B30" s="7" t="n">
        <v>60.65</v>
      </c>
      <c r="C30" s="7" t="n">
        <v>50.5</v>
      </c>
      <c r="D30" s="7" t="n">
        <v>34.23</v>
      </c>
    </row>
    <row r="31" spans="1:4">
      <c r="A31" s="4" t="s">
        <v>127</v>
      </c>
      <c r="B31" s="6" t="n">
        <v>200000</v>
      </c>
      <c r="C31" s="6" t="n">
        <v>300000</v>
      </c>
      <c r="D31" s="6" t="n">
        <v>300000</v>
      </c>
    </row>
    <row r="32" spans="1:4">
      <c r="A32" s="4" t="s">
        <v>710</v>
      </c>
    </row>
    <row r="33" spans="1:4">
      <c r="A33" s="3" t="s">
        <v>697</v>
      </c>
    </row>
    <row r="34" spans="1:4">
      <c r="A34" s="4" t="s">
        <v>705</v>
      </c>
      <c r="B34" s="5" t="n">
        <v>100000</v>
      </c>
      <c r="C34" s="5" t="n">
        <v>100000</v>
      </c>
      <c r="D34" s="5" t="n">
        <v>100000</v>
      </c>
    </row>
    <row r="35" spans="1:4">
      <c r="A35" s="4" t="s">
        <v>711</v>
      </c>
      <c r="B35" s="5" t="n">
        <v>3</v>
      </c>
      <c r="C35" s="5" t="n">
        <v>3</v>
      </c>
      <c r="D35" s="5" t="n">
        <v>3</v>
      </c>
    </row>
    <row r="36" spans="1:4">
      <c r="A36" s="4" t="s">
        <v>712</v>
      </c>
      <c r="B36" s="5" t="n">
        <v>41000</v>
      </c>
      <c r="C36" s="5" t="n">
        <v>11000</v>
      </c>
      <c r="D36" s="5" t="n">
        <v>32000</v>
      </c>
    </row>
    <row r="37" spans="1:4">
      <c r="A37" s="4" t="s">
        <v>713</v>
      </c>
      <c r="B37" s="6" t="n">
        <v>500000</v>
      </c>
      <c r="C37" s="6" t="n">
        <v>600000</v>
      </c>
      <c r="D37" s="6" t="n">
        <v>300000</v>
      </c>
    </row>
    <row r="38" spans="1:4">
      <c r="A38" s="4" t="s">
        <v>714</v>
      </c>
      <c r="B38" s="5" t="n">
        <v>2400000</v>
      </c>
    </row>
    <row r="39" spans="1:4">
      <c r="A39" s="4" t="s">
        <v>715</v>
      </c>
    </row>
    <row r="40" spans="1:4">
      <c r="A40" s="3" t="s">
        <v>697</v>
      </c>
    </row>
    <row r="41" spans="1:4">
      <c r="A41" s="4" t="s">
        <v>127</v>
      </c>
      <c r="B41" s="6" t="n">
        <v>4000000</v>
      </c>
      <c r="C41" s="5" t="n">
        <v>2700000</v>
      </c>
      <c r="D41" s="6" t="n">
        <v>1600000</v>
      </c>
    </row>
    <row r="42" spans="1:4">
      <c r="A42" s="4" t="s">
        <v>716</v>
      </c>
    </row>
    <row r="43" spans="1:4">
      <c r="A43" s="3" t="s">
        <v>697</v>
      </c>
    </row>
    <row r="44" spans="1:4">
      <c r="A44" s="4" t="s">
        <v>705</v>
      </c>
      <c r="B44" s="5" t="n">
        <v>2</v>
      </c>
    </row>
    <row r="45" spans="1:4">
      <c r="A45" s="4" t="s">
        <v>717</v>
      </c>
      <c r="B45" s="9" t="n">
        <v>0.1</v>
      </c>
    </row>
    <row r="46" spans="1:4">
      <c r="A46" s="4" t="s">
        <v>718</v>
      </c>
    </row>
    <row r="47" spans="1:4">
      <c r="A47" s="3" t="s">
        <v>697</v>
      </c>
    </row>
    <row r="48" spans="1:4">
      <c r="A48" s="4" t="s">
        <v>127</v>
      </c>
      <c r="B48" s="6" t="n">
        <v>2000000</v>
      </c>
      <c r="C48" s="5" t="n">
        <v>1000000</v>
      </c>
    </row>
    <row r="49" spans="1:4">
      <c r="A49" s="4" t="s">
        <v>700</v>
      </c>
      <c r="B49" s="6" t="n">
        <v>2700000</v>
      </c>
    </row>
    <row r="50" spans="1:4">
      <c r="A50" s="4" t="s">
        <v>701</v>
      </c>
      <c r="B50" s="4" t="s">
        <v>719</v>
      </c>
    </row>
    <row r="51" spans="1:4">
      <c r="A51" s="4" t="s">
        <v>720</v>
      </c>
    </row>
    <row r="52" spans="1:4">
      <c r="A52" s="3" t="s">
        <v>697</v>
      </c>
    </row>
    <row r="53" spans="1:4">
      <c r="A53" s="4" t="s">
        <v>54</v>
      </c>
      <c r="B53" s="6" t="n">
        <v>2300000</v>
      </c>
      <c r="C53" s="6" t="n">
        <v>18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5</v>
      </c>
    </row>
    <row r="2" spans="1:3">
      <c r="A2" s="3" t="s">
        <v>722</v>
      </c>
    </row>
    <row r="3" spans="1:3">
      <c r="A3" s="4" t="s">
        <v>723</v>
      </c>
      <c r="B3" s="6" t="n">
        <v>5795</v>
      </c>
      <c r="C3" s="6" t="n">
        <v>5899</v>
      </c>
    </row>
    <row r="4" spans="1:3">
      <c r="A4" s="4" t="s">
        <v>724</v>
      </c>
      <c r="B4" s="5" t="n">
        <v>9447</v>
      </c>
      <c r="C4" s="5" t="n">
        <v>8721</v>
      </c>
    </row>
    <row r="5" spans="1:3">
      <c r="A5" s="4" t="s">
        <v>725</v>
      </c>
      <c r="B5" s="6" t="n">
        <v>15242</v>
      </c>
      <c r="C5" s="6" t="n">
        <v>146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5</v>
      </c>
      <c r="D2" s="2" t="s">
        <v>86</v>
      </c>
    </row>
    <row r="3" spans="1:4">
      <c r="A3" s="3" t="s">
        <v>150</v>
      </c>
    </row>
    <row r="4" spans="1:4">
      <c r="A4" s="4" t="s">
        <v>101</v>
      </c>
      <c r="B4" s="6" t="n">
        <v>54748</v>
      </c>
      <c r="C4" s="6" t="n">
        <v>41140</v>
      </c>
      <c r="D4" s="6" t="n">
        <v>38436</v>
      </c>
    </row>
    <row r="5" spans="1:4">
      <c r="A5" s="3" t="s">
        <v>151</v>
      </c>
    </row>
    <row r="6" spans="1:4">
      <c r="A6" s="4" t="s">
        <v>152</v>
      </c>
      <c r="B6" s="5" t="n">
        <v>33306</v>
      </c>
      <c r="C6" s="5" t="n">
        <v>28285</v>
      </c>
      <c r="D6" s="5" t="n">
        <v>23571</v>
      </c>
    </row>
    <row r="7" spans="1:4">
      <c r="A7" s="4" t="s">
        <v>153</v>
      </c>
      <c r="B7" s="5" t="n">
        <v>25419</v>
      </c>
      <c r="C7" s="5" t="n">
        <v>26857</v>
      </c>
      <c r="D7" s="5" t="n">
        <v>11259</v>
      </c>
    </row>
    <row r="8" spans="1:4">
      <c r="A8" s="4" t="s">
        <v>154</v>
      </c>
      <c r="B8" s="5" t="n">
        <v>1164</v>
      </c>
      <c r="C8" s="5" t="n">
        <v>1093</v>
      </c>
      <c r="D8" s="5" t="n">
        <v>383</v>
      </c>
    </row>
    <row r="9" spans="1:4">
      <c r="A9" s="4" t="s">
        <v>155</v>
      </c>
      <c r="B9" s="5" t="n">
        <v>2630</v>
      </c>
      <c r="C9" s="5" t="n">
        <v>2834</v>
      </c>
      <c r="D9" s="5" t="n">
        <v>2928</v>
      </c>
    </row>
    <row r="10" spans="1:4">
      <c r="A10" s="4" t="s">
        <v>156</v>
      </c>
      <c r="B10" s="5" t="n">
        <v>1164</v>
      </c>
      <c r="C10" s="5" t="n">
        <v>2113</v>
      </c>
      <c r="D10" s="5" t="n">
        <v>286</v>
      </c>
    </row>
    <row r="11" spans="1:4">
      <c r="A11" s="4" t="s">
        <v>157</v>
      </c>
      <c r="B11" s="5" t="n">
        <v>-1098</v>
      </c>
      <c r="C11" s="5" t="n">
        <v>-492</v>
      </c>
      <c r="D11" s="5" t="n">
        <v>-254</v>
      </c>
    </row>
    <row r="12" spans="1:4">
      <c r="A12" s="4" t="s">
        <v>158</v>
      </c>
      <c r="B12" s="5" t="n">
        <v>7839</v>
      </c>
      <c r="C12" s="5" t="n">
        <v>6592</v>
      </c>
      <c r="D12" s="5" t="n">
        <v>1894</v>
      </c>
    </row>
    <row r="13" spans="1:4">
      <c r="A13" s="4" t="s">
        <v>59</v>
      </c>
      <c r="B13" s="5" t="n">
        <v>470</v>
      </c>
      <c r="C13" s="5" t="n">
        <v>-6160</v>
      </c>
      <c r="D13" s="5" t="n">
        <v>-605</v>
      </c>
    </row>
    <row r="14" spans="1:4">
      <c r="A14" s="3" t="s">
        <v>159</v>
      </c>
    </row>
    <row r="15" spans="1:4">
      <c r="A15" s="4" t="s">
        <v>160</v>
      </c>
      <c r="B15" s="5" t="n">
        <v>-30166</v>
      </c>
      <c r="C15" s="5" t="n">
        <v>-19955</v>
      </c>
      <c r="D15" s="5" t="n">
        <v>-18760</v>
      </c>
    </row>
    <row r="16" spans="1:4">
      <c r="A16" s="4" t="s">
        <v>40</v>
      </c>
      <c r="B16" s="5" t="n">
        <v>-15717</v>
      </c>
      <c r="C16" s="5" t="n">
        <v>-3667</v>
      </c>
      <c r="D16" s="5" t="n">
        <v>-8677</v>
      </c>
    </row>
    <row r="17" spans="1:4">
      <c r="A17" s="4" t="s">
        <v>161</v>
      </c>
      <c r="B17" s="5" t="n">
        <v>-4552</v>
      </c>
      <c r="C17" s="5" t="n">
        <v>-4602</v>
      </c>
      <c r="D17" s="5" t="n">
        <v>2803</v>
      </c>
    </row>
    <row r="18" spans="1:4">
      <c r="A18" s="4" t="s">
        <v>53</v>
      </c>
      <c r="B18" s="5" t="n">
        <v>8146</v>
      </c>
      <c r="C18" s="5" t="n">
        <v>6303</v>
      </c>
      <c r="D18" s="5" t="n">
        <v>12400</v>
      </c>
    </row>
    <row r="19" spans="1:4">
      <c r="A19" s="4" t="s">
        <v>162</v>
      </c>
      <c r="B19" s="5" t="n">
        <v>10273</v>
      </c>
      <c r="C19" s="5" t="n">
        <v>-18605</v>
      </c>
      <c r="D19" s="5" t="n">
        <v>1484</v>
      </c>
    </row>
    <row r="20" spans="1:4">
      <c r="A20" s="4" t="s">
        <v>163</v>
      </c>
      <c r="B20" s="5" t="n">
        <v>3007</v>
      </c>
      <c r="C20" s="5" t="n">
        <v>7036</v>
      </c>
      <c r="D20" s="5" t="n">
        <v>6118</v>
      </c>
    </row>
    <row r="21" spans="1:4">
      <c r="A21" s="4" t="s">
        <v>164</v>
      </c>
      <c r="B21" s="5" t="n">
        <v>96633</v>
      </c>
      <c r="C21" s="5" t="n">
        <v>68772</v>
      </c>
      <c r="D21" s="5" t="n">
        <v>73266</v>
      </c>
    </row>
    <row r="22" spans="1:4">
      <c r="A22" s="3" t="s">
        <v>165</v>
      </c>
    </row>
    <row r="23" spans="1:4">
      <c r="A23" s="4" t="s">
        <v>166</v>
      </c>
      <c r="B23" s="5" t="n">
        <v>-22818</v>
      </c>
      <c r="C23" s="5" t="n">
        <v>-30194</v>
      </c>
    </row>
    <row r="24" spans="1:4">
      <c r="A24" s="4" t="s">
        <v>167</v>
      </c>
      <c r="B24" s="5" t="n">
        <v>42782</v>
      </c>
    </row>
    <row r="25" spans="1:4">
      <c r="A25" s="4" t="s">
        <v>168</v>
      </c>
      <c r="B25" s="5" t="n">
        <v>-35232</v>
      </c>
      <c r="C25" s="5" t="n">
        <v>-31668</v>
      </c>
      <c r="D25" s="5" t="n">
        <v>-27013</v>
      </c>
    </row>
    <row r="26" spans="1:4">
      <c r="A26" s="4" t="s">
        <v>169</v>
      </c>
      <c r="B26" s="5" t="n">
        <v>-57740</v>
      </c>
      <c r="C26" s="5" t="n">
        <v>-137120</v>
      </c>
      <c r="D26" s="5" t="n">
        <v>-53312</v>
      </c>
    </row>
    <row r="27" spans="1:4">
      <c r="A27" s="4" t="s">
        <v>170</v>
      </c>
      <c r="B27" s="5" t="n">
        <v>1958</v>
      </c>
      <c r="C27" s="5" t="n">
        <v>959</v>
      </c>
      <c r="D27" s="5" t="n">
        <v>691</v>
      </c>
    </row>
    <row r="28" spans="1:4">
      <c r="A28" s="4" t="s">
        <v>98</v>
      </c>
      <c r="B28" s="5" t="n">
        <v>-3019</v>
      </c>
      <c r="C28" s="5" t="n">
        <v>-2420</v>
      </c>
      <c r="D28" s="5" t="n">
        <v>37</v>
      </c>
    </row>
    <row r="29" spans="1:4">
      <c r="A29" s="4" t="s">
        <v>171</v>
      </c>
      <c r="B29" s="5" t="n">
        <v>-74069</v>
      </c>
      <c r="C29" s="5" t="n">
        <v>-200443</v>
      </c>
      <c r="D29" s="5" t="n">
        <v>-79597</v>
      </c>
    </row>
    <row r="30" spans="1:4">
      <c r="A30" s="3" t="s">
        <v>172</v>
      </c>
    </row>
    <row r="31" spans="1:4">
      <c r="A31" s="4" t="s">
        <v>173</v>
      </c>
      <c r="D31" s="5" t="n">
        <v>37975</v>
      </c>
    </row>
    <row r="32" spans="1:4">
      <c r="A32" s="4" t="s">
        <v>174</v>
      </c>
      <c r="D32" s="5" t="n">
        <v>-37975</v>
      </c>
    </row>
    <row r="33" spans="1:4">
      <c r="A33" s="4" t="s">
        <v>175</v>
      </c>
      <c r="B33" s="5" t="n">
        <v>100000</v>
      </c>
      <c r="C33" s="5" t="n">
        <v>300000</v>
      </c>
      <c r="D33" s="5" t="n">
        <v>100000</v>
      </c>
    </row>
    <row r="34" spans="1:4">
      <c r="A34" s="4" t="s">
        <v>176</v>
      </c>
      <c r="B34" s="5" t="n">
        <v>-2750</v>
      </c>
      <c r="C34" s="5" t="n">
        <v>-97750</v>
      </c>
      <c r="D34" s="5" t="n">
        <v>-51875</v>
      </c>
    </row>
    <row r="35" spans="1:4">
      <c r="A35" s="4" t="s">
        <v>177</v>
      </c>
      <c r="C35" s="5" t="n">
        <v>112500</v>
      </c>
      <c r="D35" s="5" t="n">
        <v>12500</v>
      </c>
    </row>
    <row r="36" spans="1:4">
      <c r="A36" s="4" t="s">
        <v>178</v>
      </c>
      <c r="C36" s="5" t="n">
        <v>-125000</v>
      </c>
      <c r="D36" s="5" t="n">
        <v>-50000</v>
      </c>
    </row>
    <row r="37" spans="1:4">
      <c r="A37" s="4" t="s">
        <v>179</v>
      </c>
      <c r="B37" s="5" t="n">
        <v>25443</v>
      </c>
      <c r="C37" s="5" t="n">
        <v>22460</v>
      </c>
      <c r="D37" s="5" t="n">
        <v>22948</v>
      </c>
    </row>
    <row r="38" spans="1:4">
      <c r="A38" s="4" t="s">
        <v>180</v>
      </c>
      <c r="B38" s="5" t="n">
        <v>-1992</v>
      </c>
      <c r="C38" s="5" t="n">
        <v>-8281</v>
      </c>
      <c r="D38" s="5" t="n">
        <v>-1238</v>
      </c>
    </row>
    <row r="39" spans="1:4">
      <c r="A39" s="4" t="s">
        <v>181</v>
      </c>
      <c r="B39" s="5" t="n">
        <v>-14130</v>
      </c>
      <c r="C39" s="5" t="n">
        <v>-10002</v>
      </c>
      <c r="D39" s="5" t="n">
        <v>-5849</v>
      </c>
    </row>
    <row r="40" spans="1:4">
      <c r="A40" s="4" t="s">
        <v>182</v>
      </c>
      <c r="B40" s="5" t="n">
        <v>-5604</v>
      </c>
      <c r="C40" s="5" t="n">
        <v>-7314</v>
      </c>
      <c r="D40" s="5" t="n">
        <v>-8598</v>
      </c>
    </row>
    <row r="41" spans="1:4">
      <c r="A41" s="4" t="s">
        <v>183</v>
      </c>
      <c r="B41" s="5" t="n">
        <v>-3954</v>
      </c>
      <c r="C41" s="5" t="n">
        <v>-4464</v>
      </c>
      <c r="D41" s="5" t="n">
        <v>-3057</v>
      </c>
    </row>
    <row r="42" spans="1:4">
      <c r="A42" s="4" t="s">
        <v>184</v>
      </c>
      <c r="B42" s="5" t="n">
        <v>-89363</v>
      </c>
    </row>
    <row r="43" spans="1:4">
      <c r="A43" s="4" t="s">
        <v>185</v>
      </c>
      <c r="B43" s="5" t="n">
        <v>-2282</v>
      </c>
      <c r="C43" s="5" t="n">
        <v>-562</v>
      </c>
      <c r="D43" s="5" t="n">
        <v>-836</v>
      </c>
    </row>
    <row r="44" spans="1:4">
      <c r="A44" s="4" t="s">
        <v>134</v>
      </c>
      <c r="C44" s="5" t="n">
        <v>-1888</v>
      </c>
    </row>
    <row r="45" spans="1:4">
      <c r="A45" s="4" t="s">
        <v>186</v>
      </c>
      <c r="B45" s="5" t="n">
        <v>5368</v>
      </c>
      <c r="C45" s="5" t="n">
        <v>179699</v>
      </c>
      <c r="D45" s="5" t="n">
        <v>13995</v>
      </c>
    </row>
    <row r="46" spans="1:4">
      <c r="A46" s="4" t="s">
        <v>187</v>
      </c>
      <c r="B46" s="5" t="n">
        <v>27932</v>
      </c>
      <c r="C46" s="5" t="n">
        <v>48028</v>
      </c>
      <c r="D46" s="5" t="n">
        <v>7664</v>
      </c>
    </row>
    <row r="47" spans="1:4">
      <c r="A47" s="4" t="s">
        <v>188</v>
      </c>
      <c r="B47" s="5" t="n">
        <v>62510</v>
      </c>
      <c r="C47" s="5" t="n">
        <v>14482</v>
      </c>
      <c r="D47" s="5" t="n">
        <v>6818</v>
      </c>
    </row>
    <row r="48" spans="1:4">
      <c r="A48" s="4" t="s">
        <v>189</v>
      </c>
      <c r="B48" s="5" t="n">
        <v>90442</v>
      </c>
      <c r="C48" s="5" t="n">
        <v>62510</v>
      </c>
      <c r="D48" s="5" t="n">
        <v>14482</v>
      </c>
    </row>
    <row r="49" spans="1:4">
      <c r="A49" s="3" t="s">
        <v>190</v>
      </c>
    </row>
    <row r="50" spans="1:4">
      <c r="A50" s="4" t="s">
        <v>191</v>
      </c>
      <c r="B50" s="5" t="n">
        <v>20075</v>
      </c>
      <c r="C50" s="5" t="n">
        <v>13758</v>
      </c>
      <c r="D50" s="5" t="n">
        <v>5342</v>
      </c>
    </row>
    <row r="51" spans="1:4">
      <c r="A51" s="4" t="s">
        <v>192</v>
      </c>
      <c r="B51" s="5" t="n">
        <v>4950</v>
      </c>
      <c r="C51" s="5" t="n">
        <v>38887</v>
      </c>
      <c r="D51" s="5" t="n">
        <v>18929</v>
      </c>
    </row>
    <row r="52" spans="1:4">
      <c r="A52" s="3" t="s">
        <v>193</v>
      </c>
    </row>
    <row r="53" spans="1:4">
      <c r="A53" s="4" t="s">
        <v>194</v>
      </c>
      <c r="C53" s="5" t="n">
        <v>10859</v>
      </c>
    </row>
    <row r="54" spans="1:4">
      <c r="A54" s="4" t="s">
        <v>195</v>
      </c>
      <c r="B54" s="5" t="n">
        <v>2208</v>
      </c>
      <c r="C54" s="5" t="n">
        <v>4440</v>
      </c>
      <c r="D54" s="5" t="n">
        <v>3737</v>
      </c>
    </row>
    <row r="55" spans="1:4">
      <c r="A55" s="4" t="s">
        <v>196</v>
      </c>
      <c r="B55" s="5" t="n">
        <v>7540</v>
      </c>
      <c r="C55" s="5" t="n">
        <v>5128</v>
      </c>
      <c r="D55" s="5" t="n">
        <v>4459</v>
      </c>
    </row>
    <row r="56" spans="1:4">
      <c r="A56" s="4" t="s">
        <v>197</v>
      </c>
      <c r="B56" s="6" t="n">
        <v>1773</v>
      </c>
      <c r="C56" s="6" t="n">
        <v>2003</v>
      </c>
      <c r="D56" s="6" t="n">
        <v>77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5</v>
      </c>
    </row>
    <row r="2" spans="1:3">
      <c r="A2" s="4" t="s">
        <v>727</v>
      </c>
    </row>
    <row r="3" spans="1:3">
      <c r="A3" s="3" t="s">
        <v>728</v>
      </c>
    </row>
    <row r="4" spans="1:3">
      <c r="A4" s="4" t="s">
        <v>729</v>
      </c>
      <c r="B4" s="6" t="n">
        <v>1888</v>
      </c>
      <c r="C4" s="6" t="n">
        <v>182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9"/>
    <col customWidth="1" max="2" min="2" width="30"/>
  </cols>
  <sheetData>
    <row r="1" spans="1:2">
      <c r="A1" s="1" t="s">
        <v>730</v>
      </c>
      <c r="B1" s="2" t="s">
        <v>1</v>
      </c>
    </row>
    <row r="2" spans="1:2">
      <c r="B2" s="2" t="s">
        <v>731</v>
      </c>
    </row>
    <row r="3" spans="1:2">
      <c r="A3" s="4" t="s">
        <v>732</v>
      </c>
    </row>
    <row r="4" spans="1:2">
      <c r="A4" s="3" t="s">
        <v>733</v>
      </c>
    </row>
    <row r="5" spans="1:2">
      <c r="A5" s="4" t="s">
        <v>734</v>
      </c>
      <c r="B5" s="5" t="n">
        <v>202331</v>
      </c>
    </row>
    <row r="6" spans="1:2">
      <c r="A6" s="4" t="s">
        <v>735</v>
      </c>
      <c r="B6" s="5" t="n">
        <v>65112</v>
      </c>
    </row>
    <row r="7" spans="1:2">
      <c r="A7" s="4" t="s">
        <v>736</v>
      </c>
      <c r="B7" s="5" t="n">
        <v>-91291</v>
      </c>
    </row>
    <row r="8" spans="1:2">
      <c r="A8" s="4" t="s">
        <v>737</v>
      </c>
      <c r="B8" s="5" t="n">
        <v>-2963</v>
      </c>
    </row>
    <row r="9" spans="1:2">
      <c r="A9" s="4" t="s">
        <v>738</v>
      </c>
      <c r="B9" s="5" t="n">
        <v>173189</v>
      </c>
    </row>
    <row r="10" spans="1:2">
      <c r="A10" s="4" t="s">
        <v>739</v>
      </c>
      <c r="B10" s="7" t="n">
        <v>39.09</v>
      </c>
    </row>
    <row r="11" spans="1:2">
      <c r="A11" s="4" t="s">
        <v>740</v>
      </c>
      <c r="B11" s="10" t="n">
        <v>57.51</v>
      </c>
    </row>
    <row r="12" spans="1:2">
      <c r="A12" s="4" t="s">
        <v>741</v>
      </c>
      <c r="B12" s="10" t="n">
        <v>36.14</v>
      </c>
    </row>
    <row r="13" spans="1:2">
      <c r="A13" s="4" t="s">
        <v>742</v>
      </c>
      <c r="B13" s="10" t="n">
        <v>49.65</v>
      </c>
    </row>
    <row r="14" spans="1:2">
      <c r="A14" s="4" t="s">
        <v>743</v>
      </c>
      <c r="B14" s="7" t="n">
        <v>47.4</v>
      </c>
    </row>
    <row r="15" spans="1:2">
      <c r="A15" s="4" t="s">
        <v>708</v>
      </c>
    </row>
    <row r="16" spans="1:2">
      <c r="A16" s="3" t="s">
        <v>733</v>
      </c>
    </row>
    <row r="17" spans="1:2">
      <c r="A17" s="4" t="s">
        <v>744</v>
      </c>
      <c r="B17" s="5" t="n">
        <v>77254</v>
      </c>
    </row>
    <row r="18" spans="1:2">
      <c r="A18" s="4" t="s">
        <v>735</v>
      </c>
      <c r="B18" s="5" t="n">
        <v>52892</v>
      </c>
    </row>
    <row r="19" spans="1:2">
      <c r="A19" s="4" t="s">
        <v>737</v>
      </c>
      <c r="B19" s="5" t="n">
        <v>-14448</v>
      </c>
    </row>
    <row r="20" spans="1:2">
      <c r="A20" s="4" t="s">
        <v>745</v>
      </c>
      <c r="B20" s="5" t="n">
        <v>115698</v>
      </c>
    </row>
    <row r="21" spans="1:2">
      <c r="A21" s="4" t="s">
        <v>746</v>
      </c>
      <c r="B21" s="6" t="n">
        <v>41</v>
      </c>
    </row>
    <row r="22" spans="1:2">
      <c r="A22" s="4" t="s">
        <v>740</v>
      </c>
      <c r="B22" s="10" t="n">
        <v>65.59999999999999</v>
      </c>
    </row>
    <row r="23" spans="1:2">
      <c r="A23" s="4" t="s">
        <v>742</v>
      </c>
      <c r="B23" s="5" t="n">
        <v>41</v>
      </c>
    </row>
    <row r="24" spans="1:2">
      <c r="A24" s="4" t="s">
        <v>747</v>
      </c>
      <c r="B24" s="7" t="n">
        <v>52.25</v>
      </c>
    </row>
    <row r="25" spans="1:2">
      <c r="A25" s="4" t="s">
        <v>704</v>
      </c>
    </row>
    <row r="26" spans="1:2">
      <c r="A26" s="3" t="s">
        <v>733</v>
      </c>
    </row>
    <row r="27" spans="1:2">
      <c r="A27" s="4" t="s">
        <v>744</v>
      </c>
      <c r="B27" s="5" t="n">
        <v>72000</v>
      </c>
    </row>
    <row r="28" spans="1:2">
      <c r="A28" s="4" t="s">
        <v>735</v>
      </c>
      <c r="B28" s="5" t="n">
        <v>14072</v>
      </c>
    </row>
    <row r="29" spans="1:2">
      <c r="A29" s="4" t="s">
        <v>736</v>
      </c>
      <c r="B29" s="5" t="n">
        <v>-71120</v>
      </c>
    </row>
    <row r="30" spans="1:2">
      <c r="A30" s="4" t="s">
        <v>737</v>
      </c>
      <c r="B30" s="5" t="n">
        <v>-1704</v>
      </c>
    </row>
    <row r="31" spans="1:2">
      <c r="A31" s="4" t="s">
        <v>745</v>
      </c>
      <c r="B31" s="5" t="n">
        <v>13248</v>
      </c>
    </row>
    <row r="32" spans="1:2">
      <c r="A32" s="4" t="s">
        <v>746</v>
      </c>
      <c r="B32" s="7" t="n">
        <v>52.16</v>
      </c>
    </row>
    <row r="33" spans="1:2">
      <c r="A33" s="4" t="s">
        <v>740</v>
      </c>
      <c r="B33" s="10" t="n">
        <v>55.92</v>
      </c>
    </row>
    <row r="34" spans="1:2">
      <c r="A34" s="4" t="s">
        <v>741</v>
      </c>
      <c r="B34" s="10" t="n">
        <v>52.15</v>
      </c>
    </row>
    <row r="35" spans="1:2">
      <c r="A35" s="4" t="s">
        <v>742</v>
      </c>
      <c r="B35" s="10" t="n">
        <v>53.38</v>
      </c>
    </row>
    <row r="36" spans="1:2">
      <c r="A36" s="4" t="s">
        <v>747</v>
      </c>
      <c r="B36" s="7" t="n">
        <v>56.0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5</v>
      </c>
      <c r="D2" s="2" t="s">
        <v>86</v>
      </c>
    </row>
    <row r="3" spans="1:4">
      <c r="A3" s="3" t="s">
        <v>733</v>
      </c>
    </row>
    <row r="4" spans="1:4">
      <c r="A4" s="4" t="s">
        <v>749</v>
      </c>
      <c r="B4" s="6" t="n">
        <v>7846</v>
      </c>
      <c r="C4" s="6" t="n">
        <v>6591</v>
      </c>
      <c r="D4" s="6" t="n">
        <v>1894</v>
      </c>
    </row>
    <row r="5" spans="1:4">
      <c r="A5" s="4" t="s">
        <v>544</v>
      </c>
    </row>
    <row r="6" spans="1:4">
      <c r="A6" s="3" t="s">
        <v>733</v>
      </c>
    </row>
    <row r="7" spans="1:4">
      <c r="A7" s="4" t="s">
        <v>749</v>
      </c>
      <c r="B7" s="5" t="n">
        <v>846</v>
      </c>
      <c r="C7" s="5" t="n">
        <v>965</v>
      </c>
    </row>
    <row r="8" spans="1:4">
      <c r="A8" s="4" t="s">
        <v>750</v>
      </c>
    </row>
    <row r="9" spans="1:4">
      <c r="A9" s="3" t="s">
        <v>733</v>
      </c>
    </row>
    <row r="10" spans="1:4">
      <c r="A10" s="4" t="s">
        <v>749</v>
      </c>
      <c r="B10" s="5" t="n">
        <v>451</v>
      </c>
      <c r="C10" s="5" t="n">
        <v>571</v>
      </c>
    </row>
    <row r="11" spans="1:4">
      <c r="A11" s="4" t="s">
        <v>545</v>
      </c>
    </row>
    <row r="12" spans="1:4">
      <c r="A12" s="3" t="s">
        <v>733</v>
      </c>
    </row>
    <row r="13" spans="1:4">
      <c r="A13" s="4" t="s">
        <v>749</v>
      </c>
      <c r="B13" s="6" t="n">
        <v>6549</v>
      </c>
      <c r="C13" s="6" t="n">
        <v>5055</v>
      </c>
      <c r="D13" s="6" t="n">
        <v>189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51</v>
      </c>
      <c r="B1" s="2" t="s">
        <v>1</v>
      </c>
    </row>
    <row r="2" spans="1:4">
      <c r="B2" s="2" t="s">
        <v>2</v>
      </c>
      <c r="C2" s="2" t="s">
        <v>35</v>
      </c>
      <c r="D2" s="2" t="s">
        <v>86</v>
      </c>
    </row>
    <row r="3" spans="1:4">
      <c r="A3" s="3" t="s">
        <v>752</v>
      </c>
    </row>
    <row r="4" spans="1:4">
      <c r="A4" s="4" t="s">
        <v>753</v>
      </c>
      <c r="B4" s="6" t="n">
        <v>13486</v>
      </c>
      <c r="C4" s="6" t="n">
        <v>17557</v>
      </c>
      <c r="D4" s="6" t="n">
        <v>18307</v>
      </c>
    </row>
    <row r="5" spans="1:4">
      <c r="A5" s="4" t="s">
        <v>754</v>
      </c>
      <c r="B5" s="5" t="n">
        <v>3641</v>
      </c>
      <c r="C5" s="5" t="n">
        <v>3302</v>
      </c>
      <c r="D5" s="5" t="n">
        <v>3472</v>
      </c>
    </row>
    <row r="6" spans="1:4">
      <c r="A6" s="4" t="s">
        <v>755</v>
      </c>
      <c r="B6" s="5" t="n">
        <v>17127</v>
      </c>
      <c r="C6" s="5" t="n">
        <v>20859</v>
      </c>
      <c r="D6" s="5" t="n">
        <v>21779</v>
      </c>
    </row>
    <row r="7" spans="1:4">
      <c r="A7" s="3" t="s">
        <v>756</v>
      </c>
    </row>
    <row r="8" spans="1:4">
      <c r="A8" s="4" t="s">
        <v>753</v>
      </c>
      <c r="B8" s="5" t="n">
        <v>221</v>
      </c>
      <c r="C8" s="5" t="n">
        <v>-5895</v>
      </c>
      <c r="D8" s="5" t="n">
        <v>-338</v>
      </c>
    </row>
    <row r="9" spans="1:4">
      <c r="A9" s="4" t="s">
        <v>754</v>
      </c>
      <c r="B9" s="5" t="n">
        <v>90</v>
      </c>
      <c r="C9" s="5" t="n">
        <v>-284</v>
      </c>
      <c r="D9" s="5" t="n">
        <v>-267</v>
      </c>
    </row>
    <row r="10" spans="1:4">
      <c r="A10" s="4" t="s">
        <v>757</v>
      </c>
      <c r="B10" s="5" t="n">
        <v>311</v>
      </c>
      <c r="C10" s="5" t="n">
        <v>-6179</v>
      </c>
      <c r="D10" s="5" t="n">
        <v>-605</v>
      </c>
    </row>
    <row r="11" spans="1:4">
      <c r="A11" s="4" t="s">
        <v>758</v>
      </c>
      <c r="B11" s="6" t="n">
        <v>17438</v>
      </c>
      <c r="C11" s="6" t="n">
        <v>14680</v>
      </c>
      <c r="D11" s="6" t="n">
        <v>2117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5</v>
      </c>
      <c r="D2" s="2" t="s">
        <v>86</v>
      </c>
    </row>
    <row r="3" spans="1:4">
      <c r="A3" s="3" t="s">
        <v>234</v>
      </c>
    </row>
    <row r="4" spans="1:4">
      <c r="A4" s="4" t="s">
        <v>760</v>
      </c>
      <c r="B4" s="6" t="n">
        <v>15159</v>
      </c>
      <c r="C4" s="6" t="n">
        <v>19537</v>
      </c>
      <c r="D4" s="6" t="n">
        <v>20864</v>
      </c>
    </row>
    <row r="5" spans="1:4">
      <c r="A5" s="4" t="s">
        <v>761</v>
      </c>
      <c r="B5" s="5" t="n">
        <v>-436</v>
      </c>
      <c r="C5" s="5" t="n">
        <v>-581</v>
      </c>
      <c r="D5" s="5" t="n">
        <v>-227</v>
      </c>
    </row>
    <row r="6" spans="1:4">
      <c r="A6" s="4" t="s">
        <v>762</v>
      </c>
      <c r="C6" s="5" t="n">
        <v>-1715</v>
      </c>
      <c r="D6" s="5" t="n">
        <v>-1776</v>
      </c>
    </row>
    <row r="7" spans="1:4">
      <c r="A7" s="4" t="s">
        <v>763</v>
      </c>
      <c r="B7" s="5" t="n">
        <v>-667</v>
      </c>
      <c r="C7" s="5" t="n">
        <v>197</v>
      </c>
      <c r="D7" s="5" t="n">
        <v>-92</v>
      </c>
    </row>
    <row r="8" spans="1:4">
      <c r="A8" s="4" t="s">
        <v>764</v>
      </c>
      <c r="B8" s="5" t="n">
        <v>312</v>
      </c>
      <c r="C8" s="5" t="n">
        <v>285</v>
      </c>
      <c r="D8" s="5" t="n">
        <v>442</v>
      </c>
    </row>
    <row r="9" spans="1:4">
      <c r="A9" s="4" t="s">
        <v>765</v>
      </c>
      <c r="B9" s="5" t="n">
        <v>969</v>
      </c>
      <c r="C9" s="5" t="n">
        <v>-1807</v>
      </c>
      <c r="D9" s="5" t="n">
        <v>66</v>
      </c>
    </row>
    <row r="10" spans="1:4">
      <c r="A10" s="4" t="s">
        <v>766</v>
      </c>
      <c r="B10" s="5" t="n">
        <v>2911</v>
      </c>
      <c r="C10" s="5" t="n">
        <v>2150</v>
      </c>
      <c r="D10" s="5" t="n">
        <v>1897</v>
      </c>
    </row>
    <row r="11" spans="1:4">
      <c r="A11" s="4" t="s">
        <v>767</v>
      </c>
      <c r="B11" s="5" t="n">
        <v>-810</v>
      </c>
      <c r="C11" s="5" t="n">
        <v>-3386</v>
      </c>
    </row>
    <row r="12" spans="1:4">
      <c r="A12" s="4" t="s">
        <v>758</v>
      </c>
      <c r="B12" s="6" t="n">
        <v>17438</v>
      </c>
      <c r="C12" s="6" t="n">
        <v>14680</v>
      </c>
      <c r="D12" s="6" t="n">
        <v>21174</v>
      </c>
    </row>
    <row r="13" spans="1:4">
      <c r="A13" s="4" t="s">
        <v>760</v>
      </c>
      <c r="B13" s="4" t="s">
        <v>425</v>
      </c>
      <c r="C13" s="4" t="s">
        <v>426</v>
      </c>
      <c r="D13" s="4" t="s">
        <v>426</v>
      </c>
    </row>
    <row r="14" spans="1:4">
      <c r="A14" s="4" t="s">
        <v>761</v>
      </c>
      <c r="B14" s="4" t="s">
        <v>768</v>
      </c>
      <c r="C14" s="4" t="s">
        <v>769</v>
      </c>
      <c r="D14" s="4" t="s">
        <v>770</v>
      </c>
    </row>
    <row r="15" spans="1:4">
      <c r="A15" s="4" t="s">
        <v>762</v>
      </c>
      <c r="B15" s="4" t="s">
        <v>771</v>
      </c>
      <c r="C15" s="4" t="s">
        <v>772</v>
      </c>
      <c r="D15" s="4" t="s">
        <v>773</v>
      </c>
    </row>
    <row r="16" spans="1:4">
      <c r="A16" s="4" t="s">
        <v>763</v>
      </c>
      <c r="B16" s="4" t="s">
        <v>774</v>
      </c>
      <c r="C16" s="4" t="s">
        <v>775</v>
      </c>
      <c r="D16" s="4" t="s">
        <v>776</v>
      </c>
    </row>
    <row r="17" spans="1:4">
      <c r="A17" s="4" t="s">
        <v>764</v>
      </c>
      <c r="B17" s="4" t="s">
        <v>775</v>
      </c>
      <c r="C17" s="4" t="s">
        <v>622</v>
      </c>
      <c r="D17" s="4" t="s">
        <v>777</v>
      </c>
    </row>
    <row r="18" spans="1:4">
      <c r="A18" s="4" t="s">
        <v>765</v>
      </c>
      <c r="B18" s="4" t="s">
        <v>778</v>
      </c>
      <c r="C18" s="4" t="s">
        <v>779</v>
      </c>
      <c r="D18" s="4" t="s">
        <v>780</v>
      </c>
    </row>
    <row r="19" spans="1:4">
      <c r="A19" s="4" t="s">
        <v>766</v>
      </c>
      <c r="B19" s="4" t="s">
        <v>406</v>
      </c>
      <c r="C19" s="4" t="s">
        <v>781</v>
      </c>
      <c r="D19" s="4" t="s">
        <v>782</v>
      </c>
    </row>
    <row r="20" spans="1:4">
      <c r="A20" s="4" t="s">
        <v>767</v>
      </c>
      <c r="B20" s="4" t="s">
        <v>783</v>
      </c>
      <c r="C20" s="4" t="s">
        <v>784</v>
      </c>
    </row>
    <row r="21" spans="1:4">
      <c r="A21" s="4" t="s">
        <v>758</v>
      </c>
      <c r="B21" s="4" t="s">
        <v>785</v>
      </c>
      <c r="C21" s="4" t="s">
        <v>786</v>
      </c>
      <c r="D21" s="4" t="s">
        <v>78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5</v>
      </c>
    </row>
    <row r="2" spans="1:3">
      <c r="A2" s="3" t="s">
        <v>789</v>
      </c>
    </row>
    <row r="3" spans="1:3">
      <c r="A3" s="4" t="s">
        <v>790</v>
      </c>
      <c r="B3" s="6" t="n">
        <v>4245</v>
      </c>
      <c r="C3" s="6" t="n">
        <v>3916</v>
      </c>
    </row>
    <row r="4" spans="1:3">
      <c r="A4" s="4" t="s">
        <v>75</v>
      </c>
      <c r="B4" s="5" t="n">
        <v>500</v>
      </c>
      <c r="C4" s="5" t="n">
        <v>426</v>
      </c>
    </row>
    <row r="5" spans="1:3">
      <c r="A5" s="4" t="s">
        <v>40</v>
      </c>
      <c r="B5" s="5" t="n">
        <v>335</v>
      </c>
      <c r="C5" s="5" t="n">
        <v>213</v>
      </c>
    </row>
    <row r="6" spans="1:3">
      <c r="A6" s="4" t="s">
        <v>791</v>
      </c>
      <c r="B6" s="5" t="n">
        <v>4937</v>
      </c>
      <c r="C6" s="5" t="n">
        <v>3279</v>
      </c>
    </row>
    <row r="7" spans="1:3">
      <c r="A7" s="4" t="s">
        <v>792</v>
      </c>
      <c r="B7" s="5" t="n">
        <v>1446</v>
      </c>
      <c r="C7" s="5" t="n">
        <v>2623</v>
      </c>
    </row>
    <row r="8" spans="1:3">
      <c r="A8" s="4" t="s">
        <v>98</v>
      </c>
      <c r="B8" s="5" t="n">
        <v>4</v>
      </c>
      <c r="C8" s="5" t="n">
        <v>10</v>
      </c>
    </row>
    <row r="9" spans="1:3">
      <c r="A9" s="4" t="s">
        <v>793</v>
      </c>
      <c r="B9" s="5" t="n">
        <v>11467</v>
      </c>
      <c r="C9" s="5" t="n">
        <v>10467</v>
      </c>
    </row>
    <row r="10" spans="1:3">
      <c r="A10" s="4" t="s">
        <v>794</v>
      </c>
      <c r="B10" s="5" t="n">
        <v>-1255</v>
      </c>
      <c r="C10" s="5" t="n">
        <v>-1746</v>
      </c>
    </row>
    <row r="11" spans="1:3">
      <c r="A11" s="4" t="s">
        <v>795</v>
      </c>
      <c r="B11" s="5" t="n">
        <v>10212</v>
      </c>
      <c r="C11" s="5" t="n">
        <v>8721</v>
      </c>
    </row>
    <row r="12" spans="1:3">
      <c r="A12" s="3" t="s">
        <v>796</v>
      </c>
    </row>
    <row r="13" spans="1:3">
      <c r="A13" s="4" t="s">
        <v>790</v>
      </c>
      <c r="B13" s="5" t="n">
        <v>-365</v>
      </c>
      <c r="C13" s="5" t="n">
        <v>-308</v>
      </c>
    </row>
    <row r="14" spans="1:3">
      <c r="A14" s="4" t="s">
        <v>797</v>
      </c>
      <c r="B14" s="5" t="n">
        <v>-2091</v>
      </c>
      <c r="C14" s="5" t="n">
        <v>-1453</v>
      </c>
    </row>
    <row r="15" spans="1:3">
      <c r="A15" s="4" t="s">
        <v>791</v>
      </c>
      <c r="B15" s="5" t="n">
        <v>-3850</v>
      </c>
      <c r="C15" s="5" t="n">
        <v>-3543</v>
      </c>
    </row>
    <row r="16" spans="1:3">
      <c r="A16" s="4" t="s">
        <v>798</v>
      </c>
      <c r="B16" s="5" t="n">
        <v>-10266</v>
      </c>
      <c r="C16" s="5" t="n">
        <v>-9189</v>
      </c>
    </row>
    <row r="17" spans="1:3">
      <c r="A17" s="4" t="s">
        <v>98</v>
      </c>
      <c r="B17" s="5" t="n">
        <v>-242</v>
      </c>
      <c r="C17" s="5" t="n">
        <v>-208</v>
      </c>
    </row>
    <row r="18" spans="1:3">
      <c r="A18" s="4" t="s">
        <v>799</v>
      </c>
      <c r="B18" s="5" t="n">
        <v>-16814</v>
      </c>
      <c r="C18" s="5" t="n">
        <v>-14701</v>
      </c>
    </row>
    <row r="19" spans="1:3">
      <c r="A19" s="4" t="s">
        <v>800</v>
      </c>
      <c r="B19" s="6" t="n">
        <v>-6602</v>
      </c>
      <c r="C19" s="6" t="n">
        <v>-598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01</v>
      </c>
      <c r="B1" s="2" t="s">
        <v>1</v>
      </c>
    </row>
    <row r="2" spans="1:4">
      <c r="B2" s="2" t="s">
        <v>2</v>
      </c>
      <c r="C2" s="2" t="s">
        <v>35</v>
      </c>
      <c r="D2" s="2" t="s">
        <v>86</v>
      </c>
    </row>
    <row r="3" spans="1:4">
      <c r="A3" s="3" t="s">
        <v>802</v>
      </c>
    </row>
    <row r="4" spans="1:4">
      <c r="A4" s="4" t="s">
        <v>803</v>
      </c>
      <c r="B4" s="6" t="n">
        <v>1446000</v>
      </c>
      <c r="C4" s="6" t="n">
        <v>2623000</v>
      </c>
    </row>
    <row r="5" spans="1:4">
      <c r="A5" s="4" t="s">
        <v>804</v>
      </c>
      <c r="B5" s="5" t="n">
        <v>5900000</v>
      </c>
    </row>
    <row r="6" spans="1:4">
      <c r="A6" s="4" t="s">
        <v>805</v>
      </c>
      <c r="B6" s="5" t="n">
        <v>2700000</v>
      </c>
    </row>
    <row r="7" spans="1:4">
      <c r="A7" s="4" t="s">
        <v>806</v>
      </c>
      <c r="B7" s="6" t="n">
        <v>300000</v>
      </c>
    </row>
    <row r="8" spans="1:4">
      <c r="A8" s="4" t="s">
        <v>424</v>
      </c>
      <c r="B8" s="4" t="s">
        <v>425</v>
      </c>
      <c r="C8" s="4" t="s">
        <v>426</v>
      </c>
      <c r="D8" s="4" t="s">
        <v>426</v>
      </c>
    </row>
    <row r="9" spans="1:4">
      <c r="A9" s="4" t="s">
        <v>807</v>
      </c>
      <c r="B9" s="6" t="n">
        <v>-810000</v>
      </c>
      <c r="C9" s="6" t="n">
        <v>-3386000</v>
      </c>
    </row>
    <row r="10" spans="1:4">
      <c r="A10" s="4" t="s">
        <v>427</v>
      </c>
      <c r="B10" s="5" t="n">
        <v>800000</v>
      </c>
      <c r="C10" s="6" t="n">
        <v>3800000</v>
      </c>
    </row>
    <row r="11" spans="1:4">
      <c r="A11" s="4" t="s">
        <v>808</v>
      </c>
      <c r="B11" s="5" t="n">
        <v>400000</v>
      </c>
    </row>
    <row r="12" spans="1:4">
      <c r="A12" s="4" t="s">
        <v>439</v>
      </c>
    </row>
    <row r="13" spans="1:4">
      <c r="A13" s="3" t="s">
        <v>802</v>
      </c>
    </row>
    <row r="14" spans="1:4">
      <c r="A14" s="4" t="s">
        <v>809</v>
      </c>
      <c r="B14" s="5" t="n">
        <v>0</v>
      </c>
    </row>
    <row r="15" spans="1:4">
      <c r="A15" s="4" t="s">
        <v>436</v>
      </c>
    </row>
    <row r="16" spans="1:4">
      <c r="A16" s="3" t="s">
        <v>802</v>
      </c>
    </row>
    <row r="17" spans="1:4">
      <c r="A17" s="4" t="s">
        <v>809</v>
      </c>
      <c r="B17" s="6" t="n">
        <v>15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5</v>
      </c>
      <c r="D2" s="2" t="s">
        <v>86</v>
      </c>
    </row>
    <row r="3" spans="1:4">
      <c r="A3" s="3" t="s">
        <v>234</v>
      </c>
    </row>
    <row r="4" spans="1:4">
      <c r="A4" s="4" t="s">
        <v>811</v>
      </c>
      <c r="B4" s="6" t="n">
        <v>4450</v>
      </c>
      <c r="C4" s="6" t="n">
        <v>4097</v>
      </c>
      <c r="D4" s="6" t="n">
        <v>3586</v>
      </c>
    </row>
    <row r="5" spans="1:4">
      <c r="A5" s="4" t="s">
        <v>812</v>
      </c>
      <c r="B5" s="5" t="n">
        <v>3846</v>
      </c>
      <c r="C5" s="5" t="n">
        <v>4353</v>
      </c>
      <c r="D5" s="5" t="n">
        <v>2354</v>
      </c>
    </row>
    <row r="6" spans="1:4">
      <c r="A6" s="4" t="s">
        <v>813</v>
      </c>
      <c r="B6" s="5" t="n">
        <v>-2850</v>
      </c>
      <c r="C6" s="5" t="n">
        <v>-2311</v>
      </c>
      <c r="D6" s="5" t="n">
        <v>-1356</v>
      </c>
    </row>
    <row r="7" spans="1:4">
      <c r="A7" s="4" t="s">
        <v>814</v>
      </c>
      <c r="B7" s="5" t="n">
        <v>-97</v>
      </c>
      <c r="C7" s="5" t="n">
        <v>-1689</v>
      </c>
      <c r="D7" s="5" t="n">
        <v>-487</v>
      </c>
    </row>
    <row r="8" spans="1:4">
      <c r="A8" s="4" t="s">
        <v>815</v>
      </c>
      <c r="B8" s="6" t="n">
        <v>5349</v>
      </c>
      <c r="C8" s="6" t="n">
        <v>4450</v>
      </c>
      <c r="D8" s="6" t="n">
        <v>409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5</v>
      </c>
      <c r="D2" s="2" t="s">
        <v>86</v>
      </c>
    </row>
    <row r="3" spans="1:4">
      <c r="A3" s="3" t="s">
        <v>817</v>
      </c>
    </row>
    <row r="4" spans="1:4">
      <c r="A4" s="4" t="s">
        <v>818</v>
      </c>
      <c r="B4" s="6" t="n">
        <v>12636</v>
      </c>
      <c r="C4" s="6" t="n">
        <v>10250</v>
      </c>
      <c r="D4" s="6" t="n">
        <v>7914</v>
      </c>
    </row>
    <row r="5" spans="1:4">
      <c r="A5" s="4" t="s">
        <v>819</v>
      </c>
      <c r="B5" s="5" t="n">
        <v>1587</v>
      </c>
      <c r="C5" s="5" t="n">
        <v>1294</v>
      </c>
      <c r="D5" s="5" t="n">
        <v>579</v>
      </c>
    </row>
    <row r="6" spans="1:4">
      <c r="A6" s="4" t="s">
        <v>820</v>
      </c>
      <c r="B6" s="6" t="n">
        <v>1099</v>
      </c>
      <c r="C6" s="6" t="n">
        <v>1154</v>
      </c>
      <c r="D6" s="6" t="n">
        <v>63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1</v>
      </c>
      <c r="B1" s="2" t="s">
        <v>680</v>
      </c>
      <c r="C1" s="2" t="s">
        <v>2</v>
      </c>
      <c r="D1" s="2" t="s">
        <v>35</v>
      </c>
    </row>
    <row r="2" spans="1:4">
      <c r="A2" s="3" t="s">
        <v>817</v>
      </c>
    </row>
    <row r="3" spans="1:4">
      <c r="A3" s="4" t="s">
        <v>684</v>
      </c>
      <c r="C3" s="6" t="n">
        <v>89362</v>
      </c>
    </row>
    <row r="4" spans="1:4">
      <c r="A4" s="4" t="s">
        <v>822</v>
      </c>
    </row>
    <row r="5" spans="1:4">
      <c r="A5" s="3" t="s">
        <v>817</v>
      </c>
    </row>
    <row r="6" spans="1:4">
      <c r="A6" s="4" t="s">
        <v>823</v>
      </c>
      <c r="C6" s="5" t="n">
        <v>2300</v>
      </c>
      <c r="D6" s="6" t="n">
        <v>2000</v>
      </c>
    </row>
    <row r="7" spans="1:4">
      <c r="A7" s="4" t="s">
        <v>824</v>
      </c>
    </row>
    <row r="8" spans="1:4">
      <c r="A8" s="3" t="s">
        <v>817</v>
      </c>
    </row>
    <row r="9" spans="1:4">
      <c r="A9" s="4" t="s">
        <v>823</v>
      </c>
      <c r="C9" s="6" t="n">
        <v>1200</v>
      </c>
      <c r="D9" s="6" t="n">
        <v>1000</v>
      </c>
    </row>
    <row r="10" spans="1:4">
      <c r="A10" s="4" t="s">
        <v>825</v>
      </c>
    </row>
    <row r="11" spans="1:4">
      <c r="A11" s="3" t="s">
        <v>817</v>
      </c>
    </row>
    <row r="12" spans="1:4">
      <c r="A12" s="4" t="s">
        <v>687</v>
      </c>
      <c r="B12" s="5" t="n">
        <v>150</v>
      </c>
    </row>
    <row r="13" spans="1:4">
      <c r="A13" s="4" t="s">
        <v>684</v>
      </c>
      <c r="B13" s="6" t="n">
        <v>5100</v>
      </c>
    </row>
    <row r="14" spans="1:4">
      <c r="A14" s="4" t="s">
        <v>826</v>
      </c>
      <c r="B14" s="7" t="n">
        <v>34.11</v>
      </c>
    </row>
    <row r="15" spans="1:4">
      <c r="A15" s="4" t="s">
        <v>827</v>
      </c>
      <c r="B15" s="4" t="s">
        <v>4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98</v>
      </c>
      <c r="B1" s="2" t="s">
        <v>1</v>
      </c>
    </row>
    <row r="2" spans="1:4">
      <c r="B2" s="2" t="s">
        <v>2</v>
      </c>
      <c r="C2" s="2" t="s">
        <v>35</v>
      </c>
      <c r="D2" s="2" t="s">
        <v>86</v>
      </c>
    </row>
    <row r="3" spans="1:4">
      <c r="A3" s="3" t="s">
        <v>199</v>
      </c>
    </row>
    <row r="4" spans="1:4">
      <c r="A4" s="4" t="s">
        <v>200</v>
      </c>
      <c r="B4" s="6" t="n">
        <v>0</v>
      </c>
      <c r="C4" s="6" t="n">
        <v>247</v>
      </c>
      <c r="D4" s="6" t="n">
        <v>218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35</v>
      </c>
    </row>
    <row r="2" spans="1:3">
      <c r="A2" s="3" t="s">
        <v>240</v>
      </c>
    </row>
    <row r="3" spans="1:3">
      <c r="A3" s="4" t="s">
        <v>723</v>
      </c>
      <c r="B3" s="6" t="n">
        <v>1848</v>
      </c>
      <c r="C3" s="6" t="n">
        <v>2033</v>
      </c>
    </row>
    <row r="4" spans="1:3">
      <c r="A4" s="4" t="s">
        <v>724</v>
      </c>
      <c r="B4" s="5" t="n">
        <v>6608</v>
      </c>
      <c r="C4" s="5" t="n">
        <v>7073</v>
      </c>
    </row>
    <row r="5" spans="1:3">
      <c r="A5" s="4" t="s">
        <v>113</v>
      </c>
      <c r="B5" s="6" t="n">
        <v>8456</v>
      </c>
      <c r="C5" s="6" t="n">
        <v>910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35</v>
      </c>
    </row>
    <row r="2" spans="1:3">
      <c r="A2" s="3" t="s">
        <v>830</v>
      </c>
    </row>
    <row r="3" spans="1:3">
      <c r="A3" s="4" t="s">
        <v>831</v>
      </c>
      <c r="B3" s="6" t="n">
        <v>2484</v>
      </c>
      <c r="C3" s="6" t="n">
        <v>2773</v>
      </c>
    </row>
    <row r="4" spans="1:3">
      <c r="A4" s="4" t="s">
        <v>832</v>
      </c>
      <c r="B4" s="5" t="n">
        <v>53</v>
      </c>
      <c r="C4" s="5" t="n">
        <v>2</v>
      </c>
    </row>
    <row r="5" spans="1:3">
      <c r="A5" s="4" t="s">
        <v>833</v>
      </c>
      <c r="B5" s="6" t="n">
        <v>2537</v>
      </c>
      <c r="C5" s="6" t="n">
        <v>277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4</v>
      </c>
      <c r="B1" s="2" t="s">
        <v>1</v>
      </c>
    </row>
    <row r="2" spans="1:3">
      <c r="B2" s="2" t="s">
        <v>2</v>
      </c>
      <c r="C2" s="2" t="s">
        <v>35</v>
      </c>
    </row>
    <row r="3" spans="1:3">
      <c r="A3" s="3" t="s">
        <v>830</v>
      </c>
    </row>
    <row r="4" spans="1:3">
      <c r="A4" s="4" t="s">
        <v>835</v>
      </c>
      <c r="B4" s="8" t="n">
        <v>58.7</v>
      </c>
      <c r="C4" s="8" t="n">
        <v>63.4</v>
      </c>
    </row>
    <row r="5" spans="1:3">
      <c r="A5" s="4" t="s">
        <v>836</v>
      </c>
      <c r="B5" s="5" t="n">
        <v>32</v>
      </c>
      <c r="C5" s="9" t="n">
        <v>26.8</v>
      </c>
    </row>
    <row r="6" spans="1:3">
      <c r="A6" s="4" t="s">
        <v>602</v>
      </c>
      <c r="B6" s="9" t="n">
        <v>9.5</v>
      </c>
      <c r="C6" s="6" t="n">
        <v>13</v>
      </c>
    </row>
    <row r="7" spans="1:3">
      <c r="A7" s="4" t="s">
        <v>837</v>
      </c>
      <c r="B7" s="9" t="n">
        <v>16.4</v>
      </c>
    </row>
    <row r="8" spans="1:3">
      <c r="A8" s="4" t="s">
        <v>838</v>
      </c>
      <c r="B8" s="9" t="n">
        <v>21.4</v>
      </c>
    </row>
    <row r="9" spans="1:3">
      <c r="A9" s="4" t="s">
        <v>839</v>
      </c>
      <c r="B9" s="5" t="n">
        <v>15</v>
      </c>
    </row>
    <row r="10" spans="1:3">
      <c r="A10" s="4" t="s">
        <v>840</v>
      </c>
    </row>
    <row r="11" spans="1:3">
      <c r="A11" s="3" t="s">
        <v>830</v>
      </c>
    </row>
    <row r="12" spans="1:3">
      <c r="A12" s="4" t="s">
        <v>837</v>
      </c>
      <c r="B12" s="8" t="n">
        <v>0.6</v>
      </c>
    </row>
    <row r="13" spans="1:3">
      <c r="A13" s="4" t="s">
        <v>439</v>
      </c>
    </row>
    <row r="14" spans="1:3">
      <c r="A14" s="3" t="s">
        <v>830</v>
      </c>
    </row>
    <row r="15" spans="1:3">
      <c r="A15" s="4" t="s">
        <v>841</v>
      </c>
      <c r="B15" s="4" t="s">
        <v>440</v>
      </c>
    </row>
    <row r="16" spans="1:3">
      <c r="A16" s="4" t="s">
        <v>842</v>
      </c>
      <c r="B16" s="4" t="s">
        <v>448</v>
      </c>
    </row>
    <row r="17" spans="1:3">
      <c r="A17" s="4" t="s">
        <v>436</v>
      </c>
    </row>
    <row r="18" spans="1:3">
      <c r="A18" s="3" t="s">
        <v>830</v>
      </c>
    </row>
    <row r="19" spans="1:3">
      <c r="A19" s="4" t="s">
        <v>841</v>
      </c>
      <c r="B19" s="4" t="s">
        <v>438</v>
      </c>
    </row>
    <row r="20" spans="1:3">
      <c r="A20" s="4" t="s">
        <v>842</v>
      </c>
      <c r="B20" s="4" t="s">
        <v>44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35</v>
      </c>
    </row>
    <row r="2" spans="1:3">
      <c r="A2" s="3" t="s">
        <v>844</v>
      </c>
    </row>
    <row r="3" spans="1:3">
      <c r="A3" s="5" t="n">
        <v>2019</v>
      </c>
      <c r="B3" s="6" t="n">
        <v>5207</v>
      </c>
    </row>
    <row r="4" spans="1:3">
      <c r="A4" s="5" t="n">
        <v>2020</v>
      </c>
      <c r="B4" s="5" t="n">
        <v>2253</v>
      </c>
    </row>
    <row r="5" spans="1:3">
      <c r="A5" s="5" t="n">
        <v>2021</v>
      </c>
      <c r="B5" s="5" t="n">
        <v>1339</v>
      </c>
    </row>
    <row r="6" spans="1:3">
      <c r="A6" s="5" t="n">
        <v>2022</v>
      </c>
      <c r="B6" s="5" t="n">
        <v>452</v>
      </c>
    </row>
    <row r="7" spans="1:3">
      <c r="A7" s="5" t="n">
        <v>2023</v>
      </c>
      <c r="B7" s="5" t="n">
        <v>93</v>
      </c>
    </row>
    <row r="8" spans="1:3">
      <c r="A8" s="4" t="s">
        <v>574</v>
      </c>
      <c r="B8" s="5" t="n">
        <v>0</v>
      </c>
    </row>
    <row r="9" spans="1:3">
      <c r="A9" s="4" t="s">
        <v>845</v>
      </c>
      <c r="B9" s="5" t="n">
        <v>9344</v>
      </c>
    </row>
    <row r="10" spans="1:3">
      <c r="A10" s="4" t="s">
        <v>846</v>
      </c>
      <c r="B10" s="5" t="n">
        <v>-255</v>
      </c>
    </row>
    <row r="11" spans="1:3">
      <c r="A11" s="4" t="s">
        <v>847</v>
      </c>
      <c r="B11" s="5" t="n">
        <v>-459</v>
      </c>
    </row>
    <row r="12" spans="1:3">
      <c r="A12" s="4" t="s">
        <v>848</v>
      </c>
      <c r="B12" s="5" t="n">
        <v>8630</v>
      </c>
    </row>
    <row r="13" spans="1:3">
      <c r="A13" s="4" t="s">
        <v>848</v>
      </c>
      <c r="B13" s="5" t="n">
        <v>8630</v>
      </c>
    </row>
    <row r="14" spans="1:3">
      <c r="A14" s="4" t="s">
        <v>849</v>
      </c>
      <c r="B14" s="5" t="n">
        <v>-4806</v>
      </c>
      <c r="C14" s="6" t="n">
        <v>-5666</v>
      </c>
    </row>
    <row r="15" spans="1:3">
      <c r="A15" s="4" t="s">
        <v>850</v>
      </c>
      <c r="B15" s="5" t="n">
        <v>3824</v>
      </c>
      <c r="C15" s="6" t="n">
        <v>6479</v>
      </c>
    </row>
    <row r="16" spans="1:3">
      <c r="A16" s="5" t="n">
        <v>2019</v>
      </c>
      <c r="B16" s="5" t="n">
        <v>15577</v>
      </c>
    </row>
    <row r="17" spans="1:3">
      <c r="A17" s="5" t="n">
        <v>2020</v>
      </c>
      <c r="B17" s="5" t="n">
        <v>12477</v>
      </c>
    </row>
    <row r="18" spans="1:3">
      <c r="A18" s="5" t="n">
        <v>2021</v>
      </c>
      <c r="B18" s="5" t="n">
        <v>8072</v>
      </c>
    </row>
    <row r="19" spans="1:3">
      <c r="A19" s="5" t="n">
        <v>2022</v>
      </c>
      <c r="B19" s="5" t="n">
        <v>5307</v>
      </c>
    </row>
    <row r="20" spans="1:3">
      <c r="A20" s="5" t="n">
        <v>2023</v>
      </c>
      <c r="B20" s="5" t="n">
        <v>2664</v>
      </c>
    </row>
    <row r="21" spans="1:3">
      <c r="A21" s="4" t="s">
        <v>574</v>
      </c>
      <c r="B21" s="5" t="n">
        <v>4695</v>
      </c>
    </row>
    <row r="22" spans="1:3">
      <c r="A22" s="4" t="s">
        <v>851</v>
      </c>
      <c r="B22" s="5" t="n">
        <v>48792</v>
      </c>
    </row>
    <row r="23" spans="1:3">
      <c r="A23" s="4" t="s">
        <v>852</v>
      </c>
    </row>
    <row r="24" spans="1:3">
      <c r="A24" s="3" t="s">
        <v>844</v>
      </c>
    </row>
    <row r="25" spans="1:3">
      <c r="A25" s="5" t="n">
        <v>2019</v>
      </c>
      <c r="B25" s="5" t="n">
        <v>1159</v>
      </c>
    </row>
    <row r="26" spans="1:3">
      <c r="A26" s="5" t="n">
        <v>2020</v>
      </c>
      <c r="B26" s="5" t="n">
        <v>1184</v>
      </c>
    </row>
    <row r="27" spans="1:3">
      <c r="A27" s="5" t="n">
        <v>2021</v>
      </c>
      <c r="B27" s="5" t="n">
        <v>1058</v>
      </c>
    </row>
    <row r="28" spans="1:3">
      <c r="A28" s="5" t="n">
        <v>2022</v>
      </c>
      <c r="B28" s="5" t="n">
        <v>972</v>
      </c>
    </row>
    <row r="29" spans="1:3">
      <c r="A29" s="5" t="n">
        <v>2023</v>
      </c>
      <c r="B29" s="5" t="n">
        <v>51</v>
      </c>
    </row>
    <row r="30" spans="1:3">
      <c r="A30" s="4" t="s">
        <v>851</v>
      </c>
      <c r="B30" s="5" t="n">
        <v>4424</v>
      </c>
    </row>
    <row r="31" spans="1:3">
      <c r="A31" s="4" t="s">
        <v>853</v>
      </c>
    </row>
    <row r="32" spans="1:3">
      <c r="A32" s="3" t="s">
        <v>844</v>
      </c>
    </row>
    <row r="33" spans="1:3">
      <c r="A33" s="5" t="n">
        <v>2019</v>
      </c>
      <c r="B33" s="5" t="n">
        <v>14418</v>
      </c>
    </row>
    <row r="34" spans="1:3">
      <c r="A34" s="5" t="n">
        <v>2020</v>
      </c>
      <c r="B34" s="5" t="n">
        <v>11293</v>
      </c>
    </row>
    <row r="35" spans="1:3">
      <c r="A35" s="5" t="n">
        <v>2021</v>
      </c>
      <c r="B35" s="5" t="n">
        <v>7014</v>
      </c>
    </row>
    <row r="36" spans="1:3">
      <c r="A36" s="5" t="n">
        <v>2022</v>
      </c>
      <c r="B36" s="5" t="n">
        <v>4335</v>
      </c>
    </row>
    <row r="37" spans="1:3">
      <c r="A37" s="5" t="n">
        <v>2023</v>
      </c>
      <c r="B37" s="5" t="n">
        <v>2613</v>
      </c>
    </row>
    <row r="38" spans="1:3">
      <c r="A38" s="4" t="s">
        <v>574</v>
      </c>
      <c r="B38" s="5" t="n">
        <v>4695</v>
      </c>
    </row>
    <row r="39" spans="1:3">
      <c r="A39" s="4" t="s">
        <v>851</v>
      </c>
      <c r="B39" s="6" t="n">
        <v>4436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5</v>
      </c>
      <c r="D2" s="2" t="s">
        <v>86</v>
      </c>
    </row>
    <row r="3" spans="1:4">
      <c r="A3" s="3" t="s">
        <v>855</v>
      </c>
    </row>
    <row r="4" spans="1:4">
      <c r="A4" s="4" t="s">
        <v>856</v>
      </c>
      <c r="B4" s="6" t="n">
        <v>17239</v>
      </c>
      <c r="C4" s="6" t="n">
        <v>15123</v>
      </c>
      <c r="D4" s="6" t="n">
        <v>11580</v>
      </c>
    </row>
    <row r="5" spans="1:4">
      <c r="A5" s="4" t="s">
        <v>544</v>
      </c>
    </row>
    <row r="6" spans="1:4">
      <c r="A6" s="3" t="s">
        <v>855</v>
      </c>
    </row>
    <row r="7" spans="1:4">
      <c r="A7" s="4" t="s">
        <v>856</v>
      </c>
      <c r="B7" s="5" t="n">
        <v>546</v>
      </c>
      <c r="C7" s="5" t="n">
        <v>813</v>
      </c>
      <c r="D7" s="5" t="n">
        <v>848</v>
      </c>
    </row>
    <row r="8" spans="1:4">
      <c r="A8" s="4" t="s">
        <v>545</v>
      </c>
    </row>
    <row r="9" spans="1:4">
      <c r="A9" s="3" t="s">
        <v>855</v>
      </c>
    </row>
    <row r="10" spans="1:4">
      <c r="A10" s="4" t="s">
        <v>856</v>
      </c>
      <c r="B10" s="6" t="n">
        <v>16693</v>
      </c>
      <c r="C10" s="6" t="n">
        <v>14310</v>
      </c>
      <c r="D10" s="6" t="n">
        <v>1073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29"/>
    <col customWidth="1" max="3" min="3" width="29"/>
    <col customWidth="1" max="4" min="4" width="29"/>
  </cols>
  <sheetData>
    <row r="1" spans="1:4">
      <c r="A1" s="1" t="s">
        <v>857</v>
      </c>
      <c r="B1" s="2" t="s">
        <v>1</v>
      </c>
    </row>
    <row r="2" spans="1:4">
      <c r="B2" s="2" t="s">
        <v>858</v>
      </c>
      <c r="C2" s="2" t="s">
        <v>859</v>
      </c>
      <c r="D2" s="2" t="s">
        <v>860</v>
      </c>
    </row>
    <row r="3" spans="1:4">
      <c r="A3" s="3" t="s">
        <v>861</v>
      </c>
    </row>
    <row r="4" spans="1:4">
      <c r="A4" s="4" t="s">
        <v>862</v>
      </c>
      <c r="B4" s="5" t="n">
        <v>10</v>
      </c>
      <c r="C4" s="5" t="n">
        <v>10</v>
      </c>
      <c r="D4" s="5" t="n">
        <v>9</v>
      </c>
    </row>
    <row r="5" spans="1:4">
      <c r="A5" s="4" t="s">
        <v>863</v>
      </c>
      <c r="B5" s="4" t="s">
        <v>379</v>
      </c>
    </row>
    <row r="6" spans="1:4">
      <c r="A6" s="4" t="s">
        <v>864</v>
      </c>
      <c r="B6" s="6" t="n">
        <v>17300</v>
      </c>
    </row>
    <row r="7" spans="1:4">
      <c r="A7" s="4" t="s">
        <v>153</v>
      </c>
      <c r="B7" s="5" t="n">
        <v>25419</v>
      </c>
      <c r="C7" s="6" t="n">
        <v>26857</v>
      </c>
      <c r="D7" s="6" t="n">
        <v>11259</v>
      </c>
    </row>
    <row r="8" spans="1:4">
      <c r="A8" s="4" t="s">
        <v>865</v>
      </c>
      <c r="B8" s="5" t="n">
        <v>17438</v>
      </c>
      <c r="C8" s="5" t="n">
        <v>14680</v>
      </c>
      <c r="D8" s="5" t="n">
        <v>21174</v>
      </c>
    </row>
    <row r="9" spans="1:4">
      <c r="A9" s="4" t="s">
        <v>866</v>
      </c>
      <c r="B9" s="5" t="n">
        <v>20496</v>
      </c>
      <c r="C9" s="5" t="n">
        <v>17381</v>
      </c>
      <c r="D9" s="5" t="n">
        <v>6177</v>
      </c>
    </row>
    <row r="10" spans="1:4">
      <c r="A10" s="4" t="s">
        <v>545</v>
      </c>
    </row>
    <row r="11" spans="1:4">
      <c r="A11" s="3" t="s">
        <v>861</v>
      </c>
    </row>
    <row r="12" spans="1:4">
      <c r="A12" s="4" t="s">
        <v>867</v>
      </c>
      <c r="B12" s="5" t="n">
        <v>2700</v>
      </c>
      <c r="C12" s="5" t="n">
        <v>3900</v>
      </c>
      <c r="D12" s="5" t="n">
        <v>2300</v>
      </c>
    </row>
    <row r="13" spans="1:4">
      <c r="A13" s="4" t="s">
        <v>868</v>
      </c>
    </row>
    <row r="14" spans="1:4">
      <c r="A14" s="3" t="s">
        <v>861</v>
      </c>
    </row>
    <row r="15" spans="1:4">
      <c r="A15" s="4" t="s">
        <v>153</v>
      </c>
      <c r="B15" s="5" t="n">
        <v>2800</v>
      </c>
      <c r="C15" s="5" t="n">
        <v>5900</v>
      </c>
      <c r="D15" s="5" t="n">
        <v>17500</v>
      </c>
    </row>
    <row r="16" spans="1:4">
      <c r="A16" s="4" t="s">
        <v>865</v>
      </c>
      <c r="B16" s="6" t="n">
        <v>1200</v>
      </c>
      <c r="C16" s="6" t="n">
        <v>2500</v>
      </c>
      <c r="D16" s="5" t="n">
        <v>3000</v>
      </c>
    </row>
    <row r="17" spans="1:4">
      <c r="A17" s="4" t="s">
        <v>866</v>
      </c>
      <c r="D17" s="6" t="n">
        <v>18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6"/>
  </cols>
  <sheetData>
    <row r="1" spans="1:12">
      <c r="A1" s="1" t="s">
        <v>869</v>
      </c>
      <c r="B1" s="2" t="s">
        <v>496</v>
      </c>
      <c r="J1" s="2" t="s">
        <v>1</v>
      </c>
    </row>
    <row r="2" spans="1:12">
      <c r="B2" s="2" t="s">
        <v>2</v>
      </c>
      <c r="C2" s="2" t="s">
        <v>414</v>
      </c>
      <c r="D2" s="2" t="s">
        <v>4</v>
      </c>
      <c r="E2" s="2" t="s">
        <v>497</v>
      </c>
      <c r="F2" s="2" t="s">
        <v>35</v>
      </c>
      <c r="G2" s="2" t="s">
        <v>498</v>
      </c>
      <c r="H2" s="2" t="s">
        <v>499</v>
      </c>
      <c r="I2" s="2" t="s">
        <v>500</v>
      </c>
      <c r="J2" s="2" t="s">
        <v>2</v>
      </c>
      <c r="K2" s="2" t="s">
        <v>35</v>
      </c>
      <c r="L2" s="2" t="s">
        <v>86</v>
      </c>
    </row>
    <row r="3" spans="1:12">
      <c r="A3" s="3" t="s">
        <v>861</v>
      </c>
    </row>
    <row r="4" spans="1:12">
      <c r="A4" s="4" t="s">
        <v>870</v>
      </c>
      <c r="L4" s="6" t="n">
        <v>55493</v>
      </c>
    </row>
    <row r="5" spans="1:12">
      <c r="A5" s="4" t="s">
        <v>871</v>
      </c>
      <c r="J5" s="6" t="n">
        <v>7540</v>
      </c>
      <c r="K5" s="6" t="n">
        <v>5128</v>
      </c>
      <c r="L5" s="5" t="n">
        <v>4459</v>
      </c>
    </row>
    <row r="6" spans="1:12">
      <c r="A6" s="4" t="s">
        <v>872</v>
      </c>
      <c r="L6" s="5" t="n">
        <v>59952</v>
      </c>
    </row>
    <row r="7" spans="1:12">
      <c r="A7" s="4" t="s">
        <v>873</v>
      </c>
      <c r="B7" s="6" t="n">
        <v>353121</v>
      </c>
      <c r="C7" s="6" t="n">
        <v>348999</v>
      </c>
      <c r="D7" s="6" t="n">
        <v>332584</v>
      </c>
      <c r="E7" s="6" t="n">
        <v>301728</v>
      </c>
      <c r="F7" s="6" t="n">
        <v>299869</v>
      </c>
      <c r="G7" s="6" t="n">
        <v>295193</v>
      </c>
      <c r="H7" s="6" t="n">
        <v>282196</v>
      </c>
      <c r="I7" s="6" t="n">
        <v>255669</v>
      </c>
      <c r="J7" s="5" t="n">
        <v>1336432</v>
      </c>
      <c r="K7" s="5" t="n">
        <v>1132927</v>
      </c>
      <c r="L7" s="5" t="n">
        <v>862980</v>
      </c>
    </row>
    <row r="8" spans="1:12">
      <c r="A8" s="4" t="s">
        <v>874</v>
      </c>
      <c r="B8" s="5" t="n">
        <v>16476</v>
      </c>
      <c r="C8" s="6" t="n">
        <v>15563</v>
      </c>
      <c r="D8" s="6" t="n">
        <v>16315</v>
      </c>
      <c r="E8" s="6" t="n">
        <v>6394</v>
      </c>
      <c r="F8" s="5" t="n">
        <v>10793</v>
      </c>
      <c r="G8" s="6" t="n">
        <v>12010</v>
      </c>
      <c r="H8" s="6" t="n">
        <v>11973</v>
      </c>
      <c r="I8" s="6" t="n">
        <v>6364</v>
      </c>
      <c r="J8" s="6" t="n">
        <v>54748</v>
      </c>
      <c r="K8" s="6" t="n">
        <v>41140</v>
      </c>
      <c r="L8" s="6" t="n">
        <v>38436</v>
      </c>
    </row>
    <row r="9" spans="1:12">
      <c r="A9" s="4" t="s">
        <v>875</v>
      </c>
    </row>
    <row r="10" spans="1:12">
      <c r="A10" s="3" t="s">
        <v>861</v>
      </c>
    </row>
    <row r="11" spans="1:12">
      <c r="A11" s="4" t="s">
        <v>876</v>
      </c>
      <c r="J11" s="4" t="s">
        <v>877</v>
      </c>
    </row>
    <row r="12" spans="1:12">
      <c r="A12" s="4" t="s">
        <v>878</v>
      </c>
      <c r="J12" s="4" t="s">
        <v>879</v>
      </c>
    </row>
    <row r="13" spans="1:12">
      <c r="A13" s="4" t="s">
        <v>870</v>
      </c>
      <c r="J13" s="6" t="n">
        <v>9440</v>
      </c>
    </row>
    <row r="14" spans="1:12">
      <c r="A14" s="4" t="s">
        <v>871</v>
      </c>
      <c r="J14" s="5" t="n">
        <v>1973</v>
      </c>
    </row>
    <row r="15" spans="1:12">
      <c r="A15" s="4" t="s">
        <v>872</v>
      </c>
      <c r="J15" s="5" t="n">
        <v>11413</v>
      </c>
    </row>
    <row r="16" spans="1:12">
      <c r="A16" s="4" t="s">
        <v>873</v>
      </c>
      <c r="J16" s="5" t="n">
        <v>11466</v>
      </c>
    </row>
    <row r="17" spans="1:12">
      <c r="A17" s="4" t="s">
        <v>874</v>
      </c>
      <c r="J17" s="6" t="n">
        <v>531</v>
      </c>
    </row>
    <row r="18" spans="1:12">
      <c r="A18" s="4" t="s">
        <v>880</v>
      </c>
    </row>
    <row r="19" spans="1:12">
      <c r="A19" s="3" t="s">
        <v>861</v>
      </c>
    </row>
    <row r="20" spans="1:12">
      <c r="A20" s="4" t="s">
        <v>876</v>
      </c>
      <c r="J20" s="4" t="s">
        <v>881</v>
      </c>
    </row>
    <row r="21" spans="1:12">
      <c r="A21" s="4" t="s">
        <v>878</v>
      </c>
      <c r="J21" s="4" t="s">
        <v>879</v>
      </c>
    </row>
    <row r="22" spans="1:12">
      <c r="A22" s="4" t="s">
        <v>870</v>
      </c>
      <c r="J22" s="6" t="n">
        <v>19707</v>
      </c>
    </row>
    <row r="23" spans="1:12">
      <c r="A23" s="4" t="s">
        <v>871</v>
      </c>
      <c r="J23" s="5" t="n">
        <v>1510</v>
      </c>
    </row>
    <row r="24" spans="1:12">
      <c r="A24" s="4" t="s">
        <v>872</v>
      </c>
      <c r="J24" s="5" t="n">
        <v>21217</v>
      </c>
    </row>
    <row r="25" spans="1:12">
      <c r="A25" s="4" t="s">
        <v>873</v>
      </c>
      <c r="J25" s="5" t="n">
        <v>3530</v>
      </c>
    </row>
    <row r="26" spans="1:12">
      <c r="A26" s="4" t="s">
        <v>874</v>
      </c>
      <c r="J26" s="6" t="n">
        <v>-13</v>
      </c>
    </row>
    <row r="27" spans="1:12">
      <c r="A27" s="4" t="s">
        <v>882</v>
      </c>
    </row>
    <row r="28" spans="1:12">
      <c r="A28" s="3" t="s">
        <v>861</v>
      </c>
    </row>
    <row r="29" spans="1:12">
      <c r="A29" s="4" t="s">
        <v>878</v>
      </c>
      <c r="J29" s="4" t="s">
        <v>883</v>
      </c>
      <c r="K29" s="4" t="s">
        <v>879</v>
      </c>
      <c r="L29" s="4" t="s">
        <v>879</v>
      </c>
    </row>
    <row r="30" spans="1:12">
      <c r="A30" s="4" t="s">
        <v>870</v>
      </c>
      <c r="J30" s="6" t="n">
        <v>28593</v>
      </c>
      <c r="K30" s="6" t="n">
        <v>15645</v>
      </c>
      <c r="L30" s="6" t="n">
        <v>18753</v>
      </c>
    </row>
    <row r="31" spans="1:12">
      <c r="A31" s="4" t="s">
        <v>871</v>
      </c>
      <c r="J31" s="5" t="n">
        <v>4057</v>
      </c>
      <c r="K31" s="5" t="n">
        <v>2419</v>
      </c>
      <c r="L31" s="5" t="n">
        <v>2299</v>
      </c>
    </row>
    <row r="32" spans="1:12">
      <c r="A32" s="4" t="s">
        <v>872</v>
      </c>
      <c r="J32" s="5" t="n">
        <v>32650</v>
      </c>
      <c r="K32" s="5" t="n">
        <v>18064</v>
      </c>
      <c r="L32" s="5" t="n">
        <v>21052</v>
      </c>
    </row>
    <row r="33" spans="1:12">
      <c r="A33" s="4" t="s">
        <v>873</v>
      </c>
      <c r="J33" s="5" t="n">
        <v>24329</v>
      </c>
      <c r="K33" s="5" t="n">
        <v>20457</v>
      </c>
      <c r="L33" s="5" t="n">
        <v>19974</v>
      </c>
    </row>
    <row r="34" spans="1:12">
      <c r="A34" s="4" t="s">
        <v>874</v>
      </c>
      <c r="J34" s="5" t="n">
        <v>639</v>
      </c>
      <c r="K34" s="5" t="n">
        <v>573</v>
      </c>
      <c r="L34" s="5" t="n">
        <v>-592</v>
      </c>
    </row>
    <row r="35" spans="1:12">
      <c r="A35" s="4" t="s">
        <v>868</v>
      </c>
    </row>
    <row r="36" spans="1:12">
      <c r="A36" s="3" t="s">
        <v>861</v>
      </c>
    </row>
    <row r="37" spans="1:12">
      <c r="A37" s="4" t="s">
        <v>870</v>
      </c>
      <c r="J37" s="5" t="n">
        <v>57740</v>
      </c>
      <c r="K37" s="5" t="n">
        <v>137367</v>
      </c>
      <c r="L37" s="5" t="n">
        <v>55493</v>
      </c>
    </row>
    <row r="38" spans="1:12">
      <c r="A38" s="4" t="s">
        <v>871</v>
      </c>
      <c r="J38" s="5" t="n">
        <v>7540</v>
      </c>
      <c r="K38" s="5" t="n">
        <v>5128</v>
      </c>
      <c r="L38" s="6" t="n">
        <v>4459</v>
      </c>
    </row>
    <row r="39" spans="1:12">
      <c r="A39" s="4" t="s">
        <v>884</v>
      </c>
      <c r="F39" s="5" t="n">
        <v>10859</v>
      </c>
      <c r="K39" s="5" t="n">
        <v>10859</v>
      </c>
    </row>
    <row r="40" spans="1:12">
      <c r="A40" s="4" t="s">
        <v>872</v>
      </c>
      <c r="J40" s="5" t="n">
        <v>65280</v>
      </c>
      <c r="K40" s="6" t="n">
        <v>153354</v>
      </c>
    </row>
    <row r="41" spans="1:12">
      <c r="A41" s="4" t="s">
        <v>885</v>
      </c>
    </row>
    <row r="42" spans="1:12">
      <c r="A42" s="3" t="s">
        <v>861</v>
      </c>
    </row>
    <row r="43" spans="1:12">
      <c r="A43" s="4" t="s">
        <v>873</v>
      </c>
      <c r="J43" s="5" t="n">
        <v>39325</v>
      </c>
    </row>
    <row r="44" spans="1:12">
      <c r="A44" s="4" t="s">
        <v>874</v>
      </c>
      <c r="J44" s="5" t="n">
        <v>1157</v>
      </c>
    </row>
    <row r="45" spans="1:12">
      <c r="A45" s="4" t="s">
        <v>886</v>
      </c>
    </row>
    <row r="46" spans="1:12">
      <c r="A46" s="3" t="s">
        <v>861</v>
      </c>
    </row>
    <row r="47" spans="1:12">
      <c r="A47" s="4" t="s">
        <v>876</v>
      </c>
      <c r="K47" s="4" t="s">
        <v>887</v>
      </c>
    </row>
    <row r="48" spans="1:12">
      <c r="A48" s="4" t="s">
        <v>878</v>
      </c>
      <c r="K48" s="4" t="s">
        <v>888</v>
      </c>
    </row>
    <row r="49" spans="1:12">
      <c r="A49" s="4" t="s">
        <v>870</v>
      </c>
      <c r="K49" s="6" t="n">
        <v>103810</v>
      </c>
    </row>
    <row r="50" spans="1:12">
      <c r="A50" s="4" t="s">
        <v>871</v>
      </c>
      <c r="K50" s="5" t="n">
        <v>2002</v>
      </c>
    </row>
    <row r="51" spans="1:12">
      <c r="A51" s="4" t="s">
        <v>884</v>
      </c>
      <c r="B51" s="6" t="n">
        <v>10900</v>
      </c>
      <c r="F51" s="6" t="n">
        <v>10859</v>
      </c>
      <c r="J51" s="6" t="n">
        <v>10900</v>
      </c>
      <c r="K51" s="5" t="n">
        <v>10859</v>
      </c>
    </row>
    <row r="52" spans="1:12">
      <c r="A52" s="4" t="s">
        <v>872</v>
      </c>
      <c r="K52" s="5" t="n">
        <v>116671</v>
      </c>
    </row>
    <row r="53" spans="1:12">
      <c r="A53" s="4" t="s">
        <v>873</v>
      </c>
      <c r="K53" s="5" t="n">
        <v>116070</v>
      </c>
    </row>
    <row r="54" spans="1:12">
      <c r="A54" s="4" t="s">
        <v>874</v>
      </c>
      <c r="K54" s="6" t="n">
        <v>-1148</v>
      </c>
    </row>
    <row r="55" spans="1:12">
      <c r="A55" s="4" t="s">
        <v>889</v>
      </c>
    </row>
    <row r="56" spans="1:12">
      <c r="A56" s="3" t="s">
        <v>861</v>
      </c>
    </row>
    <row r="57" spans="1:12">
      <c r="A57" s="4" t="s">
        <v>876</v>
      </c>
      <c r="K57" s="4" t="s">
        <v>890</v>
      </c>
    </row>
    <row r="58" spans="1:12">
      <c r="A58" s="4" t="s">
        <v>878</v>
      </c>
      <c r="K58" s="4" t="s">
        <v>879</v>
      </c>
    </row>
    <row r="59" spans="1:12">
      <c r="A59" s="4" t="s">
        <v>870</v>
      </c>
      <c r="K59" s="6" t="n">
        <v>8768</v>
      </c>
    </row>
    <row r="60" spans="1:12">
      <c r="A60" s="4" t="s">
        <v>871</v>
      </c>
      <c r="K60" s="5" t="n">
        <v>225</v>
      </c>
    </row>
    <row r="61" spans="1:12">
      <c r="A61" s="4" t="s">
        <v>872</v>
      </c>
      <c r="K61" s="5" t="n">
        <v>8993</v>
      </c>
    </row>
    <row r="62" spans="1:12">
      <c r="A62" s="4" t="s">
        <v>873</v>
      </c>
      <c r="K62" s="5" t="n">
        <v>6046</v>
      </c>
    </row>
    <row r="63" spans="1:12">
      <c r="A63" s="4" t="s">
        <v>874</v>
      </c>
      <c r="K63" s="5" t="n">
        <v>86</v>
      </c>
    </row>
    <row r="64" spans="1:12">
      <c r="A64" s="4" t="s">
        <v>891</v>
      </c>
    </row>
    <row r="65" spans="1:12">
      <c r="A65" s="3" t="s">
        <v>861</v>
      </c>
    </row>
    <row r="66" spans="1:12">
      <c r="A66" s="4" t="s">
        <v>873</v>
      </c>
      <c r="K66" s="5" t="n">
        <v>144402</v>
      </c>
    </row>
    <row r="67" spans="1:12">
      <c r="A67" s="4" t="s">
        <v>874</v>
      </c>
      <c r="K67" s="6" t="n">
        <v>-478</v>
      </c>
    </row>
    <row r="68" spans="1:12">
      <c r="A68" s="4" t="s">
        <v>892</v>
      </c>
    </row>
    <row r="69" spans="1:12">
      <c r="A69" s="3" t="s">
        <v>861</v>
      </c>
    </row>
    <row r="70" spans="1:12">
      <c r="A70" s="4" t="s">
        <v>876</v>
      </c>
      <c r="K70" s="4" t="s">
        <v>893</v>
      </c>
    </row>
    <row r="71" spans="1:12">
      <c r="A71" s="4" t="s">
        <v>878</v>
      </c>
      <c r="K71" s="4" t="s">
        <v>879</v>
      </c>
    </row>
    <row r="72" spans="1:12">
      <c r="A72" s="4" t="s">
        <v>870</v>
      </c>
      <c r="K72" s="6" t="n">
        <v>9144</v>
      </c>
    </row>
    <row r="73" spans="1:12">
      <c r="A73" s="4" t="s">
        <v>871</v>
      </c>
      <c r="K73" s="5" t="n">
        <v>482</v>
      </c>
    </row>
    <row r="74" spans="1:12">
      <c r="A74" s="4" t="s">
        <v>872</v>
      </c>
      <c r="K74" s="5" t="n">
        <v>9626</v>
      </c>
    </row>
    <row r="75" spans="1:12">
      <c r="A75" s="4" t="s">
        <v>873</v>
      </c>
      <c r="K75" s="5" t="n">
        <v>1829</v>
      </c>
    </row>
    <row r="76" spans="1:12">
      <c r="A76" s="4" t="s">
        <v>874</v>
      </c>
      <c r="K76" s="6" t="n">
        <v>11</v>
      </c>
    </row>
    <row r="77" spans="1:12">
      <c r="A77" s="4" t="s">
        <v>894</v>
      </c>
    </row>
    <row r="78" spans="1:12">
      <c r="A78" s="3" t="s">
        <v>861</v>
      </c>
    </row>
    <row r="79" spans="1:12">
      <c r="A79" s="4" t="s">
        <v>876</v>
      </c>
      <c r="L79" s="4" t="s">
        <v>895</v>
      </c>
    </row>
    <row r="80" spans="1:12">
      <c r="A80" s="4" t="s">
        <v>878</v>
      </c>
      <c r="L80" s="4" t="s">
        <v>879</v>
      </c>
    </row>
    <row r="81" spans="1:12">
      <c r="A81" s="4" t="s">
        <v>870</v>
      </c>
      <c r="L81" s="6" t="n">
        <v>21151</v>
      </c>
    </row>
    <row r="82" spans="1:12">
      <c r="A82" s="4" t="s">
        <v>871</v>
      </c>
      <c r="L82" s="5" t="n">
        <v>1560</v>
      </c>
    </row>
    <row r="83" spans="1:12">
      <c r="A83" s="4" t="s">
        <v>872</v>
      </c>
      <c r="L83" s="5" t="n">
        <v>22711</v>
      </c>
    </row>
    <row r="84" spans="1:12">
      <c r="A84" s="4" t="s">
        <v>873</v>
      </c>
      <c r="L84" s="5" t="n">
        <v>21359</v>
      </c>
    </row>
    <row r="85" spans="1:12">
      <c r="A85" s="4" t="s">
        <v>874</v>
      </c>
      <c r="L85" s="6" t="n">
        <v>1370</v>
      </c>
    </row>
    <row r="86" spans="1:12">
      <c r="A86" s="4" t="s">
        <v>896</v>
      </c>
    </row>
    <row r="87" spans="1:12">
      <c r="A87" s="3" t="s">
        <v>861</v>
      </c>
    </row>
    <row r="88" spans="1:12">
      <c r="A88" s="4" t="s">
        <v>876</v>
      </c>
      <c r="L88" s="4" t="s">
        <v>897</v>
      </c>
    </row>
    <row r="89" spans="1:12">
      <c r="A89" s="4" t="s">
        <v>878</v>
      </c>
      <c r="L89" s="4" t="s">
        <v>879</v>
      </c>
    </row>
    <row r="90" spans="1:12">
      <c r="A90" s="4" t="s">
        <v>870</v>
      </c>
      <c r="L90" s="6" t="n">
        <v>15589</v>
      </c>
    </row>
    <row r="91" spans="1:12">
      <c r="A91" s="4" t="s">
        <v>871</v>
      </c>
      <c r="L91" s="5" t="n">
        <v>600</v>
      </c>
    </row>
    <row r="92" spans="1:12">
      <c r="A92" s="4" t="s">
        <v>872</v>
      </c>
      <c r="L92" s="5" t="n">
        <v>16189</v>
      </c>
    </row>
    <row r="93" spans="1:12">
      <c r="A93" s="4" t="s">
        <v>873</v>
      </c>
      <c r="L93" s="5" t="n">
        <v>4701</v>
      </c>
    </row>
    <row r="94" spans="1:12">
      <c r="A94" s="4" t="s">
        <v>874</v>
      </c>
      <c r="L94" s="5" t="n">
        <v>21</v>
      </c>
    </row>
    <row r="95" spans="1:12">
      <c r="A95" s="4" t="s">
        <v>898</v>
      </c>
    </row>
    <row r="96" spans="1:12">
      <c r="A96" s="3" t="s">
        <v>861</v>
      </c>
    </row>
    <row r="97" spans="1:12">
      <c r="A97" s="4" t="s">
        <v>873</v>
      </c>
      <c r="L97" s="5" t="n">
        <v>46034</v>
      </c>
    </row>
    <row r="98" spans="1:12">
      <c r="A98" s="4" t="s">
        <v>874</v>
      </c>
      <c r="L98" s="6" t="n">
        <v>799</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9</v>
      </c>
      <c r="B1" s="2" t="s">
        <v>1</v>
      </c>
    </row>
    <row r="2" spans="1:3">
      <c r="B2" s="2" t="s">
        <v>2</v>
      </c>
      <c r="C2" s="2" t="s">
        <v>35</v>
      </c>
    </row>
    <row r="3" spans="1:3">
      <c r="A3" s="3" t="s">
        <v>861</v>
      </c>
    </row>
    <row r="4" spans="1:3">
      <c r="A4" s="4" t="s">
        <v>900</v>
      </c>
      <c r="B4" s="6" t="n">
        <v>21700</v>
      </c>
    </row>
    <row r="5" spans="1:3">
      <c r="A5" s="4" t="s">
        <v>901</v>
      </c>
      <c r="B5" s="5" t="n">
        <v>282577</v>
      </c>
    </row>
    <row r="6" spans="1:3">
      <c r="A6" s="4" t="s">
        <v>902</v>
      </c>
      <c r="B6" s="6" t="n">
        <v>10900</v>
      </c>
      <c r="C6" s="6" t="n">
        <v>1085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5</v>
      </c>
      <c r="D2" s="2" t="s">
        <v>86</v>
      </c>
    </row>
    <row r="3" spans="1:4">
      <c r="A3" s="3" t="s">
        <v>861</v>
      </c>
    </row>
    <row r="4" spans="1:4">
      <c r="A4" s="4" t="s">
        <v>791</v>
      </c>
      <c r="B4" s="6" t="n">
        <v>36100</v>
      </c>
      <c r="C4" s="6" t="n">
        <v>76800</v>
      </c>
    </row>
    <row r="5" spans="1:4">
      <c r="A5" s="4" t="s">
        <v>45</v>
      </c>
      <c r="B5" s="5" t="n">
        <v>173049</v>
      </c>
      <c r="C5" s="5" t="n">
        <v>155466</v>
      </c>
      <c r="D5" s="6" t="n">
        <v>107086</v>
      </c>
    </row>
    <row r="6" spans="1:4">
      <c r="A6" s="4" t="s">
        <v>904</v>
      </c>
      <c r="B6" s="5" t="n">
        <v>7540</v>
      </c>
      <c r="C6" s="5" t="n">
        <v>5128</v>
      </c>
      <c r="D6" s="5" t="n">
        <v>4459</v>
      </c>
    </row>
    <row r="7" spans="1:4">
      <c r="A7" s="4" t="s">
        <v>870</v>
      </c>
      <c r="D7" s="5" t="n">
        <v>55493</v>
      </c>
    </row>
    <row r="8" spans="1:4">
      <c r="A8" s="4" t="s">
        <v>875</v>
      </c>
    </row>
    <row r="9" spans="1:4">
      <c r="A9" s="3" t="s">
        <v>861</v>
      </c>
    </row>
    <row r="10" spans="1:4">
      <c r="A10" s="4" t="s">
        <v>160</v>
      </c>
      <c r="B10" s="5" t="n">
        <v>1731</v>
      </c>
    </row>
    <row r="11" spans="1:4">
      <c r="A11" s="4" t="s">
        <v>40</v>
      </c>
      <c r="B11" s="5" t="n">
        <v>514</v>
      </c>
    </row>
    <row r="12" spans="1:4">
      <c r="A12" s="4" t="s">
        <v>41</v>
      </c>
      <c r="B12" s="5" t="n">
        <v>28</v>
      </c>
    </row>
    <row r="13" spans="1:4">
      <c r="A13" s="4" t="s">
        <v>797</v>
      </c>
      <c r="B13" s="5" t="n">
        <v>933</v>
      </c>
    </row>
    <row r="14" spans="1:4">
      <c r="A14" s="4" t="s">
        <v>791</v>
      </c>
      <c r="B14" s="5" t="n">
        <v>3711</v>
      </c>
    </row>
    <row r="15" spans="1:4">
      <c r="A15" s="4" t="s">
        <v>45</v>
      </c>
      <c r="B15" s="5" t="n">
        <v>4898</v>
      </c>
    </row>
    <row r="16" spans="1:4">
      <c r="A16" s="4" t="s">
        <v>47</v>
      </c>
      <c r="B16" s="5" t="n">
        <v>36</v>
      </c>
    </row>
    <row r="17" spans="1:4">
      <c r="A17" s="4" t="s">
        <v>905</v>
      </c>
      <c r="B17" s="5" t="n">
        <v>-438</v>
      </c>
    </row>
    <row r="18" spans="1:4">
      <c r="A18" s="4" t="s">
        <v>906</v>
      </c>
      <c r="B18" s="5" t="n">
        <v>11413</v>
      </c>
    </row>
    <row r="19" spans="1:4">
      <c r="A19" s="4" t="s">
        <v>904</v>
      </c>
      <c r="B19" s="5" t="n">
        <v>1973</v>
      </c>
    </row>
    <row r="20" spans="1:4">
      <c r="A20" s="4" t="s">
        <v>870</v>
      </c>
      <c r="B20" s="5" t="n">
        <v>9440</v>
      </c>
    </row>
    <row r="21" spans="1:4">
      <c r="A21" s="4" t="s">
        <v>882</v>
      </c>
    </row>
    <row r="22" spans="1:4">
      <c r="A22" s="3" t="s">
        <v>861</v>
      </c>
    </row>
    <row r="23" spans="1:4">
      <c r="A23" s="4" t="s">
        <v>160</v>
      </c>
      <c r="B23" s="5" t="n">
        <v>4181</v>
      </c>
      <c r="C23" s="5" t="n">
        <v>3157</v>
      </c>
      <c r="D23" s="5" t="n">
        <v>2502</v>
      </c>
    </row>
    <row r="24" spans="1:4">
      <c r="A24" s="4" t="s">
        <v>40</v>
      </c>
      <c r="B24" s="5" t="n">
        <v>1136</v>
      </c>
      <c r="C24" s="5" t="n">
        <v>1544</v>
      </c>
      <c r="D24" s="5" t="n">
        <v>1183</v>
      </c>
    </row>
    <row r="25" spans="1:4">
      <c r="A25" s="4" t="s">
        <v>41</v>
      </c>
      <c r="B25" s="5" t="n">
        <v>918</v>
      </c>
      <c r="C25" s="5" t="n">
        <v>96</v>
      </c>
      <c r="D25" s="5" t="n">
        <v>24</v>
      </c>
    </row>
    <row r="26" spans="1:4">
      <c r="A26" s="4" t="s">
        <v>797</v>
      </c>
      <c r="B26" s="5" t="n">
        <v>2169</v>
      </c>
      <c r="C26" s="5" t="n">
        <v>1820</v>
      </c>
      <c r="D26" s="5" t="n">
        <v>1616</v>
      </c>
    </row>
    <row r="27" spans="1:4">
      <c r="A27" s="4" t="s">
        <v>791</v>
      </c>
      <c r="B27" s="5" t="n">
        <v>18904</v>
      </c>
      <c r="C27" s="5" t="n">
        <v>9688</v>
      </c>
      <c r="D27" s="5" t="n">
        <v>11067</v>
      </c>
    </row>
    <row r="28" spans="1:4">
      <c r="A28" s="4" t="s">
        <v>45</v>
      </c>
      <c r="B28" s="5" t="n">
        <v>7711</v>
      </c>
      <c r="C28" s="5" t="n">
        <v>4190</v>
      </c>
      <c r="D28" s="5" t="n">
        <v>5933</v>
      </c>
    </row>
    <row r="29" spans="1:4">
      <c r="A29" s="4" t="s">
        <v>47</v>
      </c>
      <c r="B29" s="5" t="n">
        <v>82</v>
      </c>
      <c r="C29" s="5" t="n">
        <v>219</v>
      </c>
      <c r="D29" s="5" t="n">
        <v>345</v>
      </c>
    </row>
    <row r="30" spans="1:4">
      <c r="A30" s="4" t="s">
        <v>905</v>
      </c>
      <c r="B30" s="5" t="n">
        <v>-2451</v>
      </c>
      <c r="C30" s="5" t="n">
        <v>-2650</v>
      </c>
      <c r="D30" s="5" t="n">
        <v>-1618</v>
      </c>
    </row>
    <row r="31" spans="1:4">
      <c r="A31" s="4" t="s">
        <v>906</v>
      </c>
      <c r="B31" s="5" t="n">
        <v>32650</v>
      </c>
      <c r="C31" s="5" t="n">
        <v>18064</v>
      </c>
      <c r="D31" s="5" t="n">
        <v>21052</v>
      </c>
    </row>
    <row r="32" spans="1:4">
      <c r="A32" s="4" t="s">
        <v>904</v>
      </c>
      <c r="B32" s="5" t="n">
        <v>4057</v>
      </c>
      <c r="C32" s="5" t="n">
        <v>2419</v>
      </c>
      <c r="D32" s="5" t="n">
        <v>2299</v>
      </c>
    </row>
    <row r="33" spans="1:4">
      <c r="A33" s="4" t="s">
        <v>870</v>
      </c>
      <c r="B33" s="5" t="n">
        <v>28593</v>
      </c>
      <c r="C33" s="5" t="n">
        <v>15645</v>
      </c>
      <c r="D33" s="5" t="n">
        <v>18753</v>
      </c>
    </row>
    <row r="34" spans="1:4">
      <c r="A34" s="4" t="s">
        <v>868</v>
      </c>
    </row>
    <row r="35" spans="1:4">
      <c r="A35" s="3" t="s">
        <v>861</v>
      </c>
    </row>
    <row r="36" spans="1:4">
      <c r="A36" s="4" t="s">
        <v>907</v>
      </c>
      <c r="C36" s="5" t="n">
        <v>247</v>
      </c>
      <c r="D36" s="5" t="n">
        <v>2181</v>
      </c>
    </row>
    <row r="37" spans="1:4">
      <c r="A37" s="4" t="s">
        <v>160</v>
      </c>
      <c r="B37" s="5" t="n">
        <v>5912</v>
      </c>
      <c r="C37" s="5" t="n">
        <v>34921</v>
      </c>
      <c r="D37" s="5" t="n">
        <v>9554</v>
      </c>
    </row>
    <row r="38" spans="1:4">
      <c r="A38" s="4" t="s">
        <v>40</v>
      </c>
      <c r="B38" s="5" t="n">
        <v>2215</v>
      </c>
      <c r="C38" s="5" t="n">
        <v>4396</v>
      </c>
      <c r="D38" s="5" t="n">
        <v>2215</v>
      </c>
    </row>
    <row r="39" spans="1:4">
      <c r="A39" s="4" t="s">
        <v>41</v>
      </c>
      <c r="B39" s="5" t="n">
        <v>946</v>
      </c>
      <c r="C39" s="5" t="n">
        <v>4640</v>
      </c>
      <c r="D39" s="5" t="n">
        <v>25</v>
      </c>
    </row>
    <row r="40" spans="1:4">
      <c r="A40" s="4" t="s">
        <v>797</v>
      </c>
      <c r="B40" s="5" t="n">
        <v>5984</v>
      </c>
      <c r="C40" s="5" t="n">
        <v>4647</v>
      </c>
      <c r="D40" s="5" t="n">
        <v>2938</v>
      </c>
    </row>
    <row r="41" spans="1:4">
      <c r="A41" s="4" t="s">
        <v>791</v>
      </c>
      <c r="B41" s="5" t="n">
        <v>36085</v>
      </c>
      <c r="C41" s="5" t="n">
        <v>76816</v>
      </c>
      <c r="D41" s="5" t="n">
        <v>30267</v>
      </c>
    </row>
    <row r="42" spans="1:4">
      <c r="A42" s="4" t="s">
        <v>45</v>
      </c>
      <c r="B42" s="5" t="n">
        <v>17024</v>
      </c>
      <c r="C42" s="5" t="n">
        <v>47842</v>
      </c>
      <c r="D42" s="5" t="n">
        <v>16921</v>
      </c>
    </row>
    <row r="43" spans="1:4">
      <c r="A43" s="4" t="s">
        <v>47</v>
      </c>
      <c r="B43" s="5" t="n">
        <v>131</v>
      </c>
      <c r="C43" s="5" t="n">
        <v>638</v>
      </c>
      <c r="D43" s="5" t="n">
        <v>461</v>
      </c>
    </row>
    <row r="44" spans="1:4">
      <c r="A44" s="4" t="s">
        <v>905</v>
      </c>
      <c r="B44" s="5" t="n">
        <v>-3017</v>
      </c>
      <c r="C44" s="5" t="n">
        <v>-20793</v>
      </c>
      <c r="D44" s="5" t="n">
        <v>-4610</v>
      </c>
    </row>
    <row r="45" spans="1:4">
      <c r="A45" s="4" t="s">
        <v>906</v>
      </c>
      <c r="B45" s="5" t="n">
        <v>65280</v>
      </c>
      <c r="C45" s="5" t="n">
        <v>153354</v>
      </c>
      <c r="D45" s="5" t="n">
        <v>59952</v>
      </c>
    </row>
    <row r="46" spans="1:4">
      <c r="A46" s="4" t="s">
        <v>908</v>
      </c>
      <c r="C46" s="5" t="n">
        <v>10859</v>
      </c>
    </row>
    <row r="47" spans="1:4">
      <c r="A47" s="4" t="s">
        <v>904</v>
      </c>
      <c r="B47" s="5" t="n">
        <v>7540</v>
      </c>
      <c r="C47" s="5" t="n">
        <v>5128</v>
      </c>
      <c r="D47" s="5" t="n">
        <v>4459</v>
      </c>
    </row>
    <row r="48" spans="1:4">
      <c r="A48" s="4" t="s">
        <v>870</v>
      </c>
      <c r="B48" s="5" t="n">
        <v>57740</v>
      </c>
      <c r="C48" s="5" t="n">
        <v>137367</v>
      </c>
      <c r="D48" s="5" t="n">
        <v>55493</v>
      </c>
    </row>
    <row r="49" spans="1:4">
      <c r="A49" s="4" t="s">
        <v>886</v>
      </c>
    </row>
    <row r="50" spans="1:4">
      <c r="A50" s="3" t="s">
        <v>861</v>
      </c>
    </row>
    <row r="51" spans="1:4">
      <c r="A51" s="4" t="s">
        <v>907</v>
      </c>
      <c r="C51" s="5" t="n">
        <v>247</v>
      </c>
    </row>
    <row r="52" spans="1:4">
      <c r="A52" s="4" t="s">
        <v>160</v>
      </c>
      <c r="C52" s="5" t="n">
        <v>29851</v>
      </c>
    </row>
    <row r="53" spans="1:4">
      <c r="A53" s="4" t="s">
        <v>40</v>
      </c>
      <c r="C53" s="5" t="n">
        <v>1852</v>
      </c>
    </row>
    <row r="54" spans="1:4">
      <c r="A54" s="4" t="s">
        <v>41</v>
      </c>
      <c r="C54" s="5" t="n">
        <v>4500</v>
      </c>
    </row>
    <row r="55" spans="1:4">
      <c r="A55" s="4" t="s">
        <v>797</v>
      </c>
      <c r="C55" s="5" t="n">
        <v>1528</v>
      </c>
    </row>
    <row r="56" spans="1:4">
      <c r="A56" s="4" t="s">
        <v>791</v>
      </c>
      <c r="C56" s="5" t="n">
        <v>57200</v>
      </c>
    </row>
    <row r="57" spans="1:4">
      <c r="A57" s="4" t="s">
        <v>45</v>
      </c>
      <c r="C57" s="5" t="n">
        <v>38511</v>
      </c>
    </row>
    <row r="58" spans="1:4">
      <c r="A58" s="4" t="s">
        <v>47</v>
      </c>
      <c r="C58" s="5" t="n">
        <v>383</v>
      </c>
    </row>
    <row r="59" spans="1:4">
      <c r="A59" s="4" t="s">
        <v>905</v>
      </c>
      <c r="C59" s="5" t="n">
        <v>-17401</v>
      </c>
    </row>
    <row r="60" spans="1:4">
      <c r="A60" s="4" t="s">
        <v>906</v>
      </c>
      <c r="C60" s="5" t="n">
        <v>116671</v>
      </c>
    </row>
    <row r="61" spans="1:4">
      <c r="A61" s="4" t="s">
        <v>908</v>
      </c>
      <c r="C61" s="5" t="n">
        <v>10859</v>
      </c>
    </row>
    <row r="62" spans="1:4">
      <c r="A62" s="4" t="s">
        <v>904</v>
      </c>
      <c r="C62" s="5" t="n">
        <v>2002</v>
      </c>
    </row>
    <row r="63" spans="1:4">
      <c r="A63" s="4" t="s">
        <v>870</v>
      </c>
      <c r="C63" s="5" t="n">
        <v>103810</v>
      </c>
    </row>
    <row r="64" spans="1:4">
      <c r="A64" s="4" t="s">
        <v>889</v>
      </c>
    </row>
    <row r="65" spans="1:4">
      <c r="A65" s="3" t="s">
        <v>861</v>
      </c>
    </row>
    <row r="66" spans="1:4">
      <c r="A66" s="4" t="s">
        <v>160</v>
      </c>
      <c r="C66" s="5" t="n">
        <v>989</v>
      </c>
    </row>
    <row r="67" spans="1:4">
      <c r="A67" s="4" t="s">
        <v>40</v>
      </c>
      <c r="C67" s="5" t="n">
        <v>704</v>
      </c>
    </row>
    <row r="68" spans="1:4">
      <c r="A68" s="4" t="s">
        <v>41</v>
      </c>
      <c r="C68" s="5" t="n">
        <v>8</v>
      </c>
    </row>
    <row r="69" spans="1:4">
      <c r="A69" s="4" t="s">
        <v>797</v>
      </c>
      <c r="C69" s="5" t="n">
        <v>659</v>
      </c>
    </row>
    <row r="70" spans="1:4">
      <c r="A70" s="4" t="s">
        <v>791</v>
      </c>
      <c r="C70" s="5" t="n">
        <v>4760</v>
      </c>
    </row>
    <row r="71" spans="1:4">
      <c r="A71" s="4" t="s">
        <v>45</v>
      </c>
      <c r="C71" s="5" t="n">
        <v>2209</v>
      </c>
    </row>
    <row r="72" spans="1:4">
      <c r="A72" s="4" t="s">
        <v>47</v>
      </c>
      <c r="C72" s="5" t="n">
        <v>36</v>
      </c>
    </row>
    <row r="73" spans="1:4">
      <c r="A73" s="4" t="s">
        <v>905</v>
      </c>
      <c r="C73" s="5" t="n">
        <v>-372</v>
      </c>
    </row>
    <row r="74" spans="1:4">
      <c r="A74" s="4" t="s">
        <v>906</v>
      </c>
      <c r="C74" s="5" t="n">
        <v>8993</v>
      </c>
    </row>
    <row r="75" spans="1:4">
      <c r="A75" s="4" t="s">
        <v>904</v>
      </c>
      <c r="C75" s="5" t="n">
        <v>225</v>
      </c>
    </row>
    <row r="76" spans="1:4">
      <c r="A76" s="4" t="s">
        <v>870</v>
      </c>
      <c r="C76" s="5" t="n">
        <v>8768</v>
      </c>
    </row>
    <row r="77" spans="1:4">
      <c r="A77" s="4" t="s">
        <v>892</v>
      </c>
    </row>
    <row r="78" spans="1:4">
      <c r="A78" s="3" t="s">
        <v>861</v>
      </c>
    </row>
    <row r="79" spans="1:4">
      <c r="A79" s="4" t="s">
        <v>160</v>
      </c>
      <c r="C79" s="5" t="n">
        <v>924</v>
      </c>
    </row>
    <row r="80" spans="1:4">
      <c r="A80" s="4" t="s">
        <v>40</v>
      </c>
      <c r="C80" s="5" t="n">
        <v>296</v>
      </c>
    </row>
    <row r="81" spans="1:4">
      <c r="A81" s="4" t="s">
        <v>41</v>
      </c>
      <c r="C81" s="5" t="n">
        <v>36</v>
      </c>
    </row>
    <row r="82" spans="1:4">
      <c r="A82" s="4" t="s">
        <v>797</v>
      </c>
      <c r="C82" s="5" t="n">
        <v>640</v>
      </c>
    </row>
    <row r="83" spans="1:4">
      <c r="A83" s="4" t="s">
        <v>791</v>
      </c>
      <c r="C83" s="5" t="n">
        <v>5168</v>
      </c>
    </row>
    <row r="84" spans="1:4">
      <c r="A84" s="4" t="s">
        <v>45</v>
      </c>
      <c r="C84" s="5" t="n">
        <v>2932</v>
      </c>
    </row>
    <row r="85" spans="1:4">
      <c r="A85" s="4" t="s">
        <v>905</v>
      </c>
      <c r="C85" s="5" t="n">
        <v>-370</v>
      </c>
    </row>
    <row r="86" spans="1:4">
      <c r="A86" s="4" t="s">
        <v>906</v>
      </c>
      <c r="C86" s="5" t="n">
        <v>9626</v>
      </c>
    </row>
    <row r="87" spans="1:4">
      <c r="A87" s="4" t="s">
        <v>904</v>
      </c>
      <c r="C87" s="5" t="n">
        <v>482</v>
      </c>
    </row>
    <row r="88" spans="1:4">
      <c r="A88" s="4" t="s">
        <v>870</v>
      </c>
      <c r="C88" s="6" t="n">
        <v>9144</v>
      </c>
    </row>
    <row r="89" spans="1:4">
      <c r="A89" s="4" t="s">
        <v>909</v>
      </c>
    </row>
    <row r="90" spans="1:4">
      <c r="A90" s="3" t="s">
        <v>861</v>
      </c>
    </row>
    <row r="91" spans="1:4">
      <c r="A91" s="4" t="s">
        <v>160</v>
      </c>
      <c r="D91" s="5" t="n">
        <v>3959</v>
      </c>
    </row>
    <row r="92" spans="1:4">
      <c r="A92" s="4" t="s">
        <v>40</v>
      </c>
      <c r="D92" s="5" t="n">
        <v>700</v>
      </c>
    </row>
    <row r="93" spans="1:4">
      <c r="A93" s="4" t="s">
        <v>797</v>
      </c>
      <c r="D93" s="5" t="n">
        <v>656</v>
      </c>
    </row>
    <row r="94" spans="1:4">
      <c r="A94" s="4" t="s">
        <v>791</v>
      </c>
      <c r="D94" s="5" t="n">
        <v>12800</v>
      </c>
    </row>
    <row r="95" spans="1:4">
      <c r="A95" s="4" t="s">
        <v>45</v>
      </c>
      <c r="D95" s="5" t="n">
        <v>6642</v>
      </c>
    </row>
    <row r="96" spans="1:4">
      <c r="A96" s="4" t="s">
        <v>905</v>
      </c>
      <c r="D96" s="5" t="n">
        <v>-2046</v>
      </c>
    </row>
    <row r="97" spans="1:4">
      <c r="A97" s="4" t="s">
        <v>906</v>
      </c>
      <c r="D97" s="5" t="n">
        <v>22711</v>
      </c>
    </row>
    <row r="98" spans="1:4">
      <c r="A98" s="4" t="s">
        <v>904</v>
      </c>
      <c r="D98" s="5" t="n">
        <v>1560</v>
      </c>
    </row>
    <row r="99" spans="1:4">
      <c r="A99" s="4" t="s">
        <v>870</v>
      </c>
      <c r="D99" s="5" t="n">
        <v>21151</v>
      </c>
    </row>
    <row r="100" spans="1:4">
      <c r="A100" s="4" t="s">
        <v>896</v>
      </c>
    </row>
    <row r="101" spans="1:4">
      <c r="A101" s="3" t="s">
        <v>861</v>
      </c>
    </row>
    <row r="102" spans="1:4">
      <c r="A102" s="4" t="s">
        <v>907</v>
      </c>
      <c r="D102" s="5" t="n">
        <v>2181</v>
      </c>
    </row>
    <row r="103" spans="1:4">
      <c r="A103" s="4" t="s">
        <v>160</v>
      </c>
      <c r="D103" s="5" t="n">
        <v>3093</v>
      </c>
    </row>
    <row r="104" spans="1:4">
      <c r="A104" s="4" t="s">
        <v>40</v>
      </c>
      <c r="D104" s="5" t="n">
        <v>332</v>
      </c>
    </row>
    <row r="105" spans="1:4">
      <c r="A105" s="4" t="s">
        <v>41</v>
      </c>
      <c r="D105" s="5" t="n">
        <v>1</v>
      </c>
    </row>
    <row r="106" spans="1:4">
      <c r="A106" s="4" t="s">
        <v>797</v>
      </c>
      <c r="D106" s="5" t="n">
        <v>666</v>
      </c>
    </row>
    <row r="107" spans="1:4">
      <c r="A107" s="4" t="s">
        <v>791</v>
      </c>
      <c r="D107" s="5" t="n">
        <v>6400</v>
      </c>
    </row>
    <row r="108" spans="1:4">
      <c r="A108" s="4" t="s">
        <v>45</v>
      </c>
      <c r="D108" s="5" t="n">
        <v>4346</v>
      </c>
    </row>
    <row r="109" spans="1:4">
      <c r="A109" s="4" t="s">
        <v>47</v>
      </c>
      <c r="D109" s="5" t="n">
        <v>116</v>
      </c>
    </row>
    <row r="110" spans="1:4">
      <c r="A110" s="4" t="s">
        <v>905</v>
      </c>
      <c r="D110" s="5" t="n">
        <v>-946</v>
      </c>
    </row>
    <row r="111" spans="1:4">
      <c r="A111" s="4" t="s">
        <v>906</v>
      </c>
      <c r="D111" s="5" t="n">
        <v>16189</v>
      </c>
    </row>
    <row r="112" spans="1:4">
      <c r="A112" s="4" t="s">
        <v>904</v>
      </c>
      <c r="D112" s="5" t="n">
        <v>600</v>
      </c>
    </row>
    <row r="113" spans="1:4">
      <c r="A113" s="4" t="s">
        <v>870</v>
      </c>
      <c r="D113" s="6" t="n">
        <v>15589</v>
      </c>
    </row>
    <row r="114" spans="1:4">
      <c r="A114" s="4" t="s">
        <v>880</v>
      </c>
    </row>
    <row r="115" spans="1:4">
      <c r="A115" s="3" t="s">
        <v>861</v>
      </c>
    </row>
    <row r="116" spans="1:4">
      <c r="A116" s="4" t="s">
        <v>40</v>
      </c>
      <c r="B116" s="5" t="n">
        <v>565</v>
      </c>
    </row>
    <row r="117" spans="1:4">
      <c r="A117" s="4" t="s">
        <v>797</v>
      </c>
      <c r="B117" s="5" t="n">
        <v>2882</v>
      </c>
    </row>
    <row r="118" spans="1:4">
      <c r="A118" s="4" t="s">
        <v>791</v>
      </c>
      <c r="B118" s="5" t="n">
        <v>13470</v>
      </c>
    </row>
    <row r="119" spans="1:4">
      <c r="A119" s="4" t="s">
        <v>45</v>
      </c>
      <c r="B119" s="5" t="n">
        <v>4415</v>
      </c>
    </row>
    <row r="120" spans="1:4">
      <c r="A120" s="4" t="s">
        <v>47</v>
      </c>
      <c r="B120" s="5" t="n">
        <v>13</v>
      </c>
    </row>
    <row r="121" spans="1:4">
      <c r="A121" s="4" t="s">
        <v>905</v>
      </c>
      <c r="B121" s="5" t="n">
        <v>-128</v>
      </c>
    </row>
    <row r="122" spans="1:4">
      <c r="A122" s="4" t="s">
        <v>906</v>
      </c>
      <c r="B122" s="5" t="n">
        <v>21217</v>
      </c>
    </row>
    <row r="123" spans="1:4">
      <c r="A123" s="4" t="s">
        <v>904</v>
      </c>
      <c r="B123" s="5" t="n">
        <v>1510</v>
      </c>
    </row>
    <row r="124" spans="1:4">
      <c r="A124" s="4" t="s">
        <v>870</v>
      </c>
      <c r="B124" s="6" t="n">
        <v>1970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910</v>
      </c>
      <c r="B1" s="2" t="s">
        <v>1</v>
      </c>
    </row>
    <row r="2" spans="1:4">
      <c r="B2" s="2" t="s">
        <v>2</v>
      </c>
      <c r="C2" s="2" t="s">
        <v>35</v>
      </c>
      <c r="D2" s="2" t="s">
        <v>86</v>
      </c>
    </row>
    <row r="3" spans="1:4">
      <c r="A3" s="4" t="s">
        <v>567</v>
      </c>
    </row>
    <row r="4" spans="1:4">
      <c r="A4" s="3" t="s">
        <v>911</v>
      </c>
    </row>
    <row r="5" spans="1:4">
      <c r="A5" s="4" t="s">
        <v>912</v>
      </c>
      <c r="B5" s="6" t="n">
        <v>27149</v>
      </c>
      <c r="C5" s="6" t="n">
        <v>39922</v>
      </c>
      <c r="D5" s="6" t="n">
        <v>18511</v>
      </c>
    </row>
    <row r="6" spans="1:4">
      <c r="A6" s="4" t="s">
        <v>913</v>
      </c>
      <c r="B6" s="4" t="s">
        <v>444</v>
      </c>
      <c r="C6" s="4" t="s">
        <v>444</v>
      </c>
      <c r="D6" s="4" t="s">
        <v>914</v>
      </c>
    </row>
    <row r="7" spans="1:4">
      <c r="A7" s="4" t="s">
        <v>569</v>
      </c>
    </row>
    <row r="8" spans="1:4">
      <c r="A8" s="3" t="s">
        <v>911</v>
      </c>
    </row>
    <row r="9" spans="1:4">
      <c r="A9" s="4" t="s">
        <v>912</v>
      </c>
      <c r="B9" s="6" t="n">
        <v>6075</v>
      </c>
      <c r="C9" s="6" t="n">
        <v>20667</v>
      </c>
      <c r="D9" s="6" t="n">
        <v>8983</v>
      </c>
    </row>
    <row r="10" spans="1:4">
      <c r="A10" s="4" t="s">
        <v>913</v>
      </c>
      <c r="B10" s="4" t="s">
        <v>442</v>
      </c>
      <c r="C10" s="4" t="s">
        <v>442</v>
      </c>
      <c r="D10" s="4" t="s">
        <v>442</v>
      </c>
    </row>
    <row r="11" spans="1:4">
      <c r="A11" s="4" t="s">
        <v>568</v>
      </c>
    </row>
    <row r="12" spans="1:4">
      <c r="A12" s="3" t="s">
        <v>911</v>
      </c>
    </row>
    <row r="13" spans="1:4">
      <c r="A13" s="4" t="s">
        <v>912</v>
      </c>
      <c r="B13" s="6" t="n">
        <v>2401</v>
      </c>
      <c r="C13" s="6" t="n">
        <v>2628</v>
      </c>
      <c r="D13" s="6" t="n">
        <v>2773</v>
      </c>
    </row>
    <row r="14" spans="1:4">
      <c r="A14" s="4" t="s">
        <v>913</v>
      </c>
      <c r="B14" s="4" t="s">
        <v>446</v>
      </c>
      <c r="C14" s="4" t="s">
        <v>446</v>
      </c>
      <c r="D14" s="4" t="s">
        <v>446</v>
      </c>
    </row>
    <row r="15" spans="1:4">
      <c r="A15" s="4" t="s">
        <v>570</v>
      </c>
    </row>
    <row r="16" spans="1:4">
      <c r="A16" s="3" t="s">
        <v>911</v>
      </c>
    </row>
    <row r="17" spans="1:4">
      <c r="A17" s="4" t="s">
        <v>912</v>
      </c>
      <c r="B17" s="6" t="n">
        <v>460</v>
      </c>
      <c r="C17" s="6" t="n">
        <v>13600</v>
      </c>
    </row>
    <row r="18" spans="1:4">
      <c r="A18" s="4" t="s">
        <v>913</v>
      </c>
      <c r="B18" s="4" t="s">
        <v>451</v>
      </c>
      <c r="C18" s="4" t="s">
        <v>915</v>
      </c>
      <c r="D18" s="4" t="s">
        <v>91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35</v>
      </c>
      <c r="D2" s="2" t="s">
        <v>86</v>
      </c>
    </row>
    <row r="3" spans="1:4">
      <c r="A3" s="3" t="s">
        <v>918</v>
      </c>
    </row>
    <row r="4" spans="1:4">
      <c r="A4" s="4" t="s">
        <v>88</v>
      </c>
      <c r="B4" s="6" t="n">
        <v>1381711</v>
      </c>
      <c r="C4" s="6" t="n">
        <v>1246017</v>
      </c>
      <c r="D4" s="6" t="n">
        <v>1058707</v>
      </c>
    </row>
    <row r="5" spans="1:4">
      <c r="A5" s="4" t="s">
        <v>101</v>
      </c>
      <c r="B5" s="6" t="n">
        <v>58217</v>
      </c>
      <c r="C5" s="6" t="n">
        <v>48016</v>
      </c>
      <c r="D5" s="6" t="n">
        <v>43891</v>
      </c>
    </row>
    <row r="6" spans="1:4">
      <c r="A6" s="4" t="s">
        <v>105</v>
      </c>
      <c r="B6" s="7" t="n">
        <v>1.87</v>
      </c>
      <c r="C6" s="7" t="n">
        <v>1.52</v>
      </c>
      <c r="D6" s="7" t="n">
        <v>1.39</v>
      </c>
    </row>
    <row r="7" spans="1:4">
      <c r="A7" s="4" t="s">
        <v>106</v>
      </c>
      <c r="B7" s="7" t="n">
        <v>1.86</v>
      </c>
      <c r="C7" s="7" t="n">
        <v>1.51</v>
      </c>
      <c r="D7" s="7" t="n">
        <v>1.3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5</v>
      </c>
      <c r="D2" s="2" t="s">
        <v>86</v>
      </c>
    </row>
    <row r="3" spans="1:4">
      <c r="A3" s="3" t="s">
        <v>246</v>
      </c>
    </row>
    <row r="4" spans="1:4">
      <c r="A4" s="4" t="s">
        <v>920</v>
      </c>
      <c r="B4" s="5" t="n">
        <v>122000</v>
      </c>
      <c r="C4" s="5" t="n">
        <v>117000</v>
      </c>
      <c r="D4" s="5" t="n">
        <v>61000</v>
      </c>
    </row>
    <row r="5" spans="1:4">
      <c r="A5" s="4" t="s">
        <v>921</v>
      </c>
      <c r="B5" s="5" t="n">
        <v>3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2</v>
      </c>
      <c r="B1" s="2" t="s">
        <v>496</v>
      </c>
      <c r="J1" s="2" t="s">
        <v>1</v>
      </c>
    </row>
    <row r="2" spans="1:12">
      <c r="B2" s="2" t="s">
        <v>2</v>
      </c>
      <c r="C2" s="2" t="s">
        <v>414</v>
      </c>
      <c r="D2" s="2" t="s">
        <v>4</v>
      </c>
      <c r="E2" s="2" t="s">
        <v>497</v>
      </c>
      <c r="F2" s="2" t="s">
        <v>35</v>
      </c>
      <c r="G2" s="2" t="s">
        <v>498</v>
      </c>
      <c r="H2" s="2" t="s">
        <v>499</v>
      </c>
      <c r="I2" s="2" t="s">
        <v>500</v>
      </c>
      <c r="J2" s="2" t="s">
        <v>2</v>
      </c>
      <c r="K2" s="2" t="s">
        <v>35</v>
      </c>
      <c r="L2" s="2" t="s">
        <v>86</v>
      </c>
    </row>
    <row r="3" spans="1:12">
      <c r="A3" s="3" t="s">
        <v>923</v>
      </c>
    </row>
    <row r="4" spans="1:12">
      <c r="A4" s="4" t="s">
        <v>88</v>
      </c>
      <c r="B4" s="6" t="n">
        <v>353121</v>
      </c>
      <c r="C4" s="6" t="n">
        <v>348999</v>
      </c>
      <c r="D4" s="6" t="n">
        <v>332584</v>
      </c>
      <c r="E4" s="6" t="n">
        <v>301728</v>
      </c>
      <c r="F4" s="6" t="n">
        <v>299869</v>
      </c>
      <c r="G4" s="6" t="n">
        <v>295193</v>
      </c>
      <c r="H4" s="6" t="n">
        <v>282196</v>
      </c>
      <c r="I4" s="6" t="n">
        <v>255669</v>
      </c>
      <c r="J4" s="6" t="n">
        <v>1336432</v>
      </c>
      <c r="K4" s="6" t="n">
        <v>1132927</v>
      </c>
      <c r="L4" s="6" t="n">
        <v>862980</v>
      </c>
    </row>
    <row r="5" spans="1:12">
      <c r="A5" s="4" t="s">
        <v>90</v>
      </c>
      <c r="B5" s="5" t="n">
        <v>98638</v>
      </c>
      <c r="C5" s="5" t="n">
        <v>97334</v>
      </c>
      <c r="D5" s="5" t="n">
        <v>95643</v>
      </c>
      <c r="E5" s="5" t="n">
        <v>79976</v>
      </c>
      <c r="F5" s="5" t="n">
        <v>81345</v>
      </c>
      <c r="G5" s="5" t="n">
        <v>85581</v>
      </c>
      <c r="H5" s="5" t="n">
        <v>84928</v>
      </c>
      <c r="I5" s="5" t="n">
        <v>72172</v>
      </c>
      <c r="J5" s="5" t="n">
        <v>371591</v>
      </c>
      <c r="K5" s="5" t="n">
        <v>324026</v>
      </c>
      <c r="L5" s="5" t="n">
        <v>252448</v>
      </c>
    </row>
    <row r="6" spans="1:12">
      <c r="A6" s="4" t="s">
        <v>101</v>
      </c>
      <c r="B6" s="5" t="n">
        <v>16476</v>
      </c>
      <c r="C6" s="5" t="n">
        <v>15563</v>
      </c>
      <c r="D6" s="5" t="n">
        <v>16315</v>
      </c>
      <c r="E6" s="5" t="n">
        <v>6394</v>
      </c>
      <c r="F6" s="5" t="n">
        <v>10793</v>
      </c>
      <c r="G6" s="5" t="n">
        <v>12010</v>
      </c>
      <c r="H6" s="5" t="n">
        <v>11973</v>
      </c>
      <c r="I6" s="5" t="n">
        <v>6364</v>
      </c>
      <c r="J6" s="5" t="n">
        <v>54748</v>
      </c>
      <c r="K6" s="5" t="n">
        <v>41140</v>
      </c>
      <c r="L6" s="5" t="n">
        <v>38436</v>
      </c>
    </row>
    <row r="7" spans="1:12">
      <c r="A7" s="4" t="s">
        <v>104</v>
      </c>
      <c r="B7" s="6" t="n">
        <v>12973</v>
      </c>
      <c r="C7" s="6" t="n">
        <v>16381</v>
      </c>
      <c r="D7" s="6" t="n">
        <v>16790</v>
      </c>
      <c r="E7" s="6" t="n">
        <v>7554</v>
      </c>
      <c r="F7" s="6" t="n">
        <v>11345</v>
      </c>
      <c r="G7" s="6" t="n">
        <v>12042</v>
      </c>
      <c r="H7" s="6" t="n">
        <v>11896</v>
      </c>
      <c r="I7" s="6" t="n">
        <v>6364</v>
      </c>
      <c r="J7" s="6" t="n">
        <v>53698</v>
      </c>
      <c r="K7" s="6" t="n">
        <v>41647</v>
      </c>
      <c r="L7" s="6" t="n">
        <v>38436</v>
      </c>
    </row>
    <row r="8" spans="1:12">
      <c r="A8" s="4" t="s">
        <v>105</v>
      </c>
      <c r="B8" s="7" t="n">
        <v>0.54</v>
      </c>
      <c r="C8" s="7" t="n">
        <v>0.5</v>
      </c>
      <c r="D8" s="7" t="n">
        <v>0.52</v>
      </c>
      <c r="E8" s="7" t="n">
        <v>0.2</v>
      </c>
      <c r="J8" s="7" t="n">
        <v>1.76</v>
      </c>
      <c r="K8" s="7" t="n">
        <v>1.3</v>
      </c>
      <c r="L8" s="7" t="n">
        <v>1.23</v>
      </c>
    </row>
    <row r="9" spans="1:12">
      <c r="A9" s="4" t="s">
        <v>924</v>
      </c>
      <c r="F9" s="7" t="n">
        <v>0.34</v>
      </c>
      <c r="G9" s="7" t="n">
        <v>0.38</v>
      </c>
      <c r="H9" s="7" t="n">
        <v>0.38</v>
      </c>
      <c r="I9" s="7" t="n">
        <v>0.2</v>
      </c>
      <c r="K9" s="10" t="n">
        <v>1.3</v>
      </c>
    </row>
    <row r="10" spans="1:12">
      <c r="A10" s="4" t="s">
        <v>106</v>
      </c>
      <c r="B10" s="7" t="n">
        <v>0.53</v>
      </c>
      <c r="C10" s="7" t="n">
        <v>0.5</v>
      </c>
      <c r="D10" s="7" t="n">
        <v>0.52</v>
      </c>
      <c r="E10" s="7" t="n">
        <v>0.2</v>
      </c>
      <c r="J10" s="7" t="n">
        <v>1.75</v>
      </c>
      <c r="K10" s="7" t="n">
        <v>1.3</v>
      </c>
      <c r="L10" s="7" t="n">
        <v>1.23</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16:11Z</dcterms:created>
  <dcterms:modified xmlns:dcterms="http://purl.org/dc/terms/" xmlns:xsi="http://www.w3.org/2001/XMLSchema-instance" xsi:type="dcterms:W3CDTF">2019-02-28T17:16:11Z</dcterms:modified>
</cp:coreProperties>
</file>